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Earnings Per Share" sheetId="8" state="visible" r:id="rId8"/>
    <sheet xmlns:r="http://schemas.openxmlformats.org/officeDocument/2006/relationships" name="Liquidity" sheetId="9" state="visible" r:id="rId9"/>
    <sheet xmlns:r="http://schemas.openxmlformats.org/officeDocument/2006/relationships" name="Cash and Restricted Cash"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Accrued Expenses and Other" sheetId="14" state="visible" r:id="rId14"/>
    <sheet xmlns:r="http://schemas.openxmlformats.org/officeDocument/2006/relationships" name="Notes Payable and Other Debt" sheetId="15" state="visible" r:id="rId15"/>
    <sheet xmlns:r="http://schemas.openxmlformats.org/officeDocument/2006/relationships" name="Discontinued Operations" sheetId="16" state="visible" r:id="rId16"/>
    <sheet xmlns:r="http://schemas.openxmlformats.org/officeDocument/2006/relationships" name="Common and Preferred Stock"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and Significant _2" sheetId="22" state="visible" r:id="rId22"/>
    <sheet xmlns:r="http://schemas.openxmlformats.org/officeDocument/2006/relationships" name="Earnings Per Share (Tables)" sheetId="23" state="visible" r:id="rId23"/>
    <sheet xmlns:r="http://schemas.openxmlformats.org/officeDocument/2006/relationships" name="Cash and Restricted Cash (Table"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Accrued Expenses and Other (Tab" sheetId="28" state="visible" r:id="rId28"/>
    <sheet xmlns:r="http://schemas.openxmlformats.org/officeDocument/2006/relationships" name="Notes Payable and Other Debt (T" sheetId="29" state="visible" r:id="rId29"/>
    <sheet xmlns:r="http://schemas.openxmlformats.org/officeDocument/2006/relationships" name="Discontinued Operations (Tables" sheetId="30" state="visible" r:id="rId30"/>
    <sheet xmlns:r="http://schemas.openxmlformats.org/officeDocument/2006/relationships" name="Stock Based Compensation (Table" sheetId="31" state="visible" r:id="rId31"/>
    <sheet xmlns:r="http://schemas.openxmlformats.org/officeDocument/2006/relationships" name="Organization and Significant _3" sheetId="32" state="visible" r:id="rId32"/>
    <sheet xmlns:r="http://schemas.openxmlformats.org/officeDocument/2006/relationships" name="Earnings Per Share - Additional" sheetId="33" state="visible" r:id="rId33"/>
    <sheet xmlns:r="http://schemas.openxmlformats.org/officeDocument/2006/relationships" name="Earnings Per Share - Schedule o" sheetId="34" state="visible" r:id="rId34"/>
    <sheet xmlns:r="http://schemas.openxmlformats.org/officeDocument/2006/relationships" name="Earnings Per Share - Anti-dilut" sheetId="35" state="visible" r:id="rId35"/>
    <sheet xmlns:r="http://schemas.openxmlformats.org/officeDocument/2006/relationships" name="Liquidity - Additional Informat" sheetId="36" state="visible" r:id="rId36"/>
    <sheet xmlns:r="http://schemas.openxmlformats.org/officeDocument/2006/relationships" name="Cash and Restricted Cash - Sche" sheetId="37" state="visible" r:id="rId37"/>
    <sheet xmlns:r="http://schemas.openxmlformats.org/officeDocument/2006/relationships" name="Property and Equipment - Schedu" sheetId="38" state="visible" r:id="rId38"/>
    <sheet xmlns:r="http://schemas.openxmlformats.org/officeDocument/2006/relationships" name="Property and Equipment - Sche_2"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Leases - Operating Leases - Add" sheetId="44" state="visible" r:id="rId44"/>
    <sheet xmlns:r="http://schemas.openxmlformats.org/officeDocument/2006/relationships" name="Leases - Subleased Facilities -" sheetId="45" state="visible" r:id="rId45"/>
    <sheet xmlns:r="http://schemas.openxmlformats.org/officeDocument/2006/relationships" name="Leases - Schedule of Future Min" sheetId="46" state="visible" r:id="rId46"/>
    <sheet xmlns:r="http://schemas.openxmlformats.org/officeDocument/2006/relationships" name="Leases - Schedule of Future M_2" sheetId="47" state="visible" r:id="rId47"/>
    <sheet xmlns:r="http://schemas.openxmlformats.org/officeDocument/2006/relationships" name="Leases - Leased and Subleased F" sheetId="48" state="visible" r:id="rId48"/>
    <sheet xmlns:r="http://schemas.openxmlformats.org/officeDocument/2006/relationships" name="Leases - Schedule of Net of All" sheetId="49" state="visible" r:id="rId49"/>
    <sheet xmlns:r="http://schemas.openxmlformats.org/officeDocument/2006/relationships" name="Leases - Schedule of Future M_3" sheetId="50" state="visible" r:id="rId50"/>
    <sheet xmlns:r="http://schemas.openxmlformats.org/officeDocument/2006/relationships" name="Accrued Expenses and Other - Sc" sheetId="51" state="visible" r:id="rId51"/>
    <sheet xmlns:r="http://schemas.openxmlformats.org/officeDocument/2006/relationships" name="Notes Payable and Other Debt - " sheetId="52" state="visible" r:id="rId52"/>
    <sheet xmlns:r="http://schemas.openxmlformats.org/officeDocument/2006/relationships" name="Notes Payable and Other Debt _2" sheetId="53" state="visible" r:id="rId53"/>
    <sheet xmlns:r="http://schemas.openxmlformats.org/officeDocument/2006/relationships" name="Notes Payable and Other Debt _3" sheetId="54" state="visible" r:id="rId54"/>
    <sheet xmlns:r="http://schemas.openxmlformats.org/officeDocument/2006/relationships" name="Notes Payable and Other Debt _4" sheetId="55" state="visible" r:id="rId55"/>
    <sheet xmlns:r="http://schemas.openxmlformats.org/officeDocument/2006/relationships" name="Notes Payable and Other Debt _5" sheetId="56" state="visible" r:id="rId56"/>
    <sheet xmlns:r="http://schemas.openxmlformats.org/officeDocument/2006/relationships" name="Notes Payable and Other Debt _6" sheetId="57" state="visible" r:id="rId57"/>
    <sheet xmlns:r="http://schemas.openxmlformats.org/officeDocument/2006/relationships" name="Discontinued Operations - Sched" sheetId="58" state="visible" r:id="rId58"/>
    <sheet xmlns:r="http://schemas.openxmlformats.org/officeDocument/2006/relationships" name="Discontinued Operations - Addit" sheetId="59" state="visible" r:id="rId59"/>
    <sheet xmlns:r="http://schemas.openxmlformats.org/officeDocument/2006/relationships" name="Discontinued Operations - Sch_2" sheetId="60" state="visible" r:id="rId60"/>
    <sheet xmlns:r="http://schemas.openxmlformats.org/officeDocument/2006/relationships" name="Common and Preferred Stock - Ad" sheetId="61" state="visible" r:id="rId61"/>
    <sheet xmlns:r="http://schemas.openxmlformats.org/officeDocument/2006/relationships" name="Stock Based Compensation - Summ" sheetId="62" state="visible" r:id="rId62"/>
    <sheet xmlns:r="http://schemas.openxmlformats.org/officeDocument/2006/relationships" name="Stock Based Compensation - Addi" sheetId="63" state="visible" r:id="rId63"/>
    <sheet xmlns:r="http://schemas.openxmlformats.org/officeDocument/2006/relationships" name="Stock Based Compensation - Su_2" sheetId="64" state="visible" r:id="rId64"/>
    <sheet xmlns:r="http://schemas.openxmlformats.org/officeDocument/2006/relationships" name="Stock Based Compensation - Sche" sheetId="65" state="visible" r:id="rId65"/>
    <sheet xmlns:r="http://schemas.openxmlformats.org/officeDocument/2006/relationships" name="Stock Based Compensation - Warr" sheetId="66" state="visible" r:id="rId66"/>
    <sheet xmlns:r="http://schemas.openxmlformats.org/officeDocument/2006/relationships" name="Stock Based Compensation - Opti" sheetId="67" state="visible" r:id="rId67"/>
    <sheet xmlns:r="http://schemas.openxmlformats.org/officeDocument/2006/relationships" name="Stock Based Compensation - Su_3" sheetId="68" state="visible" r:id="rId68"/>
    <sheet xmlns:r="http://schemas.openxmlformats.org/officeDocument/2006/relationships" name="Commitments and Contingencies -" sheetId="69" state="visible" r:id="rId69"/>
    <sheet xmlns:r="http://schemas.openxmlformats.org/officeDocument/2006/relationships" name="Related Party Transactions - Ad" sheetId="70" state="visible" r:id="rId70"/>
    <sheet xmlns:r="http://schemas.openxmlformats.org/officeDocument/2006/relationships" name="Subsequent Events - Additional " sheetId="71" state="visible" r:id="rId71"/>
  </sheets>
  <definedNames/>
  <calcPr calcId="124519" fullCalcOnLoad="1"/>
</workbook>
</file>

<file path=xl/sharedStrings.xml><?xml version="1.0" encoding="utf-8"?>
<sst xmlns="http://schemas.openxmlformats.org/spreadsheetml/2006/main" uniqueCount="1054">
  <si>
    <t>Document and Entity Information - shares</t>
  </si>
  <si>
    <t>3 Months Ended</t>
  </si>
  <si>
    <t>Mar. 31, 2019</t>
  </si>
  <si>
    <t>May 31, 2019</t>
  </si>
  <si>
    <t>Document And Entity Information [Abstract]</t>
  </si>
  <si>
    <t>Entity Registrant Name</t>
  </si>
  <si>
    <t>REGIONAL HEALTH PROPERTIES, INC.</t>
  </si>
  <si>
    <t>Entity Central Index Key</t>
  </si>
  <si>
    <t>0001004724</t>
  </si>
  <si>
    <t>Document Type</t>
  </si>
  <si>
    <t>10-Q</t>
  </si>
  <si>
    <t>Document Period End Date</t>
  </si>
  <si>
    <t>Mar. 31,
		2019</t>
  </si>
  <si>
    <t>Amendment Flag</t>
  </si>
  <si>
    <t>false</t>
  </si>
  <si>
    <t>Current Fiscal Year End Date</t>
  </si>
  <si>
    <t>--12-31</t>
  </si>
  <si>
    <t>Entity Filer Category</t>
  </si>
  <si>
    <t>Non-accelerated Filer</t>
  </si>
  <si>
    <t>Entity Common Stock, Shares Outstanding</t>
  </si>
  <si>
    <t>Document Fiscal Year Focus</t>
  </si>
  <si>
    <t>2019</t>
  </si>
  <si>
    <t>Document Fiscal Period Focus</t>
  </si>
  <si>
    <t>Q1</t>
  </si>
  <si>
    <t>Entity Current Reporting Status</t>
  </si>
  <si>
    <t>Yes</t>
  </si>
  <si>
    <t>Trading Symbol</t>
  </si>
  <si>
    <t>RHE</t>
  </si>
  <si>
    <t>Entity Small Business</t>
  </si>
  <si>
    <t>true</t>
  </si>
  <si>
    <t>Entity Emerging Growth Company</t>
  </si>
  <si>
    <t>Entity Shell Company</t>
  </si>
  <si>
    <t>CONSOLIDATED BALANCE SHEETS - USD ($) $ in Thousands</t>
  </si>
  <si>
    <t>Dec. 31, 2018</t>
  </si>
  <si>
    <t>Current assets:</t>
  </si>
  <si>
    <t>Cash</t>
  </si>
  <si>
    <t>Restricted cash</t>
  </si>
  <si>
    <t>Accounts receivable, net of allowance of $42 and $1,356</t>
  </si>
  <si>
    <t>Prepaid expenses and other</t>
  </si>
  <si>
    <t>Notes receivable</t>
  </si>
  <si>
    <t>Assets of disposal group held for sale</t>
  </si>
  <si>
    <t>Total current assets</t>
  </si>
  <si>
    <t>Property and equipment, net</t>
  </si>
  <si>
    <t>Intangible assets - bed licenses</t>
  </si>
  <si>
    <t>Intangible assets - lease rights, net</t>
  </si>
  <si>
    <t>Right-of-use operating lease assets</t>
  </si>
  <si>
    <t>Goodwill</t>
  </si>
  <si>
    <t>Lease deposits and other deposits</t>
  </si>
  <si>
    <t>Straight-line rent receivable</t>
  </si>
  <si>
    <t>Other assets</t>
  </si>
  <si>
    <t>Total assets</t>
  </si>
  <si>
    <t>Current liabilities:</t>
  </si>
  <si>
    <t>Current portion of notes payable and other debt</t>
  </si>
  <si>
    <t>Accounts payable</t>
  </si>
  <si>
    <t>Accrued expenses and other</t>
  </si>
  <si>
    <t>Operating lease obligation</t>
  </si>
  <si>
    <t>Liabilities of disposal group held for sale</t>
  </si>
  <si>
    <t>Total current liabilities</t>
  </si>
  <si>
    <t>Notes payable and other debt, net of current portion:</t>
  </si>
  <si>
    <t>Senior debt, net</t>
  </si>
  <si>
    <t>Bonds, net</t>
  </si>
  <si>
    <t>Other debt, net</t>
  </si>
  <si>
    <t>Other liabilities</t>
  </si>
  <si>
    <t>Deferred tax liabilities</t>
  </si>
  <si>
    <t>Total liabilities</t>
  </si>
  <si>
    <t>Commitments and contingencies (Note 13)</t>
  </si>
  <si>
    <t xml:space="preserve"> </t>
  </si>
  <si>
    <t>Stockholders’ equity:</t>
  </si>
  <si>
    <t>Common stock and additional paid-in capital, no par value; 55,000 shares authorized; 1,688 and 1,688 issued and outstanding at March 31, 2019 and December 31, 2018, respectively</t>
  </si>
  <si>
    <t>Preferred stock, no par value; 5,000 shares authorized; 2,812 and 2,812 shares issued and outstanding, redemption amount $70,288 and $70,288 at March 31, 2019 and December 31, 2018, respectively</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and additional paid-in capital, par value</t>
  </si>
  <si>
    <t>Common stock and additional paid-in capital, shares authorized</t>
  </si>
  <si>
    <t>Common stock and additional paid-in capital, shares issued</t>
  </si>
  <si>
    <t>Common stock and additional paid-in capital, shares outstanding</t>
  </si>
  <si>
    <t>Preferred stock, par value</t>
  </si>
  <si>
    <t>Preferred stock, shares authorized</t>
  </si>
  <si>
    <t>Preferred stock, shares issued</t>
  </si>
  <si>
    <t>Preferred stock, shares outstanding</t>
  </si>
  <si>
    <t>Preferred stock, redemption amount</t>
  </si>
  <si>
    <t>CONSOLIDATED STATEMENTS OF OPERATIONS - USD ($) shares in Thousands, $ in Thousands</t>
  </si>
  <si>
    <t>Mar. 31, 2018</t>
  </si>
  <si>
    <t>Revenues:</t>
  </si>
  <si>
    <t>Rental revenues</t>
  </si>
  <si>
    <t>Total revenues</t>
  </si>
  <si>
    <t>Expenses:</t>
  </si>
  <si>
    <t>Facility rent expense</t>
  </si>
  <si>
    <t>Cost of management fees</t>
  </si>
  <si>
    <t>Depreciation and amortization</t>
  </si>
  <si>
    <t>General and administrative expense</t>
  </si>
  <si>
    <t>Provision for doubtful accounts</t>
  </si>
  <si>
    <t>Other operating expenses</t>
  </si>
  <si>
    <t>Total expenses</t>
  </si>
  <si>
    <t>Income (loss) from operations</t>
  </si>
  <si>
    <t>Other expense:</t>
  </si>
  <si>
    <t>Interest expense, net</t>
  </si>
  <si>
    <t>Loss on extinguishment of debt</t>
  </si>
  <si>
    <t>Gain on disposal of Assets</t>
  </si>
  <si>
    <t>Other expense</t>
  </si>
  <si>
    <t>Total other expense, net</t>
  </si>
  <si>
    <t>Income (loss) from continuing operations before income taxes</t>
  </si>
  <si>
    <t>Income tax expense</t>
  </si>
  <si>
    <t>Income (loss) from continuing operations</t>
  </si>
  <si>
    <t>Income (loss) from discontinued operations, net of tax</t>
  </si>
  <si>
    <t>Net Income (loss)</t>
  </si>
  <si>
    <t>Preferred stock dividends - declared</t>
  </si>
  <si>
    <t>Preferred stock dividends - undeclared</t>
  </si>
  <si>
    <t>Net loss attributable to Regional Health Properties, Inc. common stockholders</t>
  </si>
  <si>
    <t>Net loss (income) per share of common stock attributable to Regional Health Properties, Inc.</t>
  </si>
  <si>
    <t>Continuing operations, basic and diluted (in dollars per share)</t>
  </si>
  <si>
    <t>Discontinued operations, basic and diluted (in dollars per share)</t>
  </si>
  <si>
    <t>Net loss per share of common stock attributable to Regional Health Properties, Inc.</t>
  </si>
  <si>
    <t>Weighted average shares of common stock outstanding:</t>
  </si>
  <si>
    <t>Basic and diluted (in shares)</t>
  </si>
  <si>
    <t>Management Fees</t>
  </si>
  <si>
    <t>Management fees and other revenues</t>
  </si>
  <si>
    <t>Other Revenues</t>
  </si>
  <si>
    <t>CONSOLIDATED STATEMENT OF STOCKHOLDERS' EQUITY - 3 months ended Mar. 31, 2019 - USD ($) shares in Thousands, $ in Thousands</t>
  </si>
  <si>
    <t>Total</t>
  </si>
  <si>
    <t>Shares of Common Stock</t>
  </si>
  <si>
    <t>Shares of Preferred Stock</t>
  </si>
  <si>
    <t>Common Stock and Additional Paid-in Capital</t>
  </si>
  <si>
    <t>Preferred Stock</t>
  </si>
  <si>
    <t>Accumulated Deficit</t>
  </si>
  <si>
    <t>Balance at Dec. 31, 2018</t>
  </si>
  <si>
    <t>Balance (in shares) at Dec. 31, 2018</t>
  </si>
  <si>
    <t>Increase (Decrease) in Stockholders' Equity</t>
  </si>
  <si>
    <t>Stock-based compensation</t>
  </si>
  <si>
    <t>Net income</t>
  </si>
  <si>
    <t>Balance at Mar. 31, 2019</t>
  </si>
  <si>
    <t>Balance (in shares) at Mar. 31, 2019</t>
  </si>
  <si>
    <t>CONSOLIDATED STATEMENTS OF CASH FLOWS (Unaudited) - USD ($) $ in Thousands</t>
  </si>
  <si>
    <t>Cash flows from operating activities:</t>
  </si>
  <si>
    <t>Net income (loss)</t>
  </si>
  <si>
    <t>Adjustments to reconcile net income (loss) from continuing operations to net cash provided by operating activities:</t>
  </si>
  <si>
    <t>Interest paid in kind</t>
  </si>
  <si>
    <t>Stock-based compensation expense</t>
  </si>
  <si>
    <t>Rent expense in excess of cash paid</t>
  </si>
  <si>
    <t>Rent revenue in excess of cash received</t>
  </si>
  <si>
    <t>Amortization of deferred financing costs, debt discounts and premiums</t>
  </si>
  <si>
    <t>Loss on debt extinguishment</t>
  </si>
  <si>
    <t>Gain on disposal of assets</t>
  </si>
  <si>
    <t>Bad debt (benefit) expense</t>
  </si>
  <si>
    <t>Deferred tax expense</t>
  </si>
  <si>
    <t>Changes in operating assets and liabilities:</t>
  </si>
  <si>
    <t>Accounts receivable</t>
  </si>
  <si>
    <t>Accounts payable, and accrued expenses and other</t>
  </si>
  <si>
    <t>Net cash provided by operating activities - continuing operations</t>
  </si>
  <si>
    <t>Net cash used in operating activities - discontinued operations</t>
  </si>
  <si>
    <t>Net cash used in operating activities</t>
  </si>
  <si>
    <t>Cash flows from investing activities:</t>
  </si>
  <si>
    <t>Proceeds from disposal of assets, net</t>
  </si>
  <si>
    <t>Purchase of property and equipment</t>
  </si>
  <si>
    <t>Net cash provided by (used in) investing activities - continuing operations</t>
  </si>
  <si>
    <t>Net cash provided by (used in) investing activities</t>
  </si>
  <si>
    <t>Cash flows from financing activities:</t>
  </si>
  <si>
    <t>Proceeds from debt issuance</t>
  </si>
  <si>
    <t>Repayment on notes payable</t>
  </si>
  <si>
    <t>Repayment on bonds payable</t>
  </si>
  <si>
    <t>Debt forbearance costs</t>
  </si>
  <si>
    <t>Net cash (used in) provided by financing activities - continuing operations</t>
  </si>
  <si>
    <t>Net cash used in financing activities - discontinued operations</t>
  </si>
  <si>
    <t>Net cash (used in) provided by financing activities</t>
  </si>
  <si>
    <t>Net change in cash and restricted cash</t>
  </si>
  <si>
    <t>Cash and restricted cash, beginning</t>
  </si>
  <si>
    <t>Cash and restricted cash, ending</t>
  </si>
  <si>
    <t>Supplemental disclosure of cash flow information:</t>
  </si>
  <si>
    <t>Interest paid</t>
  </si>
  <si>
    <t>Supplemental disclosure of non-cash activities:</t>
  </si>
  <si>
    <t>Non-cash payments of long-term debt</t>
  </si>
  <si>
    <t>Non-cash payments of convertible debt</t>
  </si>
  <si>
    <t>Non-cash payments of professional liability settlements from financing</t>
  </si>
  <si>
    <t>Non-cash debt issuance costs and prepayment penalties</t>
  </si>
  <si>
    <t>Non-cash payments of professional liability settlements from prior insurer</t>
  </si>
  <si>
    <t>Net payments through escrow</t>
  </si>
  <si>
    <t>Non-cash proceeds from financing</t>
  </si>
  <si>
    <t>Non-cash proceeds from prior insurer for professional liability settlements</t>
  </si>
  <si>
    <t>Net proceeds through escrow</t>
  </si>
  <si>
    <t>Non-cash deferred financing</t>
  </si>
  <si>
    <t>Surrender of security deposit</t>
  </si>
  <si>
    <t>Non-cash proceeds from vendor-financed insurance</t>
  </si>
  <si>
    <t>Non-cash proceeds from finance lease to purchase fixed assets</t>
  </si>
  <si>
    <t>Organization and Significant Accounting Policies</t>
  </si>
  <si>
    <t>Accounting Policies [Abstract]</t>
  </si>
  <si>
    <t>NOTE 1.
ORGANIZATION AND SIGNIFICANT ACCOUNTING POLICIES Description of Business AdCare Health Systems, Inc. (“AdCare”) is the former parent of, and the predecessor issuer to, Regional Health Properties, Inc. (“Regional Health” or “Regional” and, together with its subsidiaries, the “Company” or “we”). On September 29, 2017, AdCare merged (the “Merger”) with and into Regional Health, a Georgia corporation and wholly owned subsidiary of AdCare formed for the purpose of the Merger, with Regional Health continuing as the surviving corporation in the Merger. The Company now has many of the characteristics of a real estate investment trust and is focused on the ownership, acquisition and leasing of healthcare related properties. For a description of the Merger, see Part II, Item 8, “Financial Statements and Supplemental Data” , Summary of Significant Accounting Policies Regional Health is a self-managed real estate investment company that invests primarily in real estate purposed for long-term care and senior living. The Company’s business primarily consists of leasing and subleasing healthcare facilities to third-party tenants, which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19, the Company owned, leased, or managed for third parties 28 facilities, primarily in the Southeast United States. Of the 28 facilities, the Company: (i) leased 14 owned facilities and subleased 9 leased skilled nursing facilities to third-party tenants; (ii) leased two owned assisted living facilities to third-party tenants; and (iii) managed on behalf of third-party owners two skilled nursing facilities and one independent living facility (see Note 7 – Leases – Leases On April 15, 2019 the Company entered into a purchase and sale agreement with respect to four (4) owned skilled nursing facilities, with a scheduled closing date, subject to satisfaction or waiver of customary terms and conditions, of August 1, 2019, but may be extended by up to fifteen (15) days. For further information, see Note 15 – Subsequent Event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When used in this Quarterly Report, unless otherwise specifically stated or the context otherwise requires, the terms:
•
“Board” refers to the Board of Directors of AdCare with respect to the period prior to the Merger and to the Board of Directors of Regional Health with respect to the period after the Merger;
•
“common stock” refers to AdCare’s common stock with respect to the period prior to the Merger and to Regional Health’s common stock with respect to the period after the Merger; and
•
“Series A Preferred Stock” refers to AdCare’s 10.875% Series A Cumulative Redeemable Preferred Stock with respect to the period prior to the Merger and to Regional Health’s 10.875% Series A Cumulative Redeemable Preferred Stock with respect to the period after the Merger. Going Concern For the three months ended and as of March 31, 2019, we had negative working capital of approximately $34.3 million. At March 31, 2019, we had $1.5 million in unrestricted cash and $80.1 million in indebtedness, including current maturities of $25.7 million. The current portion of such indebtedness is comprised of: (i) $19.4 million of long term-debt (including a $0.5 million “tail fee” and a $0.5 million “repayment or acceleration fee”) under a debt refinancing facility dated February 15, 2018, as amended from time to time, between the Company and Pinecone Realty Partners II, LLC (“Pinecone”), with an original aggregate principal amount of $16.25 million which refinanced existing mortgage debt (the “Pinecone Credit Facility”), classified as current due to the Company’s short-term forbearance agreement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and Note 3 – Liquidity The continuation of our business is dependent upon our ability: (i) to comply with the terms and conditions under the Pinecone Credit Facility and the second new amended and restated forbearance agreement, dated March 29, 2019, between the Company and certain of its subsidiaries and Pinecone (the “Second A&amp;R Forbearance Agreement”); and (ii) to refinance or obtain further debt maturity extensions on the Quail Creek Credit Facility, neither of which is entirely within the Company’s control. These factors create substantial doubt about the Company’s ability to continue as a going concern. The Company is pursuing a strategy to repay the Pinecone Credit Facility and Quail Creek Credit Facility within the next few months. If these efforts are unsuccessful, the Company may be required to seek relief through a number of other available alternatives, which may include a filing under the U.S. Bankruptcy Code. The consolidated financial statements do not include any adjustments that might be necessary if the Company is unable to continue as a going concern. See Note – 15 Subsequent Events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19 and 2018 are not necessarily indicative of the results that may be expected for the fiscal year. The consolidated balance sheet at December 31, 2018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8, included in the Annual Report. See Part II, Item 8, “Financial Statements and Supplementary Data” , Summary of Significant Accounting Policies Recently Adopted Standards.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Reverse Stock Split On December 27, 2018, the Board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twelve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Health equity awards. The Reverse Stock Split was implemented for the purpose of complying with the NYSE American LLC (“NYSE American” or the “Exchange”) continued listing standards regarding low selling price. All authorized, issued and outstanding stock and per share amounts contained in the accompanying consolidated financial statements have been adjusted to reflect the Reverse Stock Split for all prior periods presented. 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thus recognized only upon cash collection, and any accumulated straight-line rent receivable is thus reversed in the period in which the Company deems rent collection to no longer be probable. Rental revenues for five facilities located in Ohio (until operator transition on December 1, 2018) and one facility in North Carolina (until operator transition on March 1, 2019) were recorded on a cash basis during the year ended December 31, 2018 and three months ended March 31. 2019, respectively. For additional information with respect to such facilities, see Note 7 – .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 As of March 31, 2019 and December 31, 2018, the Company reserved for approximately $0.05 million and $1.4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reserved at March 31, 2019 and December 31, 2018. Accounts receivable, net, totaled $1.0 million at March 31, 2019 and $1.0 million at December 31, 2018. Extinguishment of Debt The Company recognizes extinguishment of debt when the criteria for a troubled debt restructure are not met and the change in Pre-paid expenses and other As of March 31, 2019 and December 31, 2018, the Company had $0.7 million and $0.5 million, respectively, in pre-paid expenses and other, primarily for directors’ and officers’ insurance and mortgage insurance premiums. Self-Insurance The Company was self-insured against professional and general liability claims since it discontinued its healthcare operations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and Other In addition, the Company maintains certain other insurance programs, including commercial general liability, property, casualty, directors’ and officers’ liability, crime and employment practices liability. Recently On January 1, 2019, the Company adopted Accounting Standards Update (“ASU”) ASU 2016-02 Leases Accounting Standards Codification ASC”) ASU ASC “Other operating expense” ASU 2016-02 Leases See Part II, Item 8, “Financial Statements and Supplementary Data” , Summary of Significant Accounting Policies</t>
  </si>
  <si>
    <t>Earnings Per Share</t>
  </si>
  <si>
    <t>Earnings Per Share [Abstract]</t>
  </si>
  <si>
    <t>NOTE 2.
Basic earnings per share is computed by dividing net income or loss attributable to common stockholders by the weighted-average number of shares of common stock outstanding during the respective period. Diluted earnings per share is similar to basic earnings per share except: (i) net income or loss is adjusted by the impact of the assumed conversion of convertible debt into shares of common stock; and (ii) the weighted-average number of shares of common stock outstanding includes potentially dilutive securities (such as options, warrants, non-vested common stock and additional shares of common stock issuable under convertible debt outstanding during the period)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 For the three months ended March 31, 2019 and 2018, approximately 0.1 million and 0.1 million shares, respectively, of potentially dilutive securities were excluded from the diluted loss per share calculation because including them would have been anti-dilutive for such periods. The following tables provide a reconciliation of net income (loss) for continuing and discontinued operations and the number of shares of common stock used in the computation of both basic and diluted earnings per share:
Three Months Ended March 31,
(Amounts in 000’s, except per share data)
2019
2018
Numerator:
Income (loss) from continuing operations
$
6
$
(2,473
)
Preferred stock dividends - declared
—
—
Preferred stock dividends - undeclared (1)
(2,249
)
(1,912
)
Basic and diluted loss from continuing operations
(2,243
)
(4,385
)
Income (loss) from discontinued operations, net of tax
178
(55
)
Net loss attributable to Regional Health Properties, Inc. common stockholders
$
(2,065
)
$
(4,440
)
Denominator:
Basic - weighted average shares
1,688
1,647
Diluted - adjusted weighted average shares (2)
1,688
1,647
Basic and diluted loss per share:
Loss from continuing operations attributable to Regional Health
$
(1.33
)
$
(2.66
)
Income (loss) from discontinued operations
0.11
(0.04
)
Loss attributable to Regional Health Properties, Inc. common stockholders
$
(1.22
)
$
(2.70
)
(1)
The Board suspended dividend payments with respect to our Series A Preferred Stock commencing with the fourth quarter of 2017, and determined to continue such suspension indefinitely in June 2018. Accordingly, the Company has not paid dividends with respect to the Series A Preferred Stock since the third quarter of 2017.
(2)
Securities outstanding that were excluded from the computation, because they would have been anti-dilutive were as follows:
March 31,
(Share amounts in 000’s)
2019
2018
Stock options
15
15
Warrants - employee
49
49
Warrants - non employee
36
36
Shares issuable upon conversion of convertible debt
—
—
Total anti-dilutive securities
100
100</t>
  </si>
  <si>
    <t>Liquidity</t>
  </si>
  <si>
    <t>Liquidity [Abstract]</t>
  </si>
  <si>
    <t xml:space="preserve">NOTE 3.
LIQUIDITY Going Concern and Overview For the three months ended and as of March 31, 2019, we had negative working capital of $34.3 million. At March 31, 2019, we had $1.5 million in unrestricted cash and $80.1 million in indebtedness, including current maturities of $25.7 million. The current portion of such indebtedness is comprised of: (i) $19.4 million of long term-debt (including a $0.5 million “tail fee” and a $0.5 million “repayment or acceleration fee”) under the Pinecone Credit Facility, classified as current due to the Company’s short-term forbearance agreement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ii) $4.0 million of mortgage indebtedness under the Quail Creek Credit Facility maturing in June 2019; and (iii) other debt of approximately $2.3 million, which includes senior debt and bond and mortgage indebtedness. The continuation of our business is dependent upon our ability: (i) to comply with the terms and conditions under the Pinecone Credit Facility and the Second A&amp;R Forbearance Agreement (see Note -15 Subsequent Events The Company is pursuing a strategy to repay the Pinecone Credit Facility and Quail Creek Credit Facility within the next few months. If these efforts are unsuccessful, the Company may be required to seek relief through a number of other available alternatives, which may include a filing under the U.S. Bankruptcy Code. The consolidated financial statements do not include any adjustments that might be necessary if the Company is unable to continue as a going concern. See Note – 15 Subsequent Events The Company is undertaking measures to grow its operations, streamline its cost infrastructure and otherwise increase liquidity by: (i) refinancing or repaying debt which is classified as current and longer term debt to reduce interest costs and mandatory principal repayments, with such repayment to be funded through the sale of asset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cash on hand, cash flows from operations, and debt refinancing during the twelve months from the date of this filing. At March 31, 2019, the Company had $1.5 million in unrestricted cash. During the three months ended March 31, 2019, the Company generated positive cash flow from continuing operations of $0.1 million. Series A Preferred Dividend Suspension On June 8, 2018, the Board indefinitely suspended quarterly dividend payments with respect to the Series A Preferred Stock. Such dividends are currently in arrears with respect to the fourth quarter of 2017, all quarters of 2018, and the first quarter of 2019. The Board plans to revisit the dividend payment policy with respect to the Series A Preferred Stock on an ongoing basis. The Board believes that the dividend suspension will provide the Company with additional funds to meet its ongoing liquidity needs. As the Company has failed to pay cash dividends on the outstanding Series A Preferred Stock in full for more than four dividend periods, the annual dividend rate on the Series A Preferred Stock for the fifth and future missed dividend periods has increased to 12.875%, which is equivalent to $3.22 per share each year, commencing on the first day after the missed fourth quarterly payment (October 1, 2018) and continuing until the second consecutive dividend payment date following such time as the Company has paid all accumulated and unpaid dividends on the Series A Preferred Stock in full in cash. Current Maturities of Debt As of March 31, 2019, the Company had total current liabilities of $39.3 million and total current assets of $5.0 million, resulting in a working capital deficit of approximately $34.3 million. Included in current liabilities at March 31, 2019 is the $25.7 million (net of $0.1 million of deferred financing) current portion of the Company’s $80.1 million in indebtedness. The current portion of such indebtedness is comprised of: (i) $19.4 million of long term-debt (including a $0.5 million “tail fee” and a $0.5 million “repayment or acceleration fee” ) under the Pinecone Credit Facility, classified as current due to the Company’s short-term forbearance agreement with Pinecone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ii) $4.0 million mortgage indebtedness under the Quail Creek Credit Facility maturing in June 2019; and (iii) other debt of approximately $2.3 million, which includes senior debt and bond and mortgage indebtedness. The Company anticipates net principal repayments of approximately $25.8 million during the next twelve-month period which includes the $19.4 million debt under the Pinecone Credit Facility, approximately $4.0 million of payments under the Quail Creek Credit Facility, $1.5 million of routine debt service amortization, approximately $0.8 million payments on other non-routine debt and a $0.1 million payment of bond debt. On February 15, 2018 (the “Closing Date”), the Company entered into the Pinecone Credit Facility with Pinecone, with an aggregate principal amount of $16.25 million, which refinanced existing mortgage debt in an aggregate amount of $8.7 million on three skilled nursing properties known as Attalla, College Park and Northwest (the “Facilities”), – Notes Payable and Other Debt On May 10, 2018, Pinecone notified the Company in writing (the “Default Letter”) that the Company was in default under certain financial covenants of the Loan Agreement dated as of February 15, 2018, among the Company and certain of its subsidiaries and Pinecone (the “Loan Agreement”) and other loan documents evidencing the Pinecone Credit Facility (collectively, the “Pinecone Loan Documents”). On May 18, 2018, the Company and certain of its subsidiaries entered into a Forbearance Agreement with Pinecone with respect to the specified events of default set forth therein (the “Original Forbearance Agreement”), pursuant to which, among other things, additional fees in the amount of $0.4 million were added to the outstanding principal balance under the Pinecone Credit Facility. The forbearance period under the Original Forbearance Agreement terminated on July 6, 2018 because the Company did not satisfy conditions in the Original Forbearance Agreement that required the Company to enter into an agreement with Pinecone to support a transaction or series of transactions to remedy the defaults specified in the Default Letter and the Original Forbearance Agreement. On September 6, 2018, the Company and certain of its subsidiaries entered into a new Forbearance Agreement (the “New Forbearance Agreement”) with Pinecone pursuant to which Pinecone agreed, subject to the terms and conditions set forth in the New Forbearance Agreement, to forbear for a specified period of time from exercising its default-related rights and remedies (including the acceleration of the outstanding loans and charging interest at the specified default rate) with respect to specified events of default (such events of default as set forth in the Company’s forbearance agreement with Pinecone as in effect from time to time, the “Specified Defaults”) under the Pinecone Loan Documents. Pursuant to the New Forbearance Agreement, the Company and Pinecone amended certain provisions of the Pinecone Loan Documents. Such amendments, among other things: (i) removed the restriction on prepaying the loans during the thirteen (13) month-period after the Closing Date; (ii) provided a thirty (30)-day cure period for certain events of default and a fifteen (15)-day cure period for certain failures to provide information or materials pursuant to the Pinecone Loan Documents; (iii) increased the finance fee payable on repayment or acceleration of the loans, depending on the time at which the loans are repaid ($0.25 million prior to December 31, 2018 and $0.5 million thereafter); and (iv) increased the outstanding principal balance owed by (a) approximately $0.7 million to reimburse Pinecone for its accrued and unpaid expenses and to pay outstanding interest payments for prior interest periods and (b) $1.5 million fee described as a non-refundable payment of additional interest. During the forbearance period under the New Forbearance Agreement, the interest rate reverted from the default rate of 18.5% per annum to the ongoing rate of 13.5% per annum. The New Forbearance Agreement terminated on December 31, 2018 because the Company did not satisfy certain conditions set forth therein. On December 31, 2018, the Company and certain of its subsidiaries entered into a new amended and restated Forbearance Agreement (the “A&amp;R New Forbearance Agreement”) with Pinecone pursuant to which Pinecone agreed, subject to the terms and conditions set forth in the A&amp;R New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Pursuant to the A&amp;R New Forbearance Agreement, the Company and Pinecone amended certain provisions of the Loan Agreement. In addition Pinecone consented to the termination, effective January 15, 2019, of the Company’s lease and sublease of two skilled nursing facilities, an 115-bed skilled nursing facility located in East Point, Georgia and an 184-bed skilled nursing facility located in Atlanta, Georgia (the “Omega Facilities”), by mutual consent of the Company and the lessor (affiliate of Omega Healthcare) and the sublessees (affiliates of Wellington Health Services) of each of the Omega Facilities (the “Omega Lease Termination”). The leases of the Omega Facilities were to expire in August 2025, and the A&amp;R New Forbearance Agreement required that the Omega Lease Termination be completed by February 1, 2019. Pursuant to the A&amp;R New Forbearance Agreement, the Company paid Pinecone approximately $1.4 million, of which: (i) $0.2 million was paid to Pinecone on January 4, 2019 for Pinecone’s expenses; and (ii) $1.2 million was paid to Pinecone on January 28, 2019, of which (a) $0.3 million was for Pinecone’s expenses (including a 1% prepayment penalty) and (b) $0.9 million was applied to pay down the principal amount of Pinecone’s loan to AdCare Property Holdings, LLC (the “AdCare Holdco Loan”), which at March 31, 2019 was approximately $4.5 million. The Company funded such payments to Pinecone using the gross proceeds realized by the Company from the Omega Lease Termination, including a $1.2 million termination fee paid by the lessor to the Company, which fee approximated future forgone cash flow from the Company’s related sublease. The A&amp;R New Forbearance Agreement amended the Loan Agreement to, among other things: (i) add a $0.35 million fee (paid in kind) to the loans on a pro rata basis; (ii) provide for additional payment in kind interest at a rate of 3.5% (the “PIK Rate”), with such interest to be paid in kind in arrears by increasing the outstanding principal amount of loans held by the Pinecone on the first (1st) day of each month; provided that interest accruing at the PIK Rate on each loan and any overdue interest on each loan was paid in cash (a) on the maturity of the loans, whether by acceleration or otherwise, or (b) in connection with any repayment or prepayment of the loans; and (iii) modify the default rate of interest to add an additional 2.5% to the PIK Rate, in addition to the ongoing rate of 13.5%. During the forbearance period under the A&amp;R New Forbearance Agreement, the interest rate paid in cash on the first (1st) day of each month was the ongoing rate of 13.5% per annum. See Note – 10 Discontinued Operations and dispositions On March 29, 2019, the Company and certain of its subsidiaries entered into the Second A&amp;R Forbearance Agreement with Pinecone pursuant to which Pinecone agreed, subject to the terms and conditions set forth in the Second A&amp;R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Second A&amp;R Forbearance Agreement commenced on March 29, 2019 and may extend as late as October 1, 2019, unless the forbearance period is earlier terminated as a result of specified termination events, including a default or event of default under the Loan Agreement (other than any Specified Defaults) or any failure by the Company or its subsidiaries to comply with the terms of the Second A&amp;R Forbearance Agreement, including, without limitation, the Company’s obligation to progress with an Asset Sale (as defined below) in accordance with the timeline specified therein (see Note -15 Subsequent Events Pursuant to the Second A&amp;R Forbearance Agreement, the Company and Pinecone amended certain provisions of the Loan Agreement. The Second A&amp;R Forbearance Agreement requires, among other things (i) that the Company pursue and complete an asset sale (the “Asset Sale”) which would result in the repayment in full of all of the Company’s indebtedness to Pinecone and, in connection therewith, the Company pay not less than $0.3 million and not more than $0.55 million in forbearance fees, as well as certain other expenses of Pinecone, or (ii) Pinecone’s other disposition of the Loan Agreement as contemplated by the Second A&amp;R Forbearance Agreement. Additionally the Second A&amp;R Forbearance Agreement accelerates the previously disclosed 3% finance “tail fee”, 1% prepayment penalty, and 1% break up fee so that such fees and penalties became part of the principal as of April 15, 2019. Upon the occurrence of an event of default (other than the Specified Defaults), or the expiration or termination of the forbearance period under the Second A&amp;R Forbearance Agreement, Pinecone may declare the entire unpaid principal balance under the Pinecone Credit Facility, together with all accrued interest and other amounts payable to Pinecone thereunder, immediately due and payable. Subject to the terms of the Pinecone Loan Documents, Pinecone may foreclose on the collateral securing the Pinecone Credit Facility (the “Collateral”). The Collateral includes, among other things, the Facilities and all assets of the borrowers owning the Facilities, the leases associated with the Facilities and all revenue generated by the Facilities, and rights under a promissory note in the amount of $4.5 million, issued by Regional Health pursuant to the Pinecone Credit Facility in favor of one of its subsidiaries, which subsidiary is a borrower and guarantor under the Pinecone Credit Facility. In addition, the equity interests in substantially all of Regional Health’s direct and indirect, wholly-owned subsidiaries (the “Pledged Subsidiaries”) have been pledged to Pinecone as part of the Collateral. The assets and operations of the Pledged Subsidiaries constitute substantially all of the Company’s assets and operations. Upon the occurrence of an event of default (other than the Specified Defaults) or the expiration or termination of the forbearance period under the Second A&amp;R Forbearance Agreement, Pinecone may, in addition to its other rights and remedies, remove any or all of the managers of the Pledged Subsidiaries and appoint its own representatives as managers of such Pledged Subsidiaries. If Pinecone elects to appoint its own representatives as managers of the Pledged Subsidiaries, then such managers would control such subsidiaries and their assets and operations and could potentially restrict or prevent such subsidiaries from paying dividends or distributions to Regional Health. As a holding company with no significant operations, Regional Health relies primarily on dividends and distributions from the Pledged Subsidiaries to meet its obligations and pay dividends on its capital stock (when and as declared by the Board.) The Pinecone Loan Documents provide that Pinecone’s rights and remedies upon an event of default are cumulative, and that Pinecone may exercise (although it is not obligated to do so) all or any one or more of the rights and remedies available to it under the Pinecone Loan Documents or applicable law. The Company does not know which rights and remedies, if any, Pinecone may choose to exercise under the Pinecone Loan Documents upon the occurrence of an event of default (other than the Specified Defaults) or the expiration or termination of the forbearance period under the Second A&amp;R Forbearance Agreement. If Pinecone elects to appoint its own representatives as managers of the Pledged Subsidiaries, to accelerate the indebtedness under the Pinecone Credit Facility, or to foreclose on significant assets of the Company (such as the Facilities and/or the equity interests in the Pledged Subsidiaries), then it will have a material adverse effect on the Company’s liquidity, cash flows, financial condition and results of operations, and on the Company’s ability to continue as a going concern. The forbearance period under the Second A&amp;R Forbearance Agreement commenced on March 29, 2019 and may extend as late as October 1, 2019, unless earlier terminated upon the occurrence of specified termination events under the Second A&amp;R Forbearance Agreement. As of such date or earlier termination, Pinecone will no longer be required to forbear from exercising its default-related rights and remedies with respect to the Specified Defaults and may exercise all of its rights and remedies with respect to the Pinecone Loan Documents at that time. Debt Covenant Compliance As of March 31, 2019, the Company is in compliance with its debt covenants other than those in the Quail Creek Credit Facility. The Company was not in compliance with the monthly operator minimum EBITDAR required under the Quail Creek Credit Facility as of March 31, 2019. The Quail Credit Facility requires the Company maintain an operator minimum EBITDAR of $400 thousand, and the Company’s operator minimum EBITDAR was equal to $294 thousand as of March 31, 2019. The Company is currently in the process to obtain a waiver for such violation in anticipation of the sale of the Company’s 118-bed skilled nursing facility commonly known as Quail Creek Nursing &amp; Rehabilitation Center located in Oklahoma City, Oklahoma (the “Quail Creek Facility”), the sale of which is contemplated by the purchase and sale agreement disclosed in Note 15 – Subsequent Events Changes in Operational Liquidity On January 15, 2019, but effective February 1, 2019, the Company agreed to a 10% reduction in base rent, or an aggregate average of approximately $31,000 per month cash rent reduction for the year ending December 31, 2019, and Non-Compliance with NYSE American Continued Listing Standards On August 28, 2018, the Company received a deficiency letter from NYSE American stating that the Company was not in compliance with the continued listing standards as set forth in Section 1003(f)(v) of the NYSE American Company Guide (the “Company Guide”). Specifically, the letter informed the Company that the Exchange determined that shares of the Company’s securities were selling for a low price per share for a substantial period of time and, pursuant to Section 1003(f)(v) of the Company Guide, the Company’s continued listing was predicated on the Company effecting a reverse stock split of the common stock or otherwise demonstrating sustained price improvement within a reasonable period of time, which the Exchange determined to be no later than February 27, 2019. On February 28, 2019 the Company regained compliance with the continued listing standards set forth in the Company Guide regarding the low selling price by completing the Reverse Stock Split. The proposal to amend the Charter to effect a reverse stock split of the common stock at a ratio of between one-for-six and one-for-twelve, as determined by the Board in its sole discretion, was approved at the Company’s 2018 annual meeting of shareholders, and the Reverse Stock Split became effective on December 31, 2018. If the Company is again determined to be noncompliant with any of the continued listing standards of the NYSE American within twelve months of February 28, 2019, the Exchange will examine the relationship between the Company’s previous noncompliance with the continued listing standards with respect to the low selling price and such new event of noncompliance in accordance with Section 1009(h) of the Company Guide. In connection with such new event of noncompliance, the Exchange may, among other things, truncate the compliance procedures described in the continued listing standards or initiate immediate delisting proceedings. On April 17, 2019, the Company received a letter from NYSE American stating that the Company was not in compliance with the Exchange’s continued listing standards under the timely filing criteria outlined in Section 1007 of the Company Guide because the Company failed to timely file its Annual Report on Form 10-K for the period ended December 31, 2018. As a result, the Company became subject to the procedures and requirements set forth in Section 1007 of the Company Guide. The Company was provided a six-month cure period (until October 17, 2019) during which the Exchange would monitor the Company and the status of the initial delinquent report and any subsequent delinquent reports. On May 17, 2019, the Company received a letter from NYSE American stating that the Company had regained compliance with the Exchange’s continued listing standards set forth in Part 10 of the Company Guide. Specifically, the Company resolved the continued listing deficiency with respect to sections 134 and 1011 of the Company Guide since the Company filed its Annual Report Form 10-K for the period ended December 31, 2018 with the SEC on May 17, 2019. On May 21, 2019, the Company received a letter of noncompliance from the NYSE American stating that the Company is not in compliance with the Exchange’s continued listing standards under the timely filing criteria outlined in Section 1007 of the Company Guide because the Company failed to timely file its Quarterly Report on Form 10-Q for the period ended March 31, 2019 (the "Delayed Form 10-Q"), which was due to be filed with the SEC no later than May 20, 2019 (the “Filing Delinquency”). As a result of the foregoing, the Company has become subject to the procedures and requirements of Section 1007 of the Company Guide. During the six-month period from the date of the Filing Delinquency (the “Initial Cure Period”), the Exchange will monitor the Company and the status of the Delayed Form 10-Q and any subsequent reports until the Filing Delinquency is cured. If the Company fails to cure the Filing Delinquency within the Initial Cure Period, the Exchange may, in its sole discretion, allow the Company’s securities to be traded for up to an additional six-month period (the “Additional Cure Period”), depending on the Company’s specific circumstances. If the Exchange determines that an Additional Cure Period is not appropriate, suspension and delisting procedures will commence in accordance with the procedures set forth in Section 1010 of the Company Guide. Notwithstanding the foregoing, however, the Exchange may in its sole discretion decide (i) not to afford the Company any Initial Cure Period or Additional Cure Period, as the case may be, at all or (ii) at any time during the Initial Cure Period or Additional Cure Period, to truncate the Initial Cure Period or Additional Cure Period, as the case may be. Furthermore, the Exchange may immediately commence suspension and delisting procedures if the Company is subject to delisting pursuant to any other provision of the Company Guide, including if the Exchange believes, in its sole discretion, that continued listing and trading of the Company’s securities on the Exchange is inadvisable or unwarranted in accordance with Sections 1001-1006 of the Company Guide. By filing this Quarterly Report, the Company has now filed the Delayed Form 10-Q. In 2016, the NYSE American notified the Company that it was not in compliance with certain NYSE American continued listing standards relating to stockholders’ equity. The Company regained compliance with such continued listing standards as a result of the Merger, but there is no assurance that the Company will be able to maintain such compliance in the future. As of March 31, 2019, the Company’s equity at $6.4 million was $0.4 million above the required minimum for compliance with certain NYSE American continued listing standards relating to stockholders’ equity. Specifically, Section 1003(a)(iii) of the Company Guide requires stockholders’ equity of $6.0 million or more if an issuer has reported losses from continuing operations and/or net losses in its five most recent fiscal years. If the Company falls below the required minimum stockholders equity, then the Company could become subject to the procedures and requirements of Section 1009 of the Company Guide and be required to submit a compliance plan describing the actions the Company is taking or would take to regain compliance with the continued listing standards. Alternatively, the Exchange may, among other things, truncate the compliance procedures described in the continued listing standards or initiate immediate delisting proceedings. The Company’s ability to raise additional capital through the issuance of equity securities and the terms upon which we are able to raise such capital will be adversely affected if we are unable to maintain the listing of the common stock and the Series A Preferred Stock on the NYSE American.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including the Quail Creek Credit Facility maturing in June 2019, the likelihood that the Company will be able to comply with the requirements in the Pinecone Loan Documents, including the Second A&amp;R New Forbearance Agreement, and Pinecone’s remedies in the event of non-compliance, as well as the Company’s recurring business operating expenses. There is no assurance that the Company will be able to repay, refinance or obtain further debt maturity extensions on the Quail Creek Credit Facility, or comply with all of the requirements under the Pinecone Loan Documents, including the Second A&amp;R Forbearance Agreement as amended, which requires, among other things, that the Company complete the Asset Sale in accordance with the timeframe set forth therein. Such compliance depends, in part, on the Company’s ability to work with outside parties, which is not within the Company’s exclusive control. If the Company is unable to repay, refinance or obtain further debt maturity extensions on the Quail Creek Credit Facility, the Quail Creek Facility lender may exercise its default-related rights, or if the Company is unable to comply with all the requirements under the Pinecone Loan Documents, including the Second A&amp;R Forbearance Agreement, and Pinecone were to accelerate all obligations under the Pinecone Loan Documents or otherwise exercise its default-related rights or foreclose on the Collateral, then it will have a material adverse consequence on the Company’s ability to meet its obligations arising within one year of the date of issuance of these consolidated financial statements. The Company is pursuing a strategy to repay the Pinecone Credit Facility and the Quail Creek Credit Facility by means of the Asset Sale and to streamline its cost infrastructure. See Note – 9 Notes Payable and Other Debt Subsequent Events These factors create substantial doubt about the Company’s ability to continue as a going concern. If the Company’s efforts to repay the Pinecone Credit Facility and the Quail Creek Facility are unsuccessful, the Company may be required to seek relief through a number of other available routes, which may include a filing under the U.S. Bankruptcy Code. The consolidated financial statements do not include any adjustments that might be necessary if the Company is unable to continue as a going concern. </t>
  </si>
  <si>
    <t>Cash and Restricted Cash</t>
  </si>
  <si>
    <t>Restricted Cash And Investments [Abstract]</t>
  </si>
  <si>
    <t>NOTE 4.
CASH AND RESTRICTED CASH The following presents the Company's cash and restricted cash:
(Amounts in 000’s)
March 31, 2019
December 31, 2018
Cash
$
1,533
$
2,407
Restricted cash:
Cash collateral
144
313
Replacement reserves
297
297
Escrow deposits
659
801
Total current portion
1,100
1,411
Restricted cash for debt obligations
365
365
HUD and other replacement reserves
2,275
2,303
Total noncurrent portion
2,640
2,668
Total restricted cash
3,740
4,079
Total cash and restricted cash
$
5,273
$
6,486
Cash collateral— In securing mortgage financing from certain lending institutions, the Company and certain of its wholly-owned subsidiaries are required to deposit cash to be held as collateral in accordance with the terms of such loan agreements. Replacement reserves— Cash reserves set aside for non-critical building repairs for completion within the next 12 months, pursuant to loan agreements. Escrow deposits— In connection with financing secured through the Company’s lenders, several wholly-owned subsidiaries of the Company are required to make monthly escrow deposits for taxes and insurance. Restricted cash for other debt obligations —In compliance with certain financing and insurance agreements, the Company and certain wholly-owned subsidiaries of the Company are required to deposit cash held as collateral by the lender or in escrow with certain designated financial institutions. HUD and other replacement reserves— The regulatory agreements entered into in connection with the financing secured through the U.S. Department of Housing and Urban Development (“HUD”) require monthly escrow deposits for replacement and improvement of the HUD project assets .</t>
  </si>
  <si>
    <t>Property and Equipment</t>
  </si>
  <si>
    <t>Property Plant And Equipment [Abstract]</t>
  </si>
  <si>
    <t>NOTE 5.
PROPERTY AND EQUIPMENT The following table sets forth the Company’s property and equipment:
(Amounts in 000’s)
Estimated Useful Lives (Years)
March 31, 2019
December 31, 2018
Buildings and improvements
5-40
$
88,764
$
88,710
Equipment and computer related
2-10
7,151
7,398
Land
—
4,130
4,131
Construction in process
—
26
43
100,071
100,282
Less: accumulated depreciation and amortization
(23,649
)
(23,045
)
Property and equipment, net
$
76,422
$
77,237
The following table summarizes total depreciation and amortization expense for the three months ended March 31, 2019 and 2018:
Three Months Ended March 31,
(Amounts in 000’s)
2019
2018
Depreciation
$
731
$
808
Amortization
292
413
Total depreciation and amortization expense
$
1,023
$
1,221</t>
  </si>
  <si>
    <t>Intangible Assets and Goodwill</t>
  </si>
  <si>
    <t>Goodwill And Intangible Assets Disclosure [Abstract]</t>
  </si>
  <si>
    <t>NOTE 6.
INTANGIBLE ASSETS AND GOODWILL Intangible assets consist of the following:
(Amounts in 000’s)
Bed licenses (included in property and equipment) (a)
Bed Licenses - Separable
Lease Rights
Total
Balances, December 31, 2018
Gross
$
22,811
$
2,471
$
5,015
$
30,297
Accumulated amortization
(4,849
)
—
(4,109
)
(8,958
)
Net carrying amount
$
17,962
$
2,471
$
906
$
21,339
Acquisitions
—
—
40
40
Amortization expense
(171
)
—
(121
)
(292
)
Balances, March 31, 2019
Gross
22,811
2,471
5,055
30,337
Accumulated amortization
(5,020
)
—
(4,230
)
(9,250
)
Net carrying amount
$
17,791
$
2,471
$
825
$
21,087
(a)
Non-separable bed licenses are included in property and equipment as is the related accumulated amortization expense (see Note 5 – Property and Equipment The following table summarizes amortization expense for the three months ended March 31, 2019 and 2018:
Three Months Ended March 31,
(Amounts in 000’s)
2019
2018
Bed licenses
$
171
$
171
Lease rights
121
242
Total amortization expense
$
292
$
413
Expected amortization expense for all definite-lived intangibles for each of the years ended December 31 is as follows:
(Amounts in 000’s)
Bed Licenses
Lease Rights
2019 (a)
$
512
$
367
2020
683
303
2021
683
23
2022
683
23
2023
683
23
Thereafter
14,547
86
Total expected amortization expense
$
17,791
$
825
(a)
Estimated amortization expense for the year ending December 31, 2019, includes only amortization to be recorded after March 31, 2019. The following table summarizes the carrying amount of goodwill:
(Amounts in 000’s)
March 31, 2019
December 31, 2018
Goodwill
$
2,945
$
2,945
Accumulated impairment losses
(840
)
(840
)
Net carrying amount
$
2,105
$
2,105
The Company does not amortize indefinite-lived intangibles, which consist of separable bed licenses and goodwill.</t>
  </si>
  <si>
    <t>Leases</t>
  </si>
  <si>
    <t>Leases [Abstract]</t>
  </si>
  <si>
    <t>NOTE 7.
LEASES Operating Leases The Company leases nine skilled nursing facilities from unaffiliated owners under non-cancelable leases, all of which have rent escalation clauses and provisions requiring payment of real estate taxes, insurance and maintenance costs by the lessee. Each of the skilled nursing facilities that are leased by the Company are subleased to and operated by third-party tenants. The Company also leases certain office space located in Atlanta and Suwanee, Georgia. The Atlanta office space is subleased to a third-party entity. As of March 31, 2019, the Company is in compliance with all operating lease financial covenants. Subleased facilities The weighted average remaining lease term for our nine subleased facilities is 8.6 years. Foster Prime Lease. Eight Covington Prime Lease. One of the Company’s facilities is leased under an agreement dated August 26, 2002, as subsequently amended (the “Covington Prime Lease”), by and between the Company and Covington Realty, LLC (“Covington”). On January 11, 2019 the Company and Covington entered into a forbearance agreement (the “Covington Forbearance Agreement”), whereby the Company and Covington agreed that (a) the term of the lease shall be extended from April 30, 2025 until April 30, 2029 (the “Term”); (b) the base rent was reduced by approximately $0.8 million over the remainder of the prior lease term; and (c) the Company shall receive relief from approximately $0.5 million of outstanding lease amounts (the “Rent Due”) as of December 31, 2018. Without waiving any default by the Company or Covington’s rights and remedies, and subject to specified terms and conditions for so long as the Company or the Company’s subtenant are not in default under the lease and the proposed sublease, as the case may be. Covington (including its subsidiaries, affiliates, successors and assigns) will forbear from pursuing its rights against the Company for so long as neither the Company nor its subtenant is not in default under the existing lease, as amended on January 11, 2019, or the new sublease, on the final day of the third, fourth and fifth years following the execution of the new sublease. Covington will release and forever quit claim specified portions of the Rent Due as follows: one-third (1/3) at the end of year 3 of the new sublease, one-third (1/3) at the end of year 4 of the new sublease, and one-third (1/3) at the end of year 5 of the new sublease. The forbearance period under the Covington Forbearance Agreement shall terminate as of the expiration of the Term. At Covington’s option in its sole and absolute business discretion, the Covington Forbearance Agreement and the forbearance period thereunder can be terminated upon the occurrence of certain specified events such as, the Company files a petition for bankruptcy or takes advantage of any other debtor relief law, or an involuntary petition for bankruptcy is filed against the Company, or any other judicial action is taken with respect to the Company by any creditor of the Company or the Company breaches or defaults in performance of any covenant or agreement contained in the Covington Forbearance Agreement. Upon termination of the forbearance period under the Covington Forbearance Agreement, for any reason, Covington may take all steps it deems necessary or desirable to enforce its lease rights as permitted by law or equity Bonterra/Parkview Master Lease. Prior to the Omega Lease Termination which was effective January 15, 2019, the Omega Facilities were leased under a single indivisible agreement (the “Bonterra/Parkview Master Lease”), which leases were due to expire August 2025 and which Omega Facilities the Company subleased to third party subtenants. Effective January 15, 2019, pursuant to the Omega Lease Termination and as contemplated by the A&amp;R New Forbearance Agreement, the Company’s leases for the Omega Facilities were terminated by mutual consent of the Company and the lessor of the Omega Facilities In connection with the Omega Lease Termination, the Company transferred approximately $0.4 million of all its integral physical fixed assets in the Omega Facilities to the lessor and on January 28, 2019 received from the lessor gross proceeds of approximately $1.5 million, consisting of (i) a termination fee in the amount of $1.2 million and (ii) approximately $0.3 million to satisfy other net amounts due to the Company under the leases. The Company paid $1.2 million of such Omega Lease Termination proceeds to Pinecone on January 28, 2019, as required by the A&amp;R New Forbearance Agreement, to reimburse Pinecone for approximately $0.3 million of certain unpaid expenses and partially prepay $0.9 million of the AdCare Holdco Loan. The Omega Lease Termination contributed approximately $0.7 million income recorded in "Net loss attributable to Regional Health Properties, Inc. common stockholders" reported in the consolidated statement of operations for the period ended March 31, 2019. For further information see Note 10 - Discontinued Operations and Dispositions Wellington . Two eight he Tara Facility and the Power Springs Facility. 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er Springs Facility combined. Additionally the Company modified the annual rent escalator to 1% per year from the prior scheduled increase from 1% to 2% previously due to commence of the 1 st Future Minimum Lease Payments Future minimum lease payments for each of the next five years ending December 31, are as follows:
(Amounts in 000’s)
Future rental payments
Accretion of lease liability (1)
Operating lease obligation
2019 (2)
$
4,712
$
(153
)
$
4,559
2020
6,390
(623
)
5,767
2021
6,551
(1,091
)
5,460
2022
6,691
(1,540
)
5,151
2023
6,823
(1,972
)
4,851
Thereafter
26,790
(11,030
)
15,760
Total
$
57,957
$
(16,409
)
$
41,548
(1)
Weighted average discount rate 7.98%
(2)
Estimated minimum lease payments for the year ending December 31, 2019 include only payments to be paid after March 31, 2019. Leased and Subleased Facilities to Third-Party Operators The Company leases or subleases 25 facilities (16 owned by the Company and 9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8.6 years. Beacon. 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to enter into sublease agreements and to commence such subleases and transfer operations thereunder (the “Beacon Lease Inducement”). As of December 31, 2017, the balance of the Beacon Lease Inducement was approximately $0.5 million. On April 24, 2018, five Beacon affiliates (the “Ohio Beacon Affiliates”) informed the Company in writing that they would no longer be operating five (four owned and one leased by the Company) of the Company’s facilities located in Ohio (the “Ohio Beacon Facilities”), whose leases were set to expire in 2025, and that they would surrender operation of such facilities to the Company on June 30, 2018. On November 30, 2018, the Ohio Beacon Affiliates, who were ten months in arrears on rental payments, surrendered possession of the Ohio Beacon Facilities and the lease was terminated by mutual consent. Pursuant to such termination, on November 30, 2018, the Company and the Ohio Beacon Affiliates entered into a termination agreement (the “Ohio Beacon Termination Agreement”), whereby the Ohio Beacon Affiliates agreed to pay a $0.675 million termination fee, payable in 18 monthly installments of $37,500 commencing January 3, 2019 in full satisfaction of the $0.5 million Beacon Lease Inducement and approximately $2.5 million in rent in arrears and approximately $0.6 million of other receivables, such as property taxes and capital expenditures, which discharges each tenant from any and all claims upon completion of the payment plan. The Company intends to enforce its rights under the Ohio Beacon Termination Agreement. As of the date of filing this Quarterly Report, six such installment payments have been received, but there is no assurance that the Company will be able to obtain payment of the outstanding unpaid termination fee from the Ohio Beacon Affiliates. During the year ended December 31, 2018, the Company recognized revenue on a cash basis with respect to the Ohio Beacon Facilities. During the first quarter of 2018, the Company expensed approximately $0.7 million straight-line rent asset, recorded an allowance of $0.5 million against the Beacon Lease Inducement and recorded approximately $0.3 million allowance for other receivables. Aspire. On November 30, 2018, the Company subleased the Ohio Beacon Facilities to affiliates (collectively, “Aspire Sublessees”) of Aspire Regional Partners, Inc. (“Aspire”) management formerly affiliated with MSTC Development Inc., pursuant to separate sublease agreements (the “Aspire Subleases”), whereby the Aspire Sublessees took possession of, and commenced operating, the Ohio Beacon Facilities (under Aspire’s operation, the “Aspire Facilities”) as subtenant. The Aspire Subleases became effective on December 1, 2018 and are structured as triple net leases. The Aspire Facilities are comprised of: (i) a 94-bed skilled nursing facility located in Covington, Ohio (the “Covington Facility”); (ii) an 80-bed assisted living facility located in Springfield, Ohio (the “Eaglewood ALF Facility”); (iii) a 99-bed skilled nursing facility located in Springfield, Ohio (the “Eaglewood Care Center Facility”); (iv) a 50-bed skilled nursing facility located in Greenfield, Ohio (the “H&amp;C of Greenfield Facility”); and (v) a 50-bed skilled nursing facility located in Sidney, Ohio (the “Pavilion Care Facility”). Under the Aspire Subleases, a default related to an individual facility may cause a default under all the Aspire Subleases. All Subleases are for an initial term of ten years, with renewal options, except with respect to term for the H&amp;C of Greenfield Facility, which has an initial five year term, and set annual rent increases generally commencing in the third lease year; from month seven of the Aspire Subleases monthly rent amounts may increase based on each facility’s prior month occupancy, with minimum annual rent escalations of at least 1% generally commencing in the third lease year. Minimum rent receivable for the Covington Facility, the Eaglewood ALF Facility, the Eaglewood Care Center Facility, the H&amp;C of Greenfield Facility and the Pavilion Care Facility for the year ending December 31, 2019 is $0.4 million, $0.5 million, $0.4 million, $0.2 million and $0.2 million per annum, respectively. Additionally, the Company agreed to indemnify Aspire against any and all liabilities imposed on them as arising from the former operator, capped at $8.0 million. The Company has assessed the fair value of the indemnity agreements as not material to the financial statements at March 31, 2019. Symmetry. Affiliates (the “Symmetry Tenants”) of Healthcare Management, LLC (“Symmetry” or “Symmetry Healthcare”) leased the following facilities from the Company, pursuant to separate lease agreements which expire in 2030 (the “Symmetry Leases”): (i) the Company’s 106 bed, skilled nursing facility located in Sylvia, North Carolina (the “Mountain Trace Facility”); (ii) the Company’s 96-bed, skilled nursing facility located in Sumter, South Carolina (the “Sumter Facility”); and (iii) the Company’s 84-bed, skilled nursing facility located in Georgetown, South Carolina (the “Georgetown Facility”). On June 27, 2018, the Company notified Blue Ridge of Sumter, LLC, the tenant with respect to the Sumter Facility (the “Sumter Tenant”), and Blue Ridge on the Mountain, LLC, the tenant with respect to the Mountain Trace Facility (the “Mountain Trace Tenant”), that continued breach of the payment terms of the applicable Symmetry Lease would constitute an event of default. The Symmetry Tenants had alleged that the Company was in material breach of each of the Symmetry Leases with regard to deferred maintenance and were withholding rental payments on the basis of such allegations. Prior to September 20, 2018, the Mountain Trace Tenant had not paid approximately $0.2 million in rent owed for April through August 2018, the Sumter Tenant had not paid approximately $0.3 million in rent owed for May through August 2018, and Blue Ridge in Georgetown, LLC, the tenant with respect to the Georgetown Facility (the “Georgetown Tenant”), had not paid $0.05 million in rent owed for July and August 2018. On September 20, 2018, the Company reached an agreement with the Symmetry Tenants with respect to the Symmetry Leases, pursuant to which the Symmetry Tenants agreed to a payment plan for the rent arrears and the Company agreed to a reduction in annualized rent of approximately $0.6 million and waived approximately $0.2 million in rent arrears, upon which the Symmetry Tenants recommenced monthly rent payments of $0.1 million starting with the September 1, 2018 amounts due under the Symmetry Leases. There is no assurance that the Company will be able to obtain payment of all unpaid rents and the collection of approximately $1.2 million (of asset balances shown in the table below) could be at risk. On February 28, 2019 the Company completed a mutual lease termination with the Mountain Trace Tenant and operations at the facility were transferred to Vero Health X, LLC (‘Vero Health”). Balances, net of allowances as of March 31, 2019 and annualized cash rent under the lease agreements for the Symmetry affiliated facilities is shown below:
(Amounts in 000’s)
Facility Name
Revenue Recognition
Straight- Line Rent Asset
Other Receivables
2018 Original Cash Annual Rent**
% of Total Original Expected 2018 Cash Annual Rent**
Annualized Rent Concession Granted*
North Carolina
Mountain Trace (1)
Cash basis
$
—
$
—
$
742
3.3
%
$
382
South Carolina
Sumter
Straight-line
571
381
836
3.8
%
236
Georgetown
Straight-line
237
73
338
1.5
%
26
$
808
$
454
$
1,916
8.6
%
$
644
(1)
On March 1, 2019, the previous lease with an affiliate of Symmetry Healthcare with an expected lease term of May 31, 2030 was mutually terminated. *Effective September 1, 2018. ** Excludes concession granted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The Vero Health Lease is for an initial term of 10 years, with renewal options, is structured as a triple net lease and rent for the Mountain Trace Facility is approximately $0.5 million per year, with an annual 2.5 % rent escalation clause. Peach Health. On June 18, 2016, the Company entered into a master sublease agreement, as amended on March 30, 2018, (the “Peach Health Sublease”) with affiliates (collectively, “Peach Health Sublessee”) of Peach Health Group, LLC (“Peach Health”), providing that Peach Health Sublessee would take possession of and operate three facilities located in Georgia (the “Peach Facilities”) as subtenant. The Peach Facilities are comprised of: (i) an 85-bed skilled nursing facility located in Tybee Island, Georgia (the “Oceanside Facility”); (ii) a 50-bed skilled nursing facility located in Tybee Island, Georgia (the “Savannah Beach Facility”); and (iii) a 131-bed skilled nursing facility located in Jeffersonville, Georgia (the “Jeffersonville Facility”). In connection with the Peach Health Sublease, the Company extended a line of credit to Peach Health Sublessee for up to $1.0 million for operations at the Peach Facilities (the “Peach Line”), with an initial interest rate of 13.5% per annum, which increases by 1% per annum. The Peach Line had a maturity date one year from the date of the first disbursement and is secured by a first priority security interest in Peach Health Sublessee’s assets and accounts receivable. On April 6, 2017, the Company modified certain terms of the Peach Line in connection with Peach Health Sublessee securing a $2.5 million revolving working capital loan from a third party lender (the “Peach Working Capital Facility”), subsequently capped at $1.75 million, which matures April 5, 2020. At March 31, 2019, there was approximately $1.1 million outstanding on the Peach Line. C.R. Management. On March 21, 2018, C. R. of Attalla, LLC (the “Attalla Operator”), affiliated with C-Ross Management, filed a voluntary chapter 11 bankruptcy petition in the state of Alabama, due to unpaid back taxes owed to the Internal Revenue Services (the “IRS”) and a large professional and general liability judgement (the “Attalla PLGL Claim”) imposed against it, in order to be granted an automatic stay from any IRS recoupments and any collection attempts from the Attalla PLGL Claim. The Attalla Operator continued to pay its monthly rent obligations under its lease agreement to the Company pursuant to the April 16, 2018, court approved motion for the Attalla Operator to formally assume the Attalla lease. As of December 31, 2018, the Company had recorded a straight-line rent receivable of approximately $0.6 million. On January 8, 2019, the Attalla Operator bankruptcy filing was dismissed per filing with the bankruptcy court. Future minimum lease receivables from the Company’s facilities leased and subleased to third party tenants for each of the next five years ending December 31, are as follows:
(Amounts in 000's)
2019 (a)
$
13,802
2020
18,752
2021
19,202
2022
20,442
2023
20,828
Thereafter
83,654
Total
$
176,680
(a)
Estimated minimum lease payments for the year ending December 31, 2019 include only payments to be paid after March 31, 2019. For further details regarding the Company’s leased and subleased facilities to third-party operators, including a full summary of the Company’s leases to third-parties and which comprise the future minimum lease receivables of the Company, see Part II, Item 8, “Financial Statements and Supplementary Data”, Note 7 - Leases – Acquisitions and Dispositions</t>
  </si>
  <si>
    <t>Accrued Expenses and Other</t>
  </si>
  <si>
    <t>Payables And Accruals [Abstract]</t>
  </si>
  <si>
    <t xml:space="preserve">NOTE 8.
ACCRUED EXPENSES AND OTHER Accrued expenses and other consist of the following:
(Amounts in 000’s)
March 31, 2019
December 31, 2018
Accrued employee benefits and payroll-related
$
334
$
326
Real estate and other taxes
737
851
Self-insured reserve (1)
955
1,435
Accrued interest
419
419
Unearned rental revenue
40
138
Other accrued expenses
851
1,292
Total accrued expenses and other
$
3,336
$
4,461
(1)
The Company self-insures against professional and general liability cases incurred prior to the Transition and uses a third party administrator and outside counsel to manage and defend the claims (see Note 13 - Commitments and Contingencies) </t>
  </si>
  <si>
    <t>Notes Payable and Other Debt</t>
  </si>
  <si>
    <t>Debt Disclosure [Abstract]</t>
  </si>
  <si>
    <t>NOTE 9.
NOTES PAYABLE AND OTHER DEBT See Part II, Item 8, “Financial Statements and Supplementary Data”, – Notes Payable and Other Debt Notes payable and other debt consists of the following:
(Amounts in 000’s)
March 31, 2019
December 31, 2018
Senior debt—guaranteed by HUD
$
32,645
$
32,857
Senior debt—guaranteed by USDA (a)
13,619
13,727
Senior debt—guaranteed by SBA (b)
664
668
Senior debt—bonds
6,717
6,960
Senior debt—other mortgage indebtedness
27,285
28,139
Other debt
844
664
Subtotal
81,774
83,015
Deferred financing costs
(1,518
)
(1,535
)
Unamortized discount on bonds
(160
)
(167
)
Total debt
80,096
81,313
Less: current portion of debt
25,733
26,397
Notes payable and other debt, net of current portion
$
54,363
$
54,916
(a)
(b)
The following is a detailed listing of the debt facilities that comprise each of the above categories:
(Amounts in 000’s)
Facility
Lender
Maturity
Interest Rate (a)
March 31, 2019
December 31, 2018
Senior debt - guaranteed by HUD (b)
The Pavilion Care Center
Red Mortgage
12/01/2027
Fixed
4.16
%
$
1,191
$
1,219
Hearth and Care of Greenfield
Red Mortgage
08/01/2038
Fixed
4.20
%
2,044
2,061
Woodland Manor
Midland State Bank
10/01/2044
Fixed
3.75
%
5,186
5,216
Glenvue
Midland State Bank
10/01/2044
Fixed
3.75
%
8,053
8,099
Autumn Breeze
KeyBank
01/01/2045
Fixed
3.65
%
7,000
7,041
Georgetown
Midland State Bank
10/01/2046
Fixed
2.98
%
3,543
3,564
Sumter Valley
KeyBank
01/01/2047
Fixed
3.70
%
5,628
5,657
Total
$
32,645
$
32,857
Senior debt - guaranteed by USDA (c)
Coosa
Metro City
09/30/2035
Prime + 1.50%
7.00
%
5,344
5,388
Mountain Trace
Community B&amp;T
01/24/2036
Prime + 1.75%
7.25
%
4,103
4,135
Southland
Bank of Atlanta
07/27/2036
Prime + 1.50%
7.00
%
4,172
4,204
Total
$
13,619
$
13,727
Senior debt - guaranteed by SBA (d)
Southland
Bank of Atlanta
07/27/2036
Prime + 2.25%
7.75
%
664
668
Total
$
664
$
668
(a)
(b)
(c)
(d)
(Amounts in 000’s)
Facility
Lender
Maturity
Interest Rate (a)
March 31, 2019
December 31, 2018
Senior debt - bonds (b)
Eaglewood Bonds Series A
City of Springfield, Ohio
05/01/2042
Fixed
7.65
%
$
6,379
$
6,610
Eaglewood Bonds Series B
City of Springfield, Ohio
05/01/2021
Fixed
8.50
%
338
350
Total
$
6,717
$
6,960
(a)
Represents cash interest rates as of March 31, 2019. The rates exclude amortization of deferred financing of approximately 0.15% per annum.
(b)
On December 21, 2018, the Company received $243,467 in cash representing a refund of the original issuance fees of these bonds, into its restricted cash account managed by BOKF, NA, who on January 18, 2019, completed a principal distribution of such funds to notified bondholders on January 15, 2019. This pro-rata distribution was made pursuant to the Order Authorizing Distribution of Settlement Funds Collected in Related Actions Brought by the Securities and Exchange Commission Section 5 filed August 21, 2017 in the United States District Court District of New Jersey styled Securities and Exchange Commission, Plaintiff, v. Christopher Freeman Brogdon, Defendant, and Connie Brogdon, et al., Relief Defendants. Case 2:15-cv-08173-KM-JBC.
(Amounts in 000’s)
Facility
Lender
Maturity
Interest Rate (a)
March 31, 2019
December 31, 2018
Senior debt - other mortgage indebtedness
Quail Creek (c)
Congressional Bank
06/30/2019
LIBOR + 4.75%
7.24
%
$
3,981
$
4,059
Meadowood
Exchange Bank of Alabama
05/01/2022
Fixed
4.50
%
3,882
3,918
College Park
Pinecone (b)
08/15/2020
Fixed
13.50
%
2,872
2,846
Northwest
Pinecone (b)
08/15/2020
Fixed
13.50
%
2,830
2,803
Attalla
Pinecone (b)
08/15/2020
Fixed
13.50
%
9,171
9,089
Adcare Property Holdings
Pinecone (b)
08/15/2020
Fixed
13.50
%
4,549
5,424
Total
$
27,285
$
28,139
(a)
(b)
On February 15, 2018, the Company entered into the Pinecone Credit Facility with Pinecone. On March 29, 2019, the Company entered into the Second A&amp;R Forbearance Agreement, which provided for certain amendments to the Pinecone Credit Facility (for further information see, “Pinecone Credit Facility” below in this Note).
(c)
The Company is currently in the process to extend the maturity date of the Quail Creek Credit Facility, subject to certain conditions (for further information, see Note – 15 Subsequent Events
(Amounts in 000’s)
Lender
Maturity
Interest Rate
March 31, 2019
December 31, 2018
Other debt
First Insurance Funding
03/01/2020
Fixed
6.19
%
$
246
$
20
Key Bank
08/02/2019
Fixed
0.00
%
495
495
McBride Note (a)
09/30/2019
Fixed
4.00
%
77
115
South Carolina Department of Health &amp; Human Services (b)
02/24/2019
Fixed
5.75
%
—
34
Marlin Covington Finance
03/11/2021
Fixed
20.17
%
26
—
Total
$
844
$
664
(a)
The Company executed an unsecured promissory note in favor of William McBride III, the Company’s former Chairman and Chief Executive Officer, pursuant to a settlement and mutual release agreement dated September 26, 2017, between Mr. McBride and the Company (the “McBride Settlement Agreement”).
(b)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year note bearing interest of 5.75% per annum. Convertible debt On February 15, 2018, the Company repaid the outstanding principal balance of $1.5 million of convertible debt issued in July 2012 bearing annual interest of 14%, to Cantone Asset Management, LLC, together with accrued interest thereon, with proceeds from the Pinecone Credit Facility. Pinecone Credit Facility On February 15, 2018, the Company entered into the Pinecone Credit Facility with Pinecone. The Company borrowed an aggregate principal amount of $16.25 million. The Pinecone Credit Facility refinanced existing mortgage debt in an aggregate amount of $8.7 million with respect to the Facilities. The maturity date of the Pinecone Credit Facility is August 15, 2020 and it originally bore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 Accrued and unpaid interest on the outstanding principal amount of the Pinecone Credit Facility is payable in consecutive monthly installments. Unless accelerated by Pinecone, the entire unpaid principal amount of the Pinecone Credit Facility is due on the maturity date, together with all accrued and unpaid interest and a finance fee equal to 3% of the original principal amount. The Pinecone Credit Facility is subject to customary operating and financial covenants and regulatory conditions for each of the Facilities, which could result in additional monthly interest charges during any non-compliance and cure period. The Pinecone Credit Facility is prepayable with a prepayment premium equal to 1% of the principal amount being repaid. The Pinecone Credit Facility and the related documentation provide for customary events of default. Upon the occurrence of certain events of default, Pinecone can declare: (i) the entire unpaid principal balance under the Pinecone Credit Facility, together with all accrued interest and other amounts payable, immediately due and payable; (ii) increase the interest rate to 18.5%; and (iii) foreclose on the Collateral. On May 10, 2018, management was notified by Pinecone that the certain events of default under the Pinecone Credit Facility had occurred and were continuing. On May 18, 2018, the Company and Pinecone entered into the Original Forbearance Agreement, pursuant to which Pinecone agreed, subject to terms and conditions set forth in the Original Forbearance Agreement, to forbear from exercising its default-related rights and remedies with respect to specified events of default under the Pinecone Credit Facility during the forbearance period provided for therein. The Original Forbearance Agreement outlined a plan of correction whereby the Company could regain compliance under the Pinecone Credit Facility . Requirements set forth in the included, among other things, (i) eliminate the Company’s obligation to complete certain lease assignments to suitably qualified replacement operators; (ii) require the payment of a specified “break-up fee” upon certain events, including prepayment of the Pinecone Credit Facility or a change of control; (iii) increase the ongoing interest rate from 12.5% per annum to The Company and certain of its subsidiaries subsequently entered into the New Forbearance Agreement with Pinecone with respect to the Loan Agreement on September 6, 2018 and into the A&amp;R New Forbearance Agreement again on December 31, 2018. The forbearance period under the Original Forbearance Agreement terminated on July 6, 2018 and the forbearance period under the A&amp;R New Forbearance Agreement terminated on December 31, 2018 because the Company did not satisfy certain conditions set forth therein. Pursuant to the New Forbearance Agreement, the Company and Pinecone agreed to amend certain provisions of the Pinecone Loan Documents. Such amendments, among other things: (i) increased the finance fee payable on repayment or acceleration of the loans, depending on the time at which the loans are repaid ($0.25 million prior to December 31, 2018 and $0.5 million thereafter); and (ii) increased the outstanding principal balance owed by (a) approximately $0.7 million to reimburse Pinecone for its accrued and unpaid expenses and to pay outstanding interest payments for prior interest periods and (b) $1.5 million as a non-refundable payment of additional interest. During the forbearance period under the New Forbearance Agreement, the interest rate reverted from the default rate of 18.5% per annum to the ongoing rate of 13.5% per annum. Pursuant to the New Forbearance Agreement which amended the Pinecone Loan Documents, the Company hired a financial advisor (a “Financial Advisor”) acceptable to Pinecone to advise management and the Company’s board of directors on operational improvements and to assist in coordinating overall company strategy, whose engagement shall include assisting the Company to obtain one or more sources of refinancing to repay the obligations under the Pinecone Loan Documents. On December 31, 2018, the Company and certain of its subsidiaries entered into the A&amp;R New Forbearance Agreement with Pinecone pursuant to which Pinecone agreed, subject to the terms and conditions set forth in the A&amp;R New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A&amp;R New Forbearance Agreement was from December 31, 2018 to March 14, 2019, and expired according to its terms. Pursuant to the A&amp;R New Forbearance Agreement, the Company and Pinecone amended certain provisions of the Loan Agreement, whereby Pinecone consented to the Omega Lease Termination and required the Company to pay to Pinecone approximately $1.4 million, of which $0.2 million was paid on January 4, 2019 for Pinecone’s expenses, which included a 1% prepayment penalty. On January 28, 2019, in connection with the Omega Lease Termination, the Company received gross proceeds of approximately $1.5 million, consisting of (i) a termination fee in the amount of $1.2 million and (ii) approximately $0.3 million to satisfy other net amounts due to the Company under the leases. The Company paid $1.2 million of such Omega Lease Termination proceeds to Pinecone on January 28, 2019, as required by the A&amp;R New Forbearance Agreement, to reimburse Pinecone for approximately $0.3 million of certain unpaid expenses and partially prepay $0.9 million of the AdCare Holdco Loan. The A&amp;R New Forbearance Agreement amended the Loan Agreement to, among other things: (i) add a $0.35 million fee (paid in kind) to the loans on a pro rata basis; (ii) provided for the PIK Rate (at a rate of 3.5% ), with such interest to be paid in kind in arrears by increasing the outstanding principal amount of loans held by Pinecone on the first (1st) day of each month; provided that interest accruing at the PIK Rate on each loan and any overdue interest on each loan shall be paid in cash (a) on the maturity of the loans, whether by acceleration or otherwise, or (b) in connection with any repayment or prepayment of the loans; and (iii) modify the default rate of interest to add an additional 2.5% to the PIK Rate, in addition to the ongoing rate of 13.5%. During the forbearance period under the A&amp;R New Forbearance Agreement, the interest rate to be paid in cash on the first (1st) day of each month was the ongoing rate of 13.5% per annum. In addition, the A&amp;R New Forbearance Agreement amended the Loan Agreement to require the Company to continue to retain the financial advisor as the Company’s chief restructuring officer (“CRO”) and hire a nationally recognized investment banker reasonably acceptable to Pinecone no later than January 7, 2019 to advise management and the Board on potential asset sale and related transactions and perform valuation debt capacity analyses. By February 28, 2019, the Company and the CRO (whose responsibilities were expanded to include all aspects of transaction planning, including a process of soliciting bids for one or more asset sale or related transactions (the “Bid Solicitation”) had to: (i) complete the Bid Solicitation; and (ii) negotiate in good faith and enter into with Pinecone an agreement that is acceptable to Pinecone, which required, among other things, that the Company engage in a process that culminates in (a) the consummation of one or more asset sales or related transactions and (b) the payment in full in cash of all obligations under the Loan Agreement with the proceeds thereof. As a condition of the A&amp;R New Forbearance Agreement the Company appointed a Pinecone non-voting observer to attend all meetings of the Board and each committee thereof, subject to certain exceptions described in the A&amp;R New Forbearance Agreement. On March 29, 2019, the Company and certain of its subsidiaries entered into the Second A&amp;R Forbearance Agreement with Pinecone pursuant to which Pinecone agreed, subject to the terms and conditions set forth in the Second A&amp;R Forbearance Agreement, to forbear for a specified period of time from exercising its default-related rights and remedies (including the acceleration of the outstanding loans and charging interest at the specified default rate) with respect to the Specified Defaults under the Loan Agreement. The forbearance period under the Second A&amp;R Forbearance Agreement commenced on March 29, 2019 and may extend as late as October 1, 2019, unless the forbearance period is earlier terminated as a result of specified termination events, including a default or event of default under the Loan Agreement (other than any Specified Defaults) or any failure by the Company or its subsidiaries to comply with the terms of the Second A&amp;R Forbearance Agreement, including, without limitation, the Company’s obligation to progress with an Asset Sale in accordance with the timeline specified therein (see Note -15 Subsequent Events for details of an amendment to the Second A&amp;R Forbearance Agreement with respect to such timeline). Accordingly, the forbearance period under the Second A&amp;R Forbearance Agreement may terminate at any time and there is no assurance such period will extend through October 1, 2019. Pursuant to the Second A&amp;R Forbearance Agreement, the Company and Pinecone agreed to amend certain provisions of the Loan Agreement. The Second A&amp;R Forbearance Agreement requires, among other things (i) that the Company pursue and complete the Asset Sale which would result in the repayment in full of all of the Company’s indebtedness to Pinecone and, in connection therewith, the Company pay not less than $0.3 million and not more than $0.55 million in forbearance fees, as well as certain other expenses of Pinecone, or (ii) Pinecone’s other disposition of the Loan Agreement as contemplated by the Second A&amp;R Forbearance Agreement. Additionally the Second A&amp;R Forbearance Agreement accelerates the previously disclosed 3% finance “tail fee”, 1% prepayment penalty, and 1% break up fee so that such fees and penalties became part of the principal as of April 15, 2019. See Note – 15 Subsequent Events Debt Covenant Compliance As of March 31, 2019, the Company had approximately 23 credit related instruments outstanding that include various financial and administrative covenant requirements. Covenant requirements include, but are not limited to, fixed charge coverage ratios, debt service coverage ratios, minimum EBITDA or EBITDAR,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The Company is in compliance with its debt covenants other than those in the Quail Creek Credit Facility. The Company was not in compliance with the monthly operator minimum EBITDAR required under the Quail Creek Credit Facility as of March 31, 2019. The Quail Creek Credit Facility requires the Company maintain an operator minimum EBITDAR of $400 thousand, and the Company’s operator minimum EBITDAR was equal to $294 thousand as of March 31, 2019, the Company is currently in the process to obtain a waiver for such violation in anticipation of the sale of the Quail Creek Facility pursuant to a purchase and sale agreement. For further information see, Note – 15 Subsequent Events Scheduled Maturities The schedule below summarizes the scheduled gross maturities for the twelve months ended March 31 of the respective year:
For the twelve months ended March 31,
(Amounts in 000’s)
2020 (1)
$
25,796
2021
1,668
2022
1,736
2023
5,099
2024
1,748
Thereafter
45,727
Subtotal
$
81,774
Less: unamortized discounts
(160
)
Less: deferred financing costs, net
(1,518
)
Total notes and other debt
$
80,096
(1)
Unless accelerated by Pinecone, the Pinecone Credit Facility matures on August 15, 2020.</t>
  </si>
  <si>
    <t>Discontinued Operations</t>
  </si>
  <si>
    <t>Discontinued Operations And Disposal Groups [Abstract]</t>
  </si>
  <si>
    <t>NOTE 10.
DISCONTINUED OPERATIONS AND DISPOSITIONS Discontinued Operations For discontinued operations, cost of services, primarily accruals or releases of over accruals for professional and general liability claims and bad debt expense are classified in the activities below. For a historical listing and description of the Company’s discontinued entities, see Part II, Item 8, “Financial Statements and Supplementary Data”, – Discontinued Operations The following table summarizes the activity of discontinued operations for the three March 31, 2019 2018
Three Months Ended March 31,
(Amounts in 000’s)
2019
2018
Cost of services
$
(178
)
$
52
Interest expense, net
—
3
Net income (loss)
$
178
$
(55
) Dispositions Effective January 15, 2019, and as contemplated by the A&amp;R New Forbearance Agreement, the Company’s lease for the Omega Facilities (two facilities located in Georgia), which leases were due to expire August 2025 and which Omega Facilities the Company subleased to third party subtenants, were terminated by mutual consent of the Company and the lessor of the Omega Facilities. In connection with the Omega Lease Termination, the Company transferred approximately $0.4 million of all its integral physical fixed assets in the Omega Facilities to the lessor and on January 28, 2019 and received from the lessor gross proceeds of approximately $1.5 million, consisting of (i) a termination fee in the amount of $1.2 million and (ii) approximately $0.3 million to satisfy other net amounts due to the Company under the leases. The Company paid $1.2 million of such Omega Lease Termination proceeds to Pinecone on January 28, 2019, as required by the A&amp;R New Forbearance Agreement, to reimburse Pinecone for approximately $0.3 million of certain unpaid expenses and partially prepay $0.9 million of the AdCare Holdco Loan. The Omega Lease Termination contributed approximately $0.7 million income recorded in "Net loss attributable to Regional Health Properties, Inc. common stockholders" reported in the consolidated statement of operations for the period ended March 31, 2019. Assets and liabilities of the disposal group at December 31, 2018, was as follows:
December 31,
(Amounts in 000's)
2018
Lease deposits
$
375
Straight-line rent receivable
704
Buildings and improvements, net
352
Equipment and computer related, net
97
Intangible assets—lease rights, net
676
Assets of disposal group
$
2,204
Accounts payable
$
100
Other liabilities -lease deposits
170
Other liabilities -accrued straight-line rent
1,221
Liabilities of disposal group
$
1,491</t>
  </si>
  <si>
    <t>Common and Preferred Stock</t>
  </si>
  <si>
    <t>Stockholders Equity Note [Abstract]</t>
  </si>
  <si>
    <t>NOTE 11.
COMMON AND PREFERRED STOCK Common Stock As discussed in Note 1 - Summary of Significant Accounting Policies There were no dividends paid on the common stock during the three months ended March 31, 2019 and during the three months ended March 31, 2018. Preferred Stock No dividends were declared or paid on the Series A Preferred Stock for the three months ended March 31, 2019 and for the three months ended March 31, 2018. As of March 31, 2019, as a result of the suspension of the dividend payment on the Series A Preferred Stock commencing with the fourth quarter 2017 dividend period, the Company has $12.1 million of undeclared preferred stock dividends in arrears.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or $1.9 million per quarter. Dividends on the Series A Preferred Stock, when and as declared by the Board, are payable quarterly in arrears, on March 31, June 30, September 30, and December 31 of each year. On June 8, 2018, the Board determined to continue suspension of the payment of the quarterly dividend on the Series A Preferred Stock indefinitely. Under the terms of the Series A Preferred Stock, dividends on the Series A Preferred Stock shall continue to accrue and accumulate regardless of whether such dividends are declared by the Board. As the Company has failed to pay cash dividends on the outstanding Series A Preferred Stock in full for four dividends periods: (i) the annual dividend rate on the Series A Preferred Stock has increased to 12.875% ,which is equivalent to an annual rate of $3.22 or $2.2 million per quarter, commencing on the first day after the missed fourth quarterly payment (October 1, 2018)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further described in the Charter. As of March 31, 2019, the Company had 2,811,535 shares of the Series A Preferred Stock issued and outstanding. The Company may, at its option, redeem the Series A Preferred Stock, in whole or in part, by paying $25.00 per share, plus any accrued and unpaid dividends to the redemption date. For historical information regarding the Series A Preferred Stock, the Company’s former “at-the-market” offering program and prior share repurchase programs, see Part II, Item 8, “Financial Statements and Supplementary Data”, Note 12 – Common and Preferred Stock</t>
  </si>
  <si>
    <t>Stock Based Compensation</t>
  </si>
  <si>
    <t>Disclosure Of Compensation Related Costs Sharebased Payments [Abstract]</t>
  </si>
  <si>
    <t xml:space="preserve">NOTE 12.
STOCK BASED COMPENSATION As discussed in Note 1 - Summary of Significant Accounting Policies For the three months ended March 31, 2019 2018
Three Months Ended March 31,
(Amounts in 000’s)
2019
2018
Employee compensation:
Restricted stock
$
—
$
3
Total employee stock-based compensation expense
$
—
$
3
Non-employee compensation:
Board restricted stock
$
27
$
28
Total non-employee stock-based compensation expense
$
27
$
28
Total stock-based compensation expense
$
27
$
31
Stock Incentive Plan The AdCare Health Systems, Inc. 2011 Stock Incentive Plan, as amended (the “2011 Stock Incentive Plan”), was assumed by Regional Health pursuant to the Merger. As a result of the Merger, all rights to acquire shares of AdCare common stock under any AdCare equity incentive compensation plan have been converted into rights to acquire Regional Health common stock pursuant to the terms of the equity incentive compensation plans and other related documents, if any. The 2011 Stock Incentive Plan expires March 28, 2021 and provides for a maximum of 168,950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March 31, 2019, the number of securities remaining available for future issuance is 19,421. In addition to the 2011 Stock Incentive Plan, the Company grants stock warrants to officers, directors, employees and certain consultants to the Company from time to time as determined by the Board and, when appropriate, the Compensation Committee. For the three months ended March 31, 2019 2018 Common Stock Options The following table summarizes the Company’s common stock option activity for the three months ended March 31, 2019:
Number of Shares (000's)
Weighted Average Exercise Price
Weighted Average Remaining Contractual Term (in years)
Aggregate Intrinsic Value (000's) (a)
Outstanding, December 31, 2018
15
$
47.77
5.4
$
—
Granted
—
$
—
Forfeited
—
$
—
Expired
—
$
—
Outstanding and Vested, March 31, 2019
15
$
47.77
5.1
$
—
The following table summarizes the common stock options outstanding and exercisable as of March 31, 2019:
Stock Options Outstanding
Options Exercisable
Exercise Price
Number of Shares (000's)
Weighted Average Remaining Contractual Term (in years)
Weighted Average Exercise Price
Vested, March 31, 2019
Weighted Average Exercise Price
$15.72 - $47.99
10
5.4
$
46.84
10
$
46.84
$48.00 - $51.60
5
4.4
$
49.42
5
$
49.42
Total
15
5.1
$
47.77
15
$
47.77
Common Stock Warrants The following table summarizes the Company’s common stock warrant activity for the three months ended March 31, 2019:
Number of Warrants (000's)
Weighted Average Exercise Price
Weighted Average Remaining Contractual Term (in years)
Aggregate Intrinsic Value (in 000's)
Outstanding, December 31, 2018
85
$
45.53
3.7
$
—
Granted
—
$
—
Forfeited
—
$
—
Expired
—
$
—
Outstanding and Vested, March 31, 2019
85
$
45.53
3.4
$
—
The following table summarizes the common stock warrants outstanding and exercisable as of March 31, 2019:
Warrants Outstanding
Warrants Exercisable
Exercise Price
Number of Shares (000's)
Weighted Average Remaining Contractual Term (in years)
Weighted Average Exercise Price
Vested, March 31, 2019
Weighted Average Exercise Price
$0.00- $23.99
9
0.6
$
23.16
9
$
23.16
$24.00 - $35.99
9
0.6
$
30.84
9
$
30.84
$36.00 - $47.99
23
2.1
$
44.50
23
$
44.50
$48.00 - $59.99
42
5.2
$
52.99
42
$
52.99
$60.00 - $70.80
2
4.1
$
70.80
2
$
70.80
Total
85
3.4
$
45.53
85
$
45.53
Restricted Stock The following table summarizes the Company’s restricted stock activity for the three months ended March 31, 2019:
Number of Shares (000's)
Weighted Avg. Grant Date Fair Value
Unvested, December 31, 2018
48
$
6.20
Granted
—
$
—
Vested
(19
)
$
8.65
Forfeited
—
$
—
Unvested, March 31, 2019
29
$
4.63
For restricted stock unvested at March 31, 2019, $0.1 million in compensation expense will be recognized over the next 1.5 years. </t>
  </si>
  <si>
    <t>Commitments and Contingencies</t>
  </si>
  <si>
    <t>Commitments And Contingencies Disclosure [Abstract]</t>
  </si>
  <si>
    <t>NOTE 13.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19, all of the Company’s facilities leased and subleased to third-party operators and managed for third-parties are certified by the U.S. Department of Health and Human Services Centers for Medicare and Medicaid Services (“CMS”) and are operational (see Note 7 - Leases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 As of March 31, 2019, the Company is a defendant in 13 professional and general liability actions primarily commenced on behalf of former patients. These actions generally seek unspecified compensatory and punitive damages for former patients of the Company who were allegedly injured or died while patients of facilities operated by the Company due to professional negligence or understaffing. Two such actions are covered by insurance, except that any award of punitive damages would be excluded from such coverage and three of such actions relate to events which occurred after the Company transitioned the operations of the facilities in question to a third-party operator and which are subject to such operators’ indemnification obligations in favor of the Company. During the three months ended March 31, 2019: (i) one action was dismissed, however the plaintiffs have until September 12, 2019 to re-file the action and; (ii) one additional action was filed on February 21, 2019 for a medical injury and improper care and treatment in the State of Arkansas on behalf of a deceased patient, who received care after the Transition, against the then operator affiliated with Skyline Healthcare, LLC (“Skyline”) and the Company and CIBC Bancorp USA, Inc. The plaintiff is seeking unspecified compensatory damages for the actual losses and unspecified punitive damages. The Company believes that this action lacks merit and the Company intends to take action most favorable to the Company. There is no guarantee that the Company will prevail in the action that has been filed against it. Subsequent to March 31, 2019, the Company was notified of two additional professional and general liability actions, one of which is subject to the relevant operators’ indemnification obligations in favor of the Company (the plaintiff is seeking unspecified compensatory damages to be determined by jury trial and claims that medical expenses to date amount to $3.0 million) and one additional action in the State of Arkansas (the plaintiff is seeking unspecified compensatory damages). Both actions are on behalf patients who received care after the Transition, see - Subsequent Events On March 12, 2018, the Company entered into a separate mediation settlement agreement with respect to 25 actions filed in the State of Arkansas which were pending on such date, pursuant to which the Company paid a specified settlement amount. The aggregate settlement amount for all such 25 actions before related insurance proceeds was $5.2 million. In connection with a dispute between the Company and the Company’s former commercial liability insurance provider regarding, among other things, the Company’s insurance coverage with respect to the 25 actions filed in the State of Arkansas, the former insurer filed a complaint in May 2016 against the Company seeking, among other things, a determination that the former insurer had properly exhausted the limits of liability of certain of the Company’s insurance policies issued by the former insurer, and the Company subsequently filed a counterclaim against the former insurer regarding such matters (collectively, the “Coverage Litigation”). On March 12, 2018, the former insurer and the Company entered into a settlement agreement (the “Coverage Settlement Agreement”), providing for, among other things, a settlement payment by the former insurer in the amount of approximately $2.8 million (the “Insurance Settlement Amount”), the dismissal with prejudice of the Coverage Litigation, a customary release of claims by the former insurer and the Company, and agreement that the former insurer has exhausted the policies’ respective limits of liability and has no further obligations under the policies. Pursuant to the Coverage Settlement Agreement: (i) on March 16, 2018, the former insurer deposited the Insurance Settlement Amount into the trust account of the mediator with respect to the 25 actions; and (ii) on March The Company paid, net of the Insurance Settlement Amount, an aggregate of approximately $2.4 million in settlement of all 25 actions filed in the State of Arkansas. The probate court approved settlements with respect to 3 of the 25 Arkansas actions during the quarter ended March 31, 2018 and approximately $0.5 million, was paid from the mediator’s trust account in such settlements. In the first quarter of 2018, the Company settled four professional and general liability actions (other than those subject to mediation settlement agreements as discussed above) for the total of $670,000. The outstanding balance as of March 31, 2019 to be paid by July 31, 2019 is $106,667. The Company established a self-insurance reserve for these professional and general liability claims, included within “Accrued expenses and other” in the Company’s consolidated balance sheets of $1.0 million and $1.4 million at March 31, 2019 and December 31, 2018, respectively. Additionally as of March 31, 2019 and December 31, 2018, $0.6 million and $0.6 million, respectively, was reserved for settlement amounts in “Accounts payable” in the Company’s consolidated balance sheets. For additional information regarding the Company’s self-insurance reserve, see Part II, Item 8, “Financial Statements and Supplementary Data”, – Commitments and Contingencies Aria Bankruptcy Proceeding . On May 31, 2016, Highlands Arkansas Holdings, LLC (“HAH”), an affiliate of Aria Health Group, LLC (“Aria”) and nine affiliates of HAH (collectively with HAH, the “Debtors”), filed petitions in the United States Bankruptcy Court for the District of Delaware for relief under Chapter 7. Following venue transfer from the Delaware court, these cases have been settled in the United States Bankruptcy Court for the Eastern District of Arkansas (the “Bankruptcy Court”). On July 17, 2015, the Company made a short-term loan to HAH, for working capital purposes, and, in connection therewith, HAH executed a promissory note (the “HAH Note”) in favor of the Company. Since July 17, 2015, the HAH Note has been amended from time to time and had an outstanding principal balance of approximately $1.0 million that matured on December 31, 2015. On October 6, 2015, HAH and the Company entered into a security agreement, whereby HAH granted the Company a security interest in all accounts arising from the business of the Debtors, and all rights to payment from patients, residents, private insurers and others arising from the business of the Debtors (including any proceeds thereof), as security for payment of the HAH Note, as amended, and certain rent and security deposit obligations of the Debtors under their respective subleases with the Company (the “Aria Subleases”). On April 21, 2017, the Company moved for relief from the automatic stay seeking release of its collateral, the Debtors’ accounts and their proceeds, which the trustee has represented as a total of approximately $0.8 million. The Company’s motion was opposed by the Chapter 7 trustee and another creditor, in May 2017. In its objection, the Chapter 7 trustee asserts that the Company is not entitled to any of the $0.8 million with respect to the HAH Note. In addition to opposing the Company’s claim to the $0.8 million, the Chapter 7 trustee has also indicated he was investigating avoidance claims against the Company with respect to funds the Company received from the Debtors prior to the bankruptcy filings. On March 28, 2018, such avoidance case was filed, requesting relief in an amount of $4.7 million. The Company has charged approximately $0.3 million and $0.6 million to “Provision for doubtful accounts” in the Company’s consolidated statement of operations on the HAH Note as of December 31, 2018, and December 31, 2017, respectively. On March 13, 2019, the Company and the Chapter 7 bankruptcy trustee entered into a settlement agreement to settle all existing and potential claims, including such avoidance claim. The Company has received $0.1 million with respect to the $1.0 million HAH Note. Hardin &amp; Jesson Action. On February 25, 2019, the Company was served notice of an action filed in Sebastian County Circuit Court - Fort Smith Division, Arkansas by Hardin, Jesson &amp; Terry, PLC requesting financial documents from the Company’s predecessor issuer and seeking relief of outstanding amounts for legal services provided to the Company (and certain of its subsidiaries) in the State of Arkansas in relation to professional and general liability claims of approximately $0.5 million. On April 18, 2019, Hardin, Jesson &amp; Terry, PLC amended their filing to correct their initial filing to clarify the claim is against the Company. On May 8, 2019, the Company provided a response denying the allegations. There is no guarantee that the Company will prevail in the action that has been filed against it. Pinecone Credit Facility Contingent Finance Fees. Pursuant to the Second A&amp;R Forbearance Agreement, the Company and Pinecone agreed to amend certain provisions of the Loan Agreement. The Second A&amp;R Forbearance Agreement, among other things accelerates the previously disclosed 3% finance “tail fee”, 1% prepayment penalty, and 1% break up fee so that such fees and penalties became part of the principal as of April 15, 2019. For further information, see Note 3 Note Note Ohio Attorney General Action. On October 27, 2016, the Ohio Attorney General (the “OAG”) filed in the Court of Common Pleas, Franklin County, Ohio a complaint against The Pavilion Care Center, LLC, Hearth &amp; Home of Greenfield, LLC (each a subsidiary of the Company), and certain other parties (including parties for which the Company provides or provided management services). The lawsuit alleges that defendants submitted improper Medicaid claims for independent laboratory services for glucose blood tests and capillary blood draws and further alleges that defendants (i) engaged in deception, (ii) willfully received Medicaid payments to which they were not entitled or in a greater amount than that to which they were entitled, and (iii) obtained payments under the Medicaid program to which they were not entitled pursuant to their provider agreements and applicable Medicaid rules and regulations. The OAG is seeking, among other things, triple the amount of damages proven at trial (plus interest) and not less than $5,000 and not more than $10,000 for each deceptive claim or falsification. As previously disclosed, the Company received a letter from the OAG in February 2014 offering to settle its claims against the defendants for improper Medicaid claims related to glucose blood tests and capillary blood draws for a payment of approximately $1.0 million. The Company responded to such letter in July 2014 denying the allegations and did not receive further communication from the OAG until the above referenced lawsuit was filed. The Company filed an answer to the complaint on January 27, 2017 in which it denied the allegations. An order granting a motion to stay this proceeding was granted in the Court of Common Pleas, Franklin County, Ohio on July 12, 2017. Although there is no assurance as to the ultimate outcome of this matter or its impact on the Company’s business or its financial condition, the Company believes it has meritorious defenses and intends to vigorously defend the claim.</t>
  </si>
  <si>
    <t>Related Party Transactions</t>
  </si>
  <si>
    <t>Related Party Transactions [Abstract]</t>
  </si>
  <si>
    <t xml:space="preserve">NOTE 14.
RELATED PARTY TRANSACTIONS McBride Matters During the three months ended March 31, 2019, the Company paid $39,082 to Mr. McBride, the Company’s former Chief Executive Officer and a former director, pursuant to the McBride Settlement Agreement. For additional information regarding the Company’s related party transactions, see Note – 15 Subsequent Events – Related Party Transactions </t>
  </si>
  <si>
    <t>Subsequent Events</t>
  </si>
  <si>
    <t>Subsequent Events [Abstract]</t>
  </si>
  <si>
    <t xml:space="preserve">NOTE 15.
SUBSEQUENT EVENTS The Company has evaluated all subsequent events through the date the consolidated financial statements were issued and filed with the SEC. MED Purchase and Sale Agreement On April 15, 2019, certain subsidiaries of Regional entered into a Purchase and Sale Agreement (the “PSA”) with affiliates of MED Healthcare Partners LLC (collectively “MED” or “Buyer”), with respect to four (4) skilled nursing facilities owned by the Seller. Subject to the terms of the PSA, the Seller agreed to sell, and the Buyer agreed to purchase, all of the Seller’s right, title and interest in: (a) that certain 182-bed skilled nursing facility commonly known as Attalla Health &amp; Rehab located in Attalla, AL; (b) that certain 100-bed skilled nursing facility commonly known as Healthcare at College Park located in College Park, GA; (c) the Quail Creek Facility; and (d) that certain 100-bed skilled nursing facility commonly known as Northwest Nursing Center located in Oklahoma City, OK (collectively, the “PSA Facilities”). The Buyer’s obligation to complete such purchase and sale is subject to specified closing conditions, which included a thirty (30) day due diligence period (the “Due Diligence Period”). In consideration therefor, Buyer shall pay to Seller the sum of approximately $28.5 million in cash. On June 11, 2019, the Seller and Buyer entered into an amendment (the “PSA Amendment”) to the PSA, pursuant to the PSA Amendment, Seller and Buyer agreed to the following, that the due diligence period has thus expired as of June 3, 2019, at 5:00 p.m. Eastern Time (“EST”) and that the scheduled closing date, subject to satisfaction or waiver of customary terms and conditions, will occur on August 1, 2019, but may be extended by up to fifteen (15) days if Buyer notifies Seller in writing by July 29, 2019 at 5:00 p.m. EST. In accordance with the PSA and PSA Amendment the Buyer deposited the first deposit of $0.15 million and the second deposit of $0.15 million into an escrow account. There is no assurance that the scheduled closing date, will be August 1, 2019, or up to fifteen (15) days later or that the sale will occur at all. Filing Delinquency Notices from the NYSE American with respect to this Form 10-Q and the Annual Report On April 17, 2019, the Company received a letter from NYSE American stating that the Company was not in compliance with certain NYSE American continued listing standards because the Company failed to timely file its Annual Report on Form 10-K for the period ended December 31, 2018 (“Filing Delinquency Notification”). As a result, the Company became subject to the procedures and requirements set forth in Section 1007 of the Company Guide. Within five days of the Filing Delinquency Notification, the Company (a) contacted the Exchange to discuss the status of the delinquent report and (b) issued a press release disclosing the occurrence of the filing delinquency. The Company was provided a six-month cure period, with an option additional six-month cure period at the discretion of the NYSE American, who reserved the right at any time to immediately truncate the cure period or immediately commence suspension and delisting procedures. On May 17, 2019, the Company received a letter from NYSE American stating that the Company had regained compliance with the Exchange’s continued listing standards set forth in Part 10 of the Company Guide. Specifically, the Company resolved the continued listing deficiency with respect to sections 134 and 1011 of the Company Guide since the Company filed its Annual Report Form 10-K for the period ended December 31, 2018 with the SEC on May 17, 2019. On May 21, 2019, the Company received a letter of noncompliance from the NYSE American stating that the Company is not in compliance with the Exchange’s continued listing standards under the timely filing criteria outlined in Section 1007 of the Company Guide due to the Delayed Form 10-Q, which was due to be filed with the SEC no later than May 20, 2019. The Company was provided an Initial Cure Period, with an Additional Cure Period at the discretion of the NYSE American, who reserved the right at any time to immediately truncate the cure period or immediately commence suspension and delisting procedures. Notwithstanding the foregoing, however, the Exchange may in its sole discretion decide (i) not to afford the Company any Initial Cure Period or Additional Cure Period, as the case may be, at all or (ii) at any time during the Initial Cure Period or Additional Cure Period, to truncate the Initial Cure Period or Additional Cure Period, as the case may be. Furthermore, the Exchange may immediately commence suspension and delisting procedures if the Company is subject to delisting pursuant to any other provision of the Company Guide, including if the Exchange believes, in its sole discretion, that continued listing and trading of the Company’s securities on the Exchange is inadvisable or unwarranted in accordance with Sections 1001-1006 of the Company Guide. By filing this Quarterly Report, the Company has now filed the Delayed Form 10-Q. Quail Creek Credit Facility On April 30, 2019, the Company and a wholly owned subsidiary of the Company (the “Borrower”) and Congressional Bank, a Maryland chartered commercial bank (the “Quail Creek Lender”), amended a term loan agreement dated September 27, 2013, as amended from time to time, with an aggregate principal of $5.0 million (the “Quail Creek Loan Agreement”), to extend the maturity date of the Quail Creek Credit Facility, with a principal balance of approximately $4.0 million as of March 31, 2019, bearing interest at LIBOR + 4.75%, to June 30, 2019 (the “Maturity Date”), with an option to further extend to July 31, 2019, as discussed below. The Quail Creek Credit Facility is secured by a mortgage on the Quail Creek Facility. As discussed above, on April 15, 2019, certain wholly owned subsidiaries of Regional entered into the PSA pursuant to which Seller agreed to sell four (4) skilled nursing facilities owned by Seller, including the Quail Creek Facility, subject to the terms and conditions set forth in the PSA. The option to further extend the Maturity Date of the Quail Creek Credit Facility to July 31, 2019 (the “Extension Option”), was subject to the Borrower’s satisfaction of the following conditions: (i) Borrower shall have delivered to the Quail Creek Lender written notice of its intent to exercise the Extension Option no earlier than forty-five (45) days and no later than thirty (30) days prior to the Maturity Date; (ii) no default or event of default shall have occurred and be continuing; (iii) the closing under the PSA shall have been extended and the PSA shall otherwise still be in full force and effect (including with respect to the Quail Creek Facility); (iv) Quail Creek Lender shall have received such additional information or costs as Quail Creek Lender may request; and (v) Quail Creek Lender shall have approved such extension in its commercially reasonable discretion. The Quail Creek Loan Agreement also provides that the termination of the PSA will constitute an immediate event of default under the Quail Creek Loan Agreement. As of the date of filing this Quarterly Report the Company is in the process with the Quail Creek Lender to extend the Maturity Date. There is no assurance that the Company will be able to further extend the maturity date of the Quail Creek Credit Facility. Professional and General Liability Claims On May 14, 2019, the Company was served notice of a personal injury, pain and suffering, medical bills and expenses, and loss of consortium action filed in the State of Georgia by a patient, who received care outside Regional’s date of service (post Transition), against three different unrelated facilities and companies associated with those facilities. One of our tenants, their operator affiliated management Company (Beacon) and the Company are among the named defendants. The plaintiff is seeking unspecified compensatory damages to be determined by jury trial. The complaint claims that medical expenses to date amount to $3.0 million. The Company is indemnified in this action by Beacon and believes that this action lacks merit. The Company intends to take action most favorable to the Company. There is no guarantee that the Company will prevail in the action that has been filed against it. On May 31, 2019, the Company was served notice of a second medical injury, improper care and treatment case filed in the State of Arkansas on behalf of a patient, who received care outside Regional’s date of service (post Transition), against the then operator Skyline and the Company and CIBC Bancorp USA, Inc. The plaintiff is seeking unspecified compensatory damages for the actual losses and unspecified punitive damages. The Company believes that this action lacks merit, the Company intends to take action most favorable to the Company. There is no guarantee that the Company will prevail in the action that has been filed against it. Rimland Matters On May 13, 2019, the Company entered into a Settlement Agreement and Mutual Release (the “Settlement Agreement”), with Allan J. Rimland, our former Chief Executive Officer, Chief Financial Officer, President and director, who voluntarily resigned his employment effective October 17, 2017, pursuant to which, among other things, and in lieu of any other rights or obligations under Mr. Rimland’s employment agreement, the Company agreed to pay Mr. Rimland $85,000 in cash for claimed breach of employment agreement and for certain compensation alleged to be due and owing and Mr. Rimland released the Company from all claims and liabilities, including those arising out of his employment, and his employment agreement, with the Company (but excluding claims to enforce the provisions of the Settlement Agreement). The Settlement Agreement provides for two (2) monthly payments of $25,000, followed by three (3) monthly payments of $11,667, commencing within ten (10) days of the execution of the agreement and due on the 15 th Pinecone First Amendment to the Second A&amp;R Forbearance Agreement On June 13, 2019, (the “Effective Date”), the Company and certain of its subsidiaries entered into a first amendment (the “Pinecone Amendment”) to the Second A&amp;R Forbearance Agreement, pursuant to which Pinecone agreed, subject to the terms and conditions set forth in the Pinecone Amendment, to extend the timeline to complete the Asset Sale to August 15, 2019. Pursuant to the Pinecone Amendment, the Company agreed that the Company will pay an additional non-refundable payment, payable in kind, on the Effective Date, by increasing the outstanding principal amount owed to Pinecone up to approximately 0.5 million, which replaces approximately $0.2 million of payable in kind fees, under the Second A&amp;R Forbearance Agreement. The forbearance period under the Second A&amp;R Forbearance Agreement remains unchanged by the Pinecone Amendment and may terminate at any time in accordance with the Second A&amp;R Forbearance Agreement. There is no assurance such period will extend through October 1, 2019. </t>
  </si>
  <si>
    <t>Organization and Significant Accounting Policies (Policies)</t>
  </si>
  <si>
    <t>Description of Business</t>
  </si>
  <si>
    <t>Description of Business AdCare Health Systems, Inc. (“AdCare”) is the former parent of, and the predecessor issuer to, Regional Health Properties, Inc. (“Regional Health” or “Regional” and, together with its subsidiaries, the “Company” or “we”). On September 29, 2017, AdCare merged (the “Merger”) with and into Regional Health, a Georgia corporation and wholly owned subsidiary of AdCare formed for the purpose of the Merger, with Regional Health continuing as the surviving corporation in the Merger. The Company now has many of the characteristics of a real estate investment trust and is focused on the ownership, acquisition and leasing of healthcare related properties. For a description of the Merger, see Part II, Item 8, “Financial Statements and Supplemental Data” , Summary of Significant Accounting Policies Regional Health is a self-managed real estate investment company that invests primarily in real estate purposed for long-term care and senior living. The Company’s business primarily consists of leasing and subleasing healthcare facilities to third-party tenants, which operate the facilities. The operators of the Company’s facilities provide a range of healthcare services to their patients and residents, including skilled nursing and assisted living services, social services, various therapy services, and other rehabilitative and healthcare services for both long-term and short-stay patients and residents. As of March 31, 2019, the Company owned, leased, or managed for third parties 28 facilities, primarily in the Southeast United States. Of the 28 facilities, the Company: (i) leased 14 owned facilities and subleased 9 leased skilled nursing facilities to third-party tenants; (ii) leased two owned assisted living facilities to third-party tenants; and (iii) managed on behalf of third-party owners two skilled nursing facilities and one independent living facility (see Note 7 – Leases – Leases On April 15, 2019 the Company entered into a purchase and sale agreement with respect to four (4) owned skilled nursing facilities, with a scheduled closing date, subject to satisfaction or waiver of customary terms and conditions, of August 1, 2019, but may be extended by up to fifteen (15) days. For further information, see Note 15 – Subsequent Event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When used in this Quarterly Report, unless otherwise specifically stated or the context otherwise requires, the terms:
•
“Board” refers to the Board of Directors of AdCare with respect to the period prior to the Merger and to the Board of Directors of Regional Health with respect to the period after the Merger;
•
“common stock” refers to AdCare’s common stock with respect to the period prior to the Merger and to Regional Health’s common stock with respect to the period after the Merger; and
•
“Series A Preferred Stock” refers to AdCare’s 10.875% Series A Cumulative Redeemable Preferred Stock with respect to the period prior to the Merger and to Regional Health’s 10.875% Series A Cumulative Redeemable Preferred Stock with respect to the period after the Merger.</t>
  </si>
  <si>
    <t>Going Concern</t>
  </si>
  <si>
    <t>Going Concern For the three months ended and as of March 31, 2019, we had negative working capital of approximately $34.3 million. At March 31, 2019, we had $1.5 million in unrestricted cash and $80.1 million in indebtedness, including current maturities of $25.7 million. The current portion of such indebtedness is comprised of: (i) $19.4 million of long term-debt (including a $0.5 million “tail fee” and a $0.5 million “repayment or acceleration fee”) under a debt refinancing facility dated February 15, 2018, as amended from time to time, between the Company and Pinecone Realty Partners II, LLC (“Pinecone”), with an original aggregate principal amount of $16.25 million which refinanced existing mortgage debt (the “Pinecone Credit Facility”), classified as current due to the Company’s short-term forbearance agreement regarding the Company’s noncompliance with certain covenants under the Pinecone Credit Facility, pursuant to which Pinecone may exercise its default-related rights and remedies, including the acceleration of the maturity of the debt, upon the termination of the forbearance period under such forbearance agreement (as further discussed below in this note and Note 3 – Liquidity The continuation of our business is dependent upon our ability: (i) to comply with the terms and conditions under the Pinecone Credit Facility and the second new amended and restated forbearance agreement, dated March 29, 2019, between the Company and certain of its subsidiaries and Pinecone (the “Second A&amp;R Forbearance Agreement”); and (ii) to refinance or obtain further debt maturity extensions on the Quail Creek Credit Facility, neither of which is entirely within the Company’s control. These factors create substantial doubt about the Company’s ability to continue as a going concern. The Company is pursuing a strategy to repay the Pinecone Credit Facility and Quail Creek Credit Facility within the next few months. If these efforts are unsuccessful, the Company may be required to seek relief through a number of other available alternatives, which may include a filing under the U.S. Bankruptcy Code. The consolidated financial statements do not include any adjustments that might be necessary if the Company is unable to continue as a going concern. See Note – 15 Subsequent Events</t>
  </si>
  <si>
    <t>Basis of Presentation</t>
  </si>
  <si>
    <t>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19 and 2018 are not necessarily indicative of the results that may be expected for the fiscal year. The consolidated balance sheet at December 31, 2018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8, included in the Annual Report. See Part II, Item 8, “Financial Statements and Supplementary Data” , Summary of Significant Accounting Policies Recently Adopted Standards.</t>
  </si>
  <si>
    <t>Use of Estimates</t>
  </si>
  <si>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si>
  <si>
    <t>Reverse Stock Split</t>
  </si>
  <si>
    <t>Reverse Stock Split On December 27, 2018, the Board authorized a reverse stock split of the issued and outstanding shares of the common stock, at a ratio of one-for-twelve shares (the “Reverse Stock Split”). Shareholder approval for the Reverse Stock Split was obtained at the Company’s annual meeting of shareholders on December 27, 2018 and the Reverse Stock Split became effective on December 31, 2018. At the effective date, every twelve shares of the common stock that were issued and outstanding were automatically combined into one issued and outstanding share of the common stock. Shareholders did not receive fractional shares in connection with the Reverse Stock Split and instead, received an additional whole share of the common stock in lieu thereof. The authorized number of shares, and the par value per share, of the common stock was not affected by the Reverse Stock Split. The Reverse Stock Split also correspondingly affected all outstanding Regional Health equity awards. The Reverse Stock Split was implemented for the purpose of complying with the NYSE American LLC (“NYSE American” or the “Exchange”) continued listing standards regarding low selling price. All authorized, issued and outstanding stock and per share amounts contained in the accompanying consolidated financial statements have been adjusted to reflect the Reverse Stock Split for all prior periods presented.</t>
  </si>
  <si>
    <t>Revenue Recognition and Allowances</t>
  </si>
  <si>
    <t>Revenue Recognition and Allowances Triple-Net Leased Properties.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straight-line rent receivable on our consolidated balance sheets. In the event the Company cannot reasonably estimate the future collection of rent from one or more tenant(s) of the Company’s facilities, rental income for the affected facilities is thus recognized only upon cash collection, and any accumulated straight-line rent receivable is thus reversed in the period in which the Company deems rent collection to no longer be probable. Rental revenues for five facilities located in Ohio (until operator transition on December 1, 2018) and one facility in North Carolina (until operator transition on March 1, 2019) were recorded on a cash basis during the year ended December 31, 2018 and three months ended March 31. 2019, respectively. For additional information with respect to such facilities, see Note 7 – . Revenue from Contracts with Customers . The Company recognizes management fee revenues as services are provided. The Company has one contract to manage three facilities (the “Management Contract”), with payment for each month of service received in full on a monthly basis. The maximum penalty for service contract nonperformance under the Management Contract is $50,000 per year, payable after the end of the year. Further, the Company recognizes interest income from loans and investments, using the effective interest method when collectability is probable. The Company applies the effective interest method on a loan-by-loan basi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t>
  </si>
  <si>
    <t>Extinguishment of Debt</t>
  </si>
  <si>
    <t xml:space="preserve">Extinguishment of Debt The Company recognizes extinguishment of debt when the criteria for a troubled debt restructure are not met and the change in </t>
  </si>
  <si>
    <t>Pre-paid expenses and other</t>
  </si>
  <si>
    <t>Pre-paid expenses and other As of March 31, 2019 and December 31, 2018, the Company had $0.7 million and $0.5 million, respectively, in pre-paid expenses and other, primarily for directors’ and officers’ insurance and mortgage insurance premiums.</t>
  </si>
  <si>
    <t>Self-Insurance</t>
  </si>
  <si>
    <t>Self-Insurance The Company was self-insured against professional and general liability claims since it discontinued its healthcare operations during 2014 and 2015 in connection with its transition from an owner and operator of healthcare properties to a healthcare property holding and leasing company (the “Transition”), see Part II, Item 8, “Financial Statements and Supplementary Data” , – Commitments and Contingencies Accrued Expenses and Other In addition, the Company maintains certain other insurance programs, including commercial general liability, property, casualty, directors’ and officers’ liability, crime and employment practices liability.</t>
  </si>
  <si>
    <t>Recently Adopted Standards</t>
  </si>
  <si>
    <t>Recently On January 1, 2019, the Company adopted Accounting Standards Update (“ASU”) ASU 2016-02 Leases Accounting Standards Codification ASC”) ASU ASC “Other operating expense” ASU 2016-02 Leases See Part II, Item 8, “Financial Statements and Supplementary Data” , Summary of Significant Accounting Policie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income (loss) for continuing and discontinued operations and the number of shares of common stock used in the computation of both basic and diluted earnings per share:
Three Months Ended March 31,
(Amounts in 000’s, except per share data)
2019
2018
Numerator:
Income (loss) from continuing operations
$
6
$
(2,473
)
Preferred stock dividends - declared
—
—
Preferred stock dividends - undeclared (1)
(2,249
)
(1,912
)
Basic and diluted loss from continuing operations
(2,243
)
(4,385
)
Income (loss) from discontinued operations, net of tax
178
(55
)
Net loss attributable to Regional Health Properties, Inc. common stockholders
$
(2,065
)
$
(4,440
)
Denominator:
Basic - weighted average shares
1,688
1,647
Diluted - adjusted weighted average shares (2)
1,688
1,647
Basic and diluted loss per share:
Loss from continuing operations attributable to Regional Health
$
(1.33
)
$
(2.66
)
Income (loss) from discontinued operations
0.11
(0.04
)
Loss attributable to Regional Health Properties, Inc. common stockholders
$
(1.22
)
$
(2.70
)
(1)
The Board suspended dividend payments with respect to our Series A Preferred Stock commencing with the fourth quarter of 2017, and determined to continue such suspension indefinitely in June 2018. Accordingly, the Company has not paid dividends with respect to the Series A Preferred Stock since the third quarter of 2017.
(2)
Securities outstanding that were excluded from the computation, because they would have been anti-dilutive were as follows:
March 31,
(Share amounts in 000’s)
2019
2018
Stock options
15
15
Warrants - employee
49
49
Warrants - non employee
36
36
Shares issuable upon conversion of convertible debt
—
—
Total anti-dilutive securities
100
100</t>
  </si>
  <si>
    <t>Schedule of Securities Outstanding that were Excluded From the Computation, Prior to the Use of the Treasury Stock Method, Because They Would Have Been Anti-dilutive</t>
  </si>
  <si>
    <t>(1)
The Board suspended dividend payments with respect to our Series A Preferred Stock commencing with the fourth quarter of 2017, and determined to continue such suspension indefinitely in June 2018. Accordingly, the Company has not paid dividends with respect to the Series A Preferred Stock since the third quarter of 2017.
(2)
Securities outstanding that were excluded from the computation, because they would have been anti-dilutive were as follows:
March 31,
(Share amounts in 000’s)
2019
2018
Stock options
15
15
Warrants - employee
49
49
Warrants - non employee
36
36
Shares issuable upon conversion of convertible debt
—
—
Total anti-dilutive securities
100
100</t>
  </si>
  <si>
    <t>Cash and Restricted Cash (Tables)</t>
  </si>
  <si>
    <t>Schedule of Cash and Restricted Cash</t>
  </si>
  <si>
    <t>The following presents the Company's cash and restricted cash:
(Amounts in 000’s)
March 31, 2019
December 31, 2018
Cash
$
1,533
$
2,407
Restricted cash:
Cash collateral
144
313
Replacement reserves
297
297
Escrow deposits
659
801
Total current portion
1,100
1,411
Restricted cash for debt obligations
365
365
HUD and other replacement reserves
2,275
2,303
Total noncurrent portion
2,640
2,668
Total restricted cash
3,740
4,079
Total cash and restricted cash
$
5,273
$
6,486</t>
  </si>
  <si>
    <t>Property and Equipment (Tables)</t>
  </si>
  <si>
    <t>Schedule of Property and Equipment</t>
  </si>
  <si>
    <t>The following table sets forth the Company’s property and equipment:
(Amounts in 000’s)
Estimated Useful Lives (Years)
March 31, 2019
December 31, 2018
Buildings and improvements
5-40
$
88,764
$
88,710
Equipment and computer related
2-10
7,151
7,398
Land
—
4,130
4,131
Construction in process
—
26
43
100,071
100,282
Less: accumulated depreciation and amortization
(23,649
)
(23,045
)
Property and equipment, net
$
76,422
$
77,237
The following table summarizes total depreciation and amortization expense for the three months ended March 31, 2019 and 2018:
Three Months Ended March 31,
(Amounts in 000’s)
2019
2018
Depreciation
$
731
$
808
Amortization
292
413
Total depreciation and amortization expense
$
1,023
$
1,221</t>
  </si>
  <si>
    <t>Intangible Assets and Goodwill (Tables)</t>
  </si>
  <si>
    <t>Schedule of Intangible Assets</t>
  </si>
  <si>
    <t>Intangible assets consist of the following:
(Amounts in 000’s)
Bed licenses (included in property and equipment) (a)
Bed Licenses - Separable
Lease Rights
Total
Balances, December 31, 2018
Gross
$
22,811
$
2,471
$
5,015
$
30,297
Accumulated amortization
(4,849
)
—
(4,109
)
(8,958
)
Net carrying amount
$
17,962
$
2,471
$
906
$
21,339
Acquisitions
—
—
40
40
Amortization expense
(171
)
—
(121
)
(292
)
Balances, March 31, 2019
Gross
22,811
2,471
5,055
30,337
Accumulated amortization
(5,020
)
—
(4,230
)
(9,250
)
Net carrying amount
$
17,791
$
2,471
$
825
$
21,087
(a)
Non-separable bed licenses are included in property and equipment as is the related accumulated amortization expense (see Note 5 – Property and Equipment</t>
  </si>
  <si>
    <t>Schedule of Total Amortization Expense</t>
  </si>
  <si>
    <t>The following table summarizes amortization expense for the three months ended March 31, 2019 and 2018:
Three Months Ended March 31,
(Amounts in 000’s)
2019
2018
Bed licenses
$
171
$
171
Lease rights
121
242
Total amortization expense
$
292
$
413</t>
  </si>
  <si>
    <t>Schedule of Estimated Amortization Expense for All Definite Lived Intangibles</t>
  </si>
  <si>
    <t>Expected amortization expense for all definite-lived intangibles for each of the years ended December 31 is as follows:
(Amounts in 000’s)
Bed Licenses
Lease Rights
2019 (a)
$
512
$
367
2020
683
303
2021
683
23
2022
683
23
2023
683
23
Thereafter
14,547
86
Total expected amortization expense
$
17,791
$
825
(a)
Estimated amortization expense for the year ending December 31, 2019, includes only amortization to be recorded after March 31, 2019.</t>
  </si>
  <si>
    <t>Summary of the Changes in the Carrying Amount of Goodwill</t>
  </si>
  <si>
    <t>The following table summarizes the carrying amount of goodwill:
(Amounts in 000’s)
March 31, 2019
December 31, 2018
Goodwill
$
2,945
$
2,945
Accumulated impairment losses
(840
)
(840
)
Net carrying amount
$
2,105
$
2,105</t>
  </si>
  <si>
    <t>Leases (Tables)</t>
  </si>
  <si>
    <t>Schedule of Future Minimum Lease Payments</t>
  </si>
  <si>
    <t xml:space="preserve">Future minimum lease payments for each of the next five years ending December 31, are as follows:
(Amounts in 000’s)
Future rental payments
Accretion of lease liability (1)
Operating lease obligation
2019 (2)
$
4,712
$
(153
)
$
4,559
2020
6,390
(623
)
5,767
2021
6,551
(1,091
)
5,460
2022
6,691
(1,540
)
5,151
2023
6,823
(1,972
)
4,851
Thereafter
26,790
(11,030
)
15,760
Total
$
57,957
$
(16,409
)
$
41,548
(1)
Weighted average discount rate 7.98%
(2)
Estimated minimum lease payments for the year ending December 31, 2019 include only payments to be paid after March 31, 2019. </t>
  </si>
  <si>
    <t>Schedule of Net of Allowance and Annualized Cash Under Lease Agreement</t>
  </si>
  <si>
    <t>Balances, net of allowances as of March 31, 2019 and annualized cash rent under the lease agreements for the Symmetry affiliated facilities is shown below:
(Amounts in 000’s)
Facility Name
Revenue Recognition
Straight- Line Rent Asset
Other Receivables
2018 Original Cash Annual Rent**
% of Total Original Expected 2018 Cash Annual Rent**
Annualized Rent Concession Granted*
North Carolina
Mountain Trace (1)
Cash basis
$
—
$
—
$
742
3.3
%
$
382
South Carolina
Sumter
Straight-line
571
381
836
3.8
%
236
Georgetown
Straight-line
237
73
338
1.5
%
26
$
808
$
454
$
1,916
8.6
%
$
644
(1)
On March 1, 2019, the previous lease with an affiliate of Symmetry Healthcare with an expected lease term of May 31, 2030 was mutually terminated. *Effective September 1, 2018. ** Excludes concession granted</t>
  </si>
  <si>
    <t>Schedule of Future Minimum Lease Receivables from Company's Facilities Leased and Subleased to Third Party Tenants</t>
  </si>
  <si>
    <t xml:space="preserve">Future minimum lease receivables from the Company’s facilities leased and subleased to third party tenants for each of the next five years ending December 31, are as follows:
(Amounts in 000's)
2019 (a)
$
13,802
2020
18,752
2021
19,202
2022
20,442
2023
20,828
Thereafter
83,654
Total
$
176,680
(a)
Estimated minimum lease payments for the year ending December 31, 2019 include only payments to be paid after March 31, 2019. </t>
  </si>
  <si>
    <t>Accrued Expenses and Other (Tables)</t>
  </si>
  <si>
    <t>Schedule of Accrued Expenses</t>
  </si>
  <si>
    <t>Accrued expenses and other consist of the following:
(Amounts in 000’s)
March 31, 2019
December 31, 2018
Accrued employee benefits and payroll-related
$
334
$
326
Real estate and other taxes
737
851
Self-insured reserve (1)
955
1,435
Accrued interest
419
419
Unearned rental revenue
40
138
Other accrued expenses
851
1,292
Total accrued expenses and other
$
3,336
$
4,461
(1)
The Company self-insures against professional and general liability cases incurred prior to the Transition and uses a third party administrator and outside counsel to manage and defend the claims (see Note 13 - Commitments and Contingencies)</t>
  </si>
  <si>
    <t>Notes Payable and Other Debt (Tables)</t>
  </si>
  <si>
    <t>Schedule of Notes Payable and Other Debt</t>
  </si>
  <si>
    <t>Notes payable and other debt consists of the following:
(Amounts in 000’s)
March 31, 2019
December 31, 2018
Senior debt—guaranteed by HUD
$
32,645
$
32,857
Senior debt—guaranteed by USDA (a)
13,619
13,727
Senior debt—guaranteed by SBA (b)
664
668
Senior debt—bonds
6,717
6,960
Senior debt—other mortgage indebtedness
27,285
28,139
Other debt
844
664
Subtotal
81,774
83,015
Deferred financing costs
(1,518
)
(1,535
)
Unamortized discount on bonds
(160
)
(167
)
Total debt
80,096
81,313
Less: current portion of debt
25,733
26,397
Notes payable and other debt, net of current portion
$
54,363
$
54,916
(a)
(b)
The following is a detailed listing of the debt facilities that comprise each of the above categories:
(Amounts in 000’s)
Facility
Lender
Maturity
Interest Rate (a)
March 31, 2019
December 31, 2018
Senior debt - guaranteed by HUD (b)
The Pavilion Care Center
Red Mortgage
12/01/2027
Fixed
4.16
%
$
1,191
$
1,219
Hearth and Care of Greenfield
Red Mortgage
08/01/2038
Fixed
4.20
%
2,044
2,061
Woodland Manor
Midland State Bank
10/01/2044
Fixed
3.75
%
5,186
5,216
Glenvue
Midland State Bank
10/01/2044
Fixed
3.75
%
8,053
8,099
Autumn Breeze
KeyBank
01/01/2045
Fixed
3.65
%
7,000
7,041
Georgetown
Midland State Bank
10/01/2046
Fixed
2.98
%
3,543
3,564
Sumter Valley
KeyBank
01/01/2047
Fixed
3.70
%
5,628
5,657
Total
$
32,645
$
32,857
Senior debt - guaranteed by USDA (c)
Coosa
Metro City
09/30/2035
Prime + 1.50%
7.00
%
5,344
5,388
Mountain Trace
Community B&amp;T
01/24/2036
Prime + 1.75%
7.25
%
4,103
4,135
Southland
Bank of Atlanta
07/27/2036
Prime + 1.50%
7.00
%
4,172
4,204
Total
$
13,619
$
13,727
Senior debt - guaranteed by SBA (d)
Southland
Bank of Atlanta
07/27/2036
Prime + 2.25%
7.75
%
664
668
Total
$
664
$
668
(a)
(b)
(c)
(d)
(Amounts in 000’s)
Facility
Lender
Maturity
Interest Rate (a)
March 31, 2019
December 31, 2018
Senior debt - bonds (b)
Eaglewood Bonds Series A
City of Springfield, Ohio
05/01/2042
Fixed
7.65
%
$
6,379
$
6,610
Eaglewood Bonds Series B
City of Springfield, Ohio
05/01/2021
Fixed
8.50
%
338
350
Total
$
6,717
$
6,960
(a)
Represents cash interest rates as of March 31, 2019. The rates exclude amortization of deferred financing of approximately 0.15% per annum.
(b)
On December 21, 2018, the Company received $243,467 in cash representing a refund of the original issuance fees of these bonds, into its restricted cash account managed by BOKF, NA, who on January 18, 2019, completed a principal distribution of such funds to notified bondholders on January 15, 2019. This pro-rata distribution was made pursuant to the Order Authorizing Distribution of Settlement Funds Collected in Related Actions Brought by the Securities and Exchange Commission Section 5 filed August 21, 2017 in the United States District Court District of New Jersey styled Securities and Exchange Commission, Plaintiff, v. Christopher Freeman Brogdon, Defendant, and Connie Brogdon, et al., Relief Defendants. Case 2:15-cv-08173-KM-JBC.
(Amounts in 000’s)
Facility
Lender
Maturity
Interest Rate (a)
March 31, 2019
December 31, 2018
Senior debt - other mortgage indebtedness
Quail Creek (c)
Congressional Bank
06/30/2019
LIBOR + 4.75%
7.24
%
$
3,981
$
4,059
Meadowood
Exchange Bank of Alabama
05/01/2022
Fixed
4.50
%
3,882
3,918
College Park
Pinecone (b)
08/15/2020
Fixed
13.50
%
2,872
2,846
Northwest
Pinecone (b)
08/15/2020
Fixed
13.50
%
2,830
2,803
Attalla
Pinecone (b)
08/15/2020
Fixed
13.50
%
9,171
9,089
Adcare Property Holdings
Pinecone (b)
08/15/2020
Fixed
13.50
%
4,549
5,424
Total
$
27,285
$
28,139
(a)
(b)
On February 15, 2018, the Company entered into the Pinecone Credit Facility with Pinecone. On March 29, 2019, the Company entered into the Second A&amp;R Forbearance Agreement, which provided for certain amendments to the Pinecone Credit Facility (for further information see, “Pinecone Credit Facility” below in this Note).
(c)
The Company is currently in the process to extend the maturity date of the Quail Creek Credit Facility, subject to certain conditions (for further information, see Note – 15 Subsequent Events
(Amounts in 000’s)
Lender
Maturity
Interest Rate
March 31, 2019
December 31, 2018
Other debt
First Insurance Funding
03/01/2020
Fixed
6.19
%
$
246
$
20
Key Bank
08/02/2019
Fixed
0.00
%
495
495
McBride Note (a)
09/30/2019
Fixed
4.00
%
77
115
South Carolina Department of Health &amp; Human Services (b)
02/24/2019
Fixed
5.75
%
—
34
Marlin Covington Finance
03/11/2021
Fixed
20.17
%
26
—
Total
$
844
$
664
(a)
The Company executed an unsecured promissory note in favor of William McBride III, the Company’s former Chairman and Chief Executive Officer, pursuant to a settlement and mutual release agreement dated September 26, 2017, between Mr. McBride and the Company (the “McBride Settlement Agreement”).
(b)
On February 21, 2017, the South Carolina Department of Health and Human Services (“SCHHS”) issued fiscal year 2013 Medicaid audit reports for two facilities operated by the Company during 2013. In its fiscal year 2013 Medicaid audit reports, SCHHS determined that the Company owed an aggregate $0.4 million related to patient-care related payments made by SCHHS during 2013. Repayment of the $0.4 million began on March 24, 2017 in the form of a two-year note bearing interest of 5.75% per annum.</t>
  </si>
  <si>
    <t>Summary of the Scheduled Maturities</t>
  </si>
  <si>
    <t>The schedule below summarizes the scheduled gross maturities for the twelve months ended March 31 of the respective year:
For the twelve months ended March 31,
(Amounts in 000’s)
2020 (1)
$
25,796
2021
1,668
2022
1,736
2023
5,099
2024
1,748
Thereafter
45,727
Subtotal
$
81,774
Less: unamortized discounts
(160
)
Less: deferred financing costs, net
(1,518
)
Total notes and other debt
$
80,096
(1)
Unless accelerated by Pinecone, the Pinecone Credit Facility matures on August 15, 2020.</t>
  </si>
  <si>
    <t>Discontinued Operations (Tables)</t>
  </si>
  <si>
    <t>Schedule of Operations, Assets and Liabilities of the Disposal Groups Held for Sale</t>
  </si>
  <si>
    <t>The following table summarizes the activity of discontinued operations for the three March 31, 2019 2018
Three Months Ended March 31,
(Amounts in 000’s)
2019
2018
Cost of services
$
(178
)
$
52
Interest expense, net
—
3
Net income (loss)
$
178
$
(55
)</t>
  </si>
  <si>
    <t>Schedule of Assets and Liabilities of Disposal Groups</t>
  </si>
  <si>
    <t>Assets and liabilities of the disposal group at December 31, 2018, was as follows:
December 31,
(Amounts in 000's)
2018
Lease deposits
$
375
Straight-line rent receivable
704
Buildings and improvements, net
352
Equipment and computer related, net
97
Intangible assets—lease rights, net
676
Assets of disposal group
$
2,204
Accounts payable
$
100
Other liabilities -lease deposits
170
Other liabilities -accrued straight-line rent
1,221
Liabilities of disposal group
$
1,491</t>
  </si>
  <si>
    <t>Stock Based Compensation (Tables)</t>
  </si>
  <si>
    <t>Share-based Compensation Arrangement by Share-based Payment Award [Line Items]</t>
  </si>
  <si>
    <t>Summary of Recognized Stock Based Compensation</t>
  </si>
  <si>
    <t>For the three months ended March 31, 2019 2018
Three Months Ended March 31,
(Amounts in 000’s)
2019
2018
Employee compensation:
Restricted stock
$
—
$
3
Total employee stock-based compensation expense
$
—
$
3
Non-employee compensation:
Board restricted stock
$
27
$
28
Total non-employee stock-based compensation expense
$
27
$
28
Total stock-based compensation expense
$
27
$
31</t>
  </si>
  <si>
    <t>Summary of Company's Stock Option Activity</t>
  </si>
  <si>
    <t>The following table summarizes the Company’s common stock option activity for the three months ended March 31, 2019:
Number of Shares (000's)
Weighted Average Exercise Price
Weighted Average Remaining Contractual Term (in years)
Aggregate Intrinsic Value (000's) (a)
Outstanding, December 31, 2018
15
$
47.77
5.4
$
—
Granted
—
$
—
Forfeited
—
$
—
Expired
—
$
—
Outstanding and Vested, March 31, 2019
15
$
47.77
5.1
$
—</t>
  </si>
  <si>
    <t>Schedule of Exercise Price Range</t>
  </si>
  <si>
    <t>The following table summarizes the common stock options outstanding and exercisable as of March 31, 2019:
Stock Options Outstanding
Options Exercisable
Exercise Price
Number of Shares (000's)
Weighted Average Remaining Contractual Term (in years)
Weighted Average Exercise Price
Vested, March 31, 2019
Weighted Average Exercise Price
$15.72 - $47.99
10
5.4
$
46.84
10
$
46.84
$48.00 - $51.60
5
4.4
$
49.42
5
$
49.42
Total
15
5.1
$
47.77
15
$
47.77</t>
  </si>
  <si>
    <t>Summary of Company's Restricted Stock Activity</t>
  </si>
  <si>
    <t>The following table summarizes the Company’s restricted stock activity for the three months ended March 31, 2019:
Number of Shares (000's)
Weighted Avg. Grant Date Fair Value
Unvested, December 31, 2018
48
$
6.20
Granted
—
$
—
Vested
(19
)
$
8.65
Forfeited
—
$
—
Unvested, March 31, 2019
29
$
4.63</t>
  </si>
  <si>
    <t>Warrant</t>
  </si>
  <si>
    <t>The following table summarizes the common stock warrants outstanding and exercisable as of March 31, 2019:
Warrants Outstanding
Warrants Exercisable
Exercise Price
Number of Shares (000's)
Weighted Average Remaining Contractual Term (in years)
Weighted Average Exercise Price
Vested, March 31, 2019
Weighted Average Exercise Price
$0.00- $23.99
9
0.6
$
23.16
9
$
23.16
$24.00 - $35.99
9
0.6
$
30.84
9
$
30.84
$36.00 - $47.99
23
2.1
$
44.50
23
$
44.50
$48.00 - $59.99
42
5.2
$
52.99
42
$
52.99
$60.00 - $70.80
2
4.1
$
70.80
2
$
70.80
Total
85
3.4
$
45.53
85
$
45.53</t>
  </si>
  <si>
    <t>Schedule of Common Stock Warrant Activity</t>
  </si>
  <si>
    <t>The following table summarizes the Company’s common stock warrant activity for the three months ended March 31, 2019:
Number of Warrants (000's)
Weighted Average Exercise Price
Weighted Average Remaining Contractual Term (in years)
Aggregate Intrinsic Value (in 000's)
Outstanding, December 31, 2018
85
$
45.53
3.7
$
—
Granted
—
$
—
Forfeited
—
$
—
Expired
—
$
—
Outstanding and Vested, March 31, 2019
85
$
45.53
3.4
$
—</t>
  </si>
  <si>
    <t>Organization and Significant Accounting Policies - Additional Information (Details) $ in Thousands</t>
  </si>
  <si>
    <t>12 Months Ended</t>
  </si>
  <si>
    <t>Mar. 31, 2019USD ($)Facility</t>
  </si>
  <si>
    <t>Dec. 31, 2018USD ($)</t>
  </si>
  <si>
    <t>Feb. 28, 2019Facility</t>
  </si>
  <si>
    <t>Oct. 31, 2018Facility</t>
  </si>
  <si>
    <t>Feb. 15, 2018USD ($)</t>
  </si>
  <si>
    <t>Acquisition Policy</t>
  </si>
  <si>
    <t>Number of facilities | Facility</t>
  </si>
  <si>
    <t>Number of sublease agreements executed, owned by company | Facility</t>
  </si>
  <si>
    <t>Number of sublease agreements executed, leased by company | Facility</t>
  </si>
  <si>
    <t>Number of assisted living facilities | Facility</t>
  </si>
  <si>
    <t>Number of skilled nursing facilities | Facility</t>
  </si>
  <si>
    <t>Number of independent living facilities | Facility</t>
  </si>
  <si>
    <t>Number of owned skilled nursing facilities | Facility</t>
  </si>
  <si>
    <t>Unrestricted cash</t>
  </si>
  <si>
    <t>Total indebtedness</t>
  </si>
  <si>
    <t>Long-term debt, current maturities</t>
  </si>
  <si>
    <t>Reverse stock split ratio</t>
  </si>
  <si>
    <t>Maximum penalty for service contract nonperformance</t>
  </si>
  <si>
    <t>Patient care receivables, estimated allowance for uncollectible accounts</t>
  </si>
  <si>
    <t>Accounts receivable, net of allowance</t>
  </si>
  <si>
    <t>Real estate tax expense</t>
  </si>
  <si>
    <t>Right-of-use assets</t>
  </si>
  <si>
    <t>Right-of-use lease liabilities</t>
  </si>
  <si>
    <t>Deferred rent</t>
  </si>
  <si>
    <t>Weighted average discount rate</t>
  </si>
  <si>
    <t>7.98%</t>
  </si>
  <si>
    <t>Patient Care Receivables</t>
  </si>
  <si>
    <t>Triple-Net Leased Properties | Ohio</t>
  </si>
  <si>
    <t>Number of facilities for which rent revenues were recorded on cash basis | Facility</t>
  </si>
  <si>
    <t>Triple-Net Leased Properties | North Carolina</t>
  </si>
  <si>
    <t>Working capital</t>
  </si>
  <si>
    <t>Pinecone Credit Facility</t>
  </si>
  <si>
    <t>Debt agreement, tail fee</t>
  </si>
  <si>
    <t>Debt agreement repayment or acceleration fee</t>
  </si>
  <si>
    <t>Principal amount of the debt instrument</t>
  </si>
  <si>
    <t>Debt instrument, maturity date</t>
  </si>
  <si>
    <t>Aug. 15,
		2020</t>
  </si>
  <si>
    <t>Pinecone Credit Facility | Going Concern</t>
  </si>
  <si>
    <t>Quail Creek Credit Facility</t>
  </si>
  <si>
    <t>Jun. 30,
		2019</t>
  </si>
  <si>
    <t>Quail Creek Credit Facility | Going Concern</t>
  </si>
  <si>
    <t>Mortgage indebtedness | Quail Creek Credit Facility | Going Concern</t>
  </si>
  <si>
    <t>Other Debt | Going Concern</t>
  </si>
  <si>
    <t>Series A Preferred Stock</t>
  </si>
  <si>
    <t>Preferred stock, fixed interest rate (percentage)</t>
  </si>
  <si>
    <t>10.875%</t>
  </si>
  <si>
    <t>Earnings Per Share - Additional Information (Details) - shares shares in Thousands</t>
  </si>
  <si>
    <t>Antidilutive securities</t>
  </si>
  <si>
    <t>Earnings Per Share - Schedule of Earnings Per Share, Basic and Diluted (Details) - USD ($) $ / shares in Units, shares in Thousands, $ in Thousands</t>
  </si>
  <si>
    <t>Basic and diluted loss from continuing operations</t>
  </si>
  <si>
    <t>Basic - weighted average shares</t>
  </si>
  <si>
    <t>Diluted - adjusted weighted average shares</t>
  </si>
  <si>
    <t>Basic and diluted loss per share:</t>
  </si>
  <si>
    <t>Loss from continuing operations attributable to Regional Health</t>
  </si>
  <si>
    <t>Income (loss) from discontinued operations</t>
  </si>
  <si>
    <t>Loss attributable to Regional Health Properties, Inc. common stockholders</t>
  </si>
  <si>
    <t>Earnings Per Share - Anti-dilutive Securities (Details) - shares shares in Thousands</t>
  </si>
  <si>
    <t>Anti-dilutive securities outstanding that were excluded from the computation</t>
  </si>
  <si>
    <t>Stock options</t>
  </si>
  <si>
    <t>Warrants - employee</t>
  </si>
  <si>
    <t>Warrants - non employee</t>
  </si>
  <si>
    <t>Liquidity - Additional Information (Details)</t>
  </si>
  <si>
    <t>Apr. 15, 2019</t>
  </si>
  <si>
    <t>Apr. 01, 2019</t>
  </si>
  <si>
    <t>Feb. 01, 2019USD ($)Facilitybed</t>
  </si>
  <si>
    <t>Jan. 28, 2019USD ($)</t>
  </si>
  <si>
    <t>Jan. 04, 2019USD ($)</t>
  </si>
  <si>
    <t>Oct. 01, 2018$ / shares</t>
  </si>
  <si>
    <t>Sep. 06, 2018USD ($)</t>
  </si>
  <si>
    <t>May 18, 2018USD ($)</t>
  </si>
  <si>
    <t>Feb. 15, 2018USD ($)PropertyAction</t>
  </si>
  <si>
    <t>Mar. 31, 2019USD ($)Facility$ / shares</t>
  </si>
  <si>
    <t>Mar. 31, 2018USD ($)</t>
  </si>
  <si>
    <t>Apr. 30, 2019USD ($)</t>
  </si>
  <si>
    <t>Sep. 05, 2018</t>
  </si>
  <si>
    <t>May 10, 2018</t>
  </si>
  <si>
    <t>Management's plan for increasing liquidity</t>
  </si>
  <si>
    <t>Positive cash flow from continuing operations</t>
  </si>
  <si>
    <t>Current portion of debt</t>
  </si>
  <si>
    <t>Deferred financing costs</t>
  </si>
  <si>
    <t>Debt repayments of principal in next 12 months, amortization</t>
  </si>
  <si>
    <t>Debt issuance costs and prepayment penalties</t>
  </si>
  <si>
    <t>Number of professional and general liability actions | Action</t>
  </si>
  <si>
    <t>Rate of break up fee</t>
  </si>
  <si>
    <t>1.00%</t>
  </si>
  <si>
    <t>Reverse stock split, description</t>
  </si>
  <si>
    <t>On February 28, 2019 the Company regained compliance with the continued listing standards set forth in the Company Guide regarding the low selling price by completing the Reverse Stock Split. The proposal to amend the Charter to effect a reverse stock split of the common stock at a ratio of between one-for-six and one-for-twelve, as determined by the Board in its sole discretion, was approved at the Company’s 2018 annual meeting of shareholders, and the Reverse Stock Split became effective on December 31, 2018.</t>
  </si>
  <si>
    <t>Stockholders’ equity</t>
  </si>
  <si>
    <t>Excess over minimum capital required</t>
  </si>
  <si>
    <t>Minimum capital required if an issuer reported losses from continuing operation and net losses in five most recent fiscal years</t>
  </si>
  <si>
    <t>Minimum</t>
  </si>
  <si>
    <t>Forbearance agreement</t>
  </si>
  <si>
    <t>Debt instrument prepayment penalties percentage</t>
  </si>
  <si>
    <t>Maximum</t>
  </si>
  <si>
    <t>3.00%</t>
  </si>
  <si>
    <t>Wellington Lease Amendment</t>
  </si>
  <si>
    <t>Percentage of reduction in base rent</t>
  </si>
  <si>
    <t>10.00%</t>
  </si>
  <si>
    <t>Average aggregate reduction of base rent per month</t>
  </si>
  <si>
    <t>Reduction in base rent straight-line revenue per month</t>
  </si>
  <si>
    <t>Lease expiration date</t>
  </si>
  <si>
    <t>Aug. 31,
		2027</t>
  </si>
  <si>
    <t>Operating lease, escalation percentage</t>
  </si>
  <si>
    <t>Wellington Lease Amendment | Minimum</t>
  </si>
  <si>
    <t>Wellington Lease Amendment | Maximum</t>
  </si>
  <si>
    <t>2.00%</t>
  </si>
  <si>
    <t>Wellington Lease Amendment | Tara Facility</t>
  </si>
  <si>
    <t>Capacity of skilled nursing facility (in numbers of bed) | bed</t>
  </si>
  <si>
    <t>Wellington Lease Amendment | Power Springs Facility</t>
  </si>
  <si>
    <t>Georgia | Wellington Lease Amendment</t>
  </si>
  <si>
    <t>Number of facilities for which base rent reduced | Facility</t>
  </si>
  <si>
    <t>Number of facilities subleased to affiliates | Facility</t>
  </si>
  <si>
    <t>Operator minimum EBITDAR required</t>
  </si>
  <si>
    <t>Operator minimum EBITDAR</t>
  </si>
  <si>
    <t>Capacity of skilled nursing facility (in numbers of bed) | Facility</t>
  </si>
  <si>
    <t>Quail Creek Credit Facility | Subsequent Event</t>
  </si>
  <si>
    <t>Refinanced, amount</t>
  </si>
  <si>
    <t>Number of skilled nursing properties | Property</t>
  </si>
  <si>
    <t>Surplus cash refundable amount</t>
  </si>
  <si>
    <t>Cash deposited into escrow</t>
  </si>
  <si>
    <t>Proceeds from cash surplus amount</t>
  </si>
  <si>
    <t>Agreement termination date</t>
  </si>
  <si>
    <t>Jul. 6,
		2018</t>
  </si>
  <si>
    <t>Stated (default) interest rate on loans</t>
  </si>
  <si>
    <t>12.50%</t>
  </si>
  <si>
    <t>Finance fee percentage on loans</t>
  </si>
  <si>
    <t>Amount of collateral subject to foreclosure</t>
  </si>
  <si>
    <t>Pinecone Credit Facility | AdCare Property Holdings, LLC</t>
  </si>
  <si>
    <t>Pinecone Credit Facility | Omega Lease Termination</t>
  </si>
  <si>
    <t>Lease termination payments</t>
  </si>
  <si>
    <t>Pinecone Credit Facility | Convertible Debt</t>
  </si>
  <si>
    <t>Amount repaid in accordance with the terms of the notes</t>
  </si>
  <si>
    <t>Mortgage indebtedness | Quail Creek Credit Facility</t>
  </si>
  <si>
    <t>Other Debt</t>
  </si>
  <si>
    <t>Other Non-routine Debt</t>
  </si>
  <si>
    <t>Routine debt</t>
  </si>
  <si>
    <t>Bond Debt</t>
  </si>
  <si>
    <t>Forbearance Agreement | Pinecone Credit Facility</t>
  </si>
  <si>
    <t>New Forbearance Agreement</t>
  </si>
  <si>
    <t>Dec. 31,
		2018</t>
  </si>
  <si>
    <t>New Forbearance Agreement | Pinecone Credit Facility</t>
  </si>
  <si>
    <t>Finance fee payable on repayment before 31st December 2018</t>
  </si>
  <si>
    <t>Finance fee payable on repayment after 31st December 2018</t>
  </si>
  <si>
    <t>Increase in outstanding balance for meeting unpaid expenses and interest</t>
  </si>
  <si>
    <t>Non-refundable additional interest payment, related with forbearance fee.</t>
  </si>
  <si>
    <t>13.50%</t>
  </si>
  <si>
    <t>18.50%</t>
  </si>
  <si>
    <t>A&amp;R New Forbearance Agreement | Pinecone Credit Facility</t>
  </si>
  <si>
    <t>Payment related to proceeds from lease termination</t>
  </si>
  <si>
    <t>Debt instrument fee (paid in kind)</t>
  </si>
  <si>
    <t>Debt instrument, interest rate, payment in kind</t>
  </si>
  <si>
    <t>3.50%</t>
  </si>
  <si>
    <t>Debt instrument, default interest rate, additional payment in kind</t>
  </si>
  <si>
    <t>2.50%</t>
  </si>
  <si>
    <t>A&amp;R New Forbearance Agreement | Pinecone Credit Facility | Subsequent Event</t>
  </si>
  <si>
    <t>A&amp;R New Forbearance Agreement | Pinecone Credit Facility | AdCare Property Holdings, LLC</t>
  </si>
  <si>
    <t>A&amp;R New Forbearance Agreement | Pinecone Credit Facility | Unpaid Expense</t>
  </si>
  <si>
    <t>A&amp;R New Forbearance Agreement | Pinecone Credit Facility | Omega Lease Termination</t>
  </si>
  <si>
    <t>Feb. 1,
		2019</t>
  </si>
  <si>
    <t>Lease agreement expiration date</t>
  </si>
  <si>
    <t>2025-08</t>
  </si>
  <si>
    <t>A&amp;R New Forbearance Agreement | Pinecone Credit Facility | Georgia | Omega Lease Termination</t>
  </si>
  <si>
    <t>Second A&amp;R Forbearance Agreement | Subsequent Event</t>
  </si>
  <si>
    <t>Second A&amp;R Forbearance Agreement | Pinecone Credit Facility | Minimum</t>
  </si>
  <si>
    <t>Forbearance fees and other expenses</t>
  </si>
  <si>
    <t>Second A&amp;R Forbearance Agreement | Pinecone Credit Facility | Maximum</t>
  </si>
  <si>
    <t>Working Capital</t>
  </si>
  <si>
    <t>Working capital deficit</t>
  </si>
  <si>
    <t>Going Concern | Quail Creek Credit Facility</t>
  </si>
  <si>
    <t>Going Concern | Pinecone Credit Facility</t>
  </si>
  <si>
    <t>Going Concern | Mortgage indebtedness | Quail Creek Credit Facility</t>
  </si>
  <si>
    <t>Going Concern | Other Debt</t>
  </si>
  <si>
    <t>Increase of preferred stock dividend rate</t>
  </si>
  <si>
    <t>12.875%</t>
  </si>
  <si>
    <t>Dividends paid, preferred stock | $ / shares</t>
  </si>
  <si>
    <t>Cash and Restricted Cash - Schedule of Cash and Restricted Cash (Details) - USD ($) $ in Thousands</t>
  </si>
  <si>
    <t>Dec. 31, 2017</t>
  </si>
  <si>
    <t>Restricted cash:</t>
  </si>
  <si>
    <t>Cash collateral</t>
  </si>
  <si>
    <t>Replacement reserves</t>
  </si>
  <si>
    <t>Escrow deposits</t>
  </si>
  <si>
    <t>Total current portion</t>
  </si>
  <si>
    <t>Restricted cash for debt obligations</t>
  </si>
  <si>
    <t>HUD and other replacement reserves</t>
  </si>
  <si>
    <t>Total noncurrent portion</t>
  </si>
  <si>
    <t>Total restricted cash</t>
  </si>
  <si>
    <t>Total cash and restricted cash</t>
  </si>
  <si>
    <t>Property and Equipment - Schedule of Property and Equipment (Details) - USD ($) $ in Thousands</t>
  </si>
  <si>
    <t>Property, Plant and Equipment [Line Items]</t>
  </si>
  <si>
    <t>Property and equipment, gross</t>
  </si>
  <si>
    <t>Less: accumulated depreciation and amortization</t>
  </si>
  <si>
    <t>Buildings and Improvements</t>
  </si>
  <si>
    <t>Buildings and Improvements | Minimum</t>
  </si>
  <si>
    <t>Useful lives</t>
  </si>
  <si>
    <t>5 years</t>
  </si>
  <si>
    <t>Buildings and Improvements | Maximum</t>
  </si>
  <si>
    <t>40 years</t>
  </si>
  <si>
    <t>Equipment and Computer Related</t>
  </si>
  <si>
    <t>Equipment and Computer Related | Minimum</t>
  </si>
  <si>
    <t>2 years</t>
  </si>
  <si>
    <t>Equipment and Computer Related | Maximum</t>
  </si>
  <si>
    <t>10 years</t>
  </si>
  <si>
    <t>Land</t>
  </si>
  <si>
    <t>Construction in Process</t>
  </si>
  <si>
    <t>Property and Equipment - Schedule of Total Depreciation and Amortization of Property and Equipment (Details) - USD ($) $ in Thousands</t>
  </si>
  <si>
    <t>Depreciation</t>
  </si>
  <si>
    <t>Amortization</t>
  </si>
  <si>
    <t>Total depreciation and amortization expense</t>
  </si>
  <si>
    <t>Intangible Assets and Goodwill - Schedule of Intangible Assets (Details) - USD ($) $ in Thousands</t>
  </si>
  <si>
    <t>Finite Lived And Indefinite Lived Intangible Assets By Major Class [Line Items]</t>
  </si>
  <si>
    <t>Finite and indefinite lived intangible assets, gross</t>
  </si>
  <si>
    <t>Finite and indefinite lived intangible assets, accumulated amortization</t>
  </si>
  <si>
    <t>Intangible assets, net carrying amount</t>
  </si>
  <si>
    <t>Acquisitions</t>
  </si>
  <si>
    <t>Amortization expense</t>
  </si>
  <si>
    <t>Bed Licenses Separable</t>
  </si>
  <si>
    <t>Bed Licenses Included In Property And Equipment</t>
  </si>
  <si>
    <t>Lease Agreements</t>
  </si>
  <si>
    <t>Intangible Assets and Goodwill - Schedule of Total Amortization Expense (Details) - USD ($) $ in Thousands</t>
  </si>
  <si>
    <t>Finite-Lived Intangible Assets [Line Items]</t>
  </si>
  <si>
    <t>Intangible Assets and Goodwill - Schedule of Estimated Amortization Expense for All Definite Lived Intangibles (Details) - USD ($) $ in Thousands</t>
  </si>
  <si>
    <t>Total expected amortization expense</t>
  </si>
  <si>
    <t>2020</t>
  </si>
  <si>
    <t>2021</t>
  </si>
  <si>
    <t>2022</t>
  </si>
  <si>
    <t>2023</t>
  </si>
  <si>
    <t>Thereafter</t>
  </si>
  <si>
    <t>Intangible Assets and Goodwill - Summary of the Changes in the Carrying Amount of Goodwill (Details) - USD ($) $ in Thousands</t>
  </si>
  <si>
    <t>Accumulated impairment losses</t>
  </si>
  <si>
    <t>Net carrying amount</t>
  </si>
  <si>
    <t>Leases - Operating Leases - Additional Information (Details)</t>
  </si>
  <si>
    <t>Mar. 31, 2019Facility</t>
  </si>
  <si>
    <t>Number of skilled nursing facilities under non-cancelable operating leases</t>
  </si>
  <si>
    <t>Leases - Subleased Facilities - Additional Information (Details)</t>
  </si>
  <si>
    <t>Feb. 01, 2019USD ($)Facility</t>
  </si>
  <si>
    <t>Jan. 15, 2019USD ($)Facility</t>
  </si>
  <si>
    <t>Jan. 11, 2019USD ($)</t>
  </si>
  <si>
    <t>Jul. 01, 2016</t>
  </si>
  <si>
    <t>Lessee Lease Description [Line Items]</t>
  </si>
  <si>
    <t>Number of subleased facilities | Facility</t>
  </si>
  <si>
    <t>Weighted average remaining lease term</t>
  </si>
  <si>
    <t>8 years 7 months 6 days</t>
  </si>
  <si>
    <t>Number of skilled nursing facilities under non-cancelable operating leases | Facility</t>
  </si>
  <si>
    <t>Gross proceeds from transfer of integral physical assets to lessor</t>
  </si>
  <si>
    <t>Net income (loss) attributable to Regional Health Properties, Inc. common stockholders</t>
  </si>
  <si>
    <t>Operating lease, annual rent escalator percentage</t>
  </si>
  <si>
    <t>Operating lease description</t>
  </si>
  <si>
    <t>Effective February 1, 2019, the Company agreed to a 10% reduction in base rent, or in aggregate approximately an average $31,000 per month cash rent reduction for the year ended December 31, 2019, and $48,000 per month decrease in straight-line revenue, respectively for the Tara Facility and the Power Springs Facility combined. Additionally the Company modified the annual rent escalator to 1% per year from the prior scheduled increase from 1% to 2% previously due to commence of the 1st day of the sixth lease year.</t>
  </si>
  <si>
    <t>Operating lease, increase in annual rent escalator percentage</t>
  </si>
  <si>
    <t>Lease Ending 2027</t>
  </si>
  <si>
    <t>Lease Ending 2027 | Georgia</t>
  </si>
  <si>
    <t>Number of facilities subleased | Facility</t>
  </si>
  <si>
    <t>Foster Prime Lease</t>
  </si>
  <si>
    <t>Operating lease, escalation percentage, renewal term, percentage</t>
  </si>
  <si>
    <t>Covington Forbearance Agreement</t>
  </si>
  <si>
    <t>Decrease in base rent</t>
  </si>
  <si>
    <t>Relief from outstanding lease amounts</t>
  </si>
  <si>
    <t>Portions of rent due</t>
  </si>
  <si>
    <t>Covington will release and forever quit claim specified portions of the Rent Due as follows: one-third (1/3) at the end of year 3 of the new sublease, one-third (1/3) at the end of year 4 of the new sublease, and one-third (1/3) at the end of year 5 of the new sublease.</t>
  </si>
  <si>
    <t>Omega Lease Termination and Adcare Holdco Loan</t>
  </si>
  <si>
    <t>Integral physical fixed assets in facilities transferred to lessor</t>
  </si>
  <si>
    <t>Termination fee</t>
  </si>
  <si>
    <t>Other net amount due under lease</t>
  </si>
  <si>
    <t>Omega Lease Termination and Adcare Holdco Loan | Pinecone</t>
  </si>
  <si>
    <t>Payment for lease termination unpaid expense</t>
  </si>
  <si>
    <t>Omega Lease Termination and Adcare Holdco Loan | AdCare Holdco Loan</t>
  </si>
  <si>
    <t>Omega Lease Termination and Adcare Holdco Loan | Georgia</t>
  </si>
  <si>
    <t>Reduction in base rent per month</t>
  </si>
  <si>
    <t>Wellington Lease Amendment | Georgia</t>
  </si>
  <si>
    <t>Leases - Schedule of Future Minimum Lease Payments (Details) $ in Thousands</t>
  </si>
  <si>
    <t>Mar. 31, 2019USD ($)</t>
  </si>
  <si>
    <t>Future Rental Payments [Abstract]</t>
  </si>
  <si>
    <t>Accretion of Lease Liability [Abstract]</t>
  </si>
  <si>
    <t>Operating Lease Obligation [Abstract]</t>
  </si>
  <si>
    <t>Leases - Schedule of Future Minimum Lease Payments (Parenthetical) (Details)</t>
  </si>
  <si>
    <t>Leases - Leased and Subleased Facilities to Third-Party Operators - Additional Information (Details)</t>
  </si>
  <si>
    <t>Feb. 28, 2019USD ($)</t>
  </si>
  <si>
    <t>Jan. 03, 2019USD ($)</t>
  </si>
  <si>
    <t>Nov. 30, 2018USD ($)</t>
  </si>
  <si>
    <t>Sep. 20, 2018USD ($)</t>
  </si>
  <si>
    <t>Apr. 24, 2018Facility</t>
  </si>
  <si>
    <t>Apr. 06, 2017USD ($)</t>
  </si>
  <si>
    <t>Aug. 01, 2015USD ($)</t>
  </si>
  <si>
    <t>Mar. 31, 2019USD ($)Facilitybedinstallment</t>
  </si>
  <si>
    <t>Dec. 31, 2019USD ($)</t>
  </si>
  <si>
    <t>Dec. 01, 2018bed</t>
  </si>
  <si>
    <t>Sep. 19, 2018USD ($)</t>
  </si>
  <si>
    <t>Jun. 27, 2018bed</t>
  </si>
  <si>
    <t>Dec. 31, 2017USD ($)</t>
  </si>
  <si>
    <t>Operating Leased Assets [Line Items]</t>
  </si>
  <si>
    <t>Lessor, operating lease, description</t>
  </si>
  <si>
    <t>The Company leases or subleases 25 facilities (16 owned by the Company and 9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The weighted average remaining lease term for our facilities is 8.6 years.</t>
  </si>
  <si>
    <t>Number of sublease agreements executed | Facility</t>
  </si>
  <si>
    <t>Lessor, operating lease, option to extend description</t>
  </si>
  <si>
    <t>All Subleases are for an initial term of ten years, with renewal options</t>
  </si>
  <si>
    <t>Lessor, operating lease, option to extend</t>
  </si>
  <si>
    <t>Sub lease ,intial term of contract</t>
  </si>
  <si>
    <t>Operating lease indemnification liability</t>
  </si>
  <si>
    <t>Rent per year</t>
  </si>
  <si>
    <t>Long-term debt current</t>
  </si>
  <si>
    <t>Beacon Health Management, LLC</t>
  </si>
  <si>
    <t>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to enter into sublease agreements and to commence such subleases and transfer operations thereunder (the “Beacon Lease Inducement”).</t>
  </si>
  <si>
    <t>Lease inducement fee paid</t>
  </si>
  <si>
    <t>Lease inducement receivable outstanding</t>
  </si>
  <si>
    <t>Lease agreement expiration year</t>
  </si>
  <si>
    <t>2025</t>
  </si>
  <si>
    <t>Termination fee, installment amount</t>
  </si>
  <si>
    <t>Termination fee, installment period</t>
  </si>
  <si>
    <t>18 months</t>
  </si>
  <si>
    <t>Lease inducement</t>
  </si>
  <si>
    <t>Rent arrears</t>
  </si>
  <si>
    <t>Other receivables</t>
  </si>
  <si>
    <t>Number of installment payment received | installment</t>
  </si>
  <si>
    <t>Straight-line rent asset lease inducement on allowance</t>
  </si>
  <si>
    <t>Straight-line rent asset Lease Inducement on other receivables</t>
  </si>
  <si>
    <t>Covington Care</t>
  </si>
  <si>
    <t>Number of beds in skilled nursing facility | bed</t>
  </si>
  <si>
    <t>Covington Care | Minimum | Scenario Forecast</t>
  </si>
  <si>
    <t>Eaglewood ALF</t>
  </si>
  <si>
    <t>Eaglewood ALF | Minimum | Scenario Forecast</t>
  </si>
  <si>
    <t>Eaglewood Care Center</t>
  </si>
  <si>
    <t>Eaglewood Care Center | Minimum | Scenario Forecast</t>
  </si>
  <si>
    <t>Hearth And Care Of Greenfield</t>
  </si>
  <si>
    <t>Operating lease, minimum annual rent escalation percentage</t>
  </si>
  <si>
    <t>Hearth And Care Of Greenfield | Minimum | Scenario Forecast</t>
  </si>
  <si>
    <t>The Pavilion Care Center</t>
  </si>
  <si>
    <t>The Pavilion Care Center | Minimum | Scenario Forecast</t>
  </si>
  <si>
    <t>Symmetry Health Care</t>
  </si>
  <si>
    <t>2030</t>
  </si>
  <si>
    <t>Monthly rent payments</t>
  </si>
  <si>
    <t>Annualized rent concession granted</t>
  </si>
  <si>
    <t>Symmetry Health Care | Mountain Trace Facility</t>
  </si>
  <si>
    <t>Lease receivable</t>
  </si>
  <si>
    <t>Rent arrear waived off</t>
  </si>
  <si>
    <t>Symmetry Health Care | Sumter Facility</t>
  </si>
  <si>
    <t>Symmetry Health Care | Georgetown Facility</t>
  </si>
  <si>
    <t>Rent receivable amount at risk</t>
  </si>
  <si>
    <t>Vero Health Lease</t>
  </si>
  <si>
    <t>Mar. 1,
		2019</t>
  </si>
  <si>
    <t>Peach Health Care | Variable Interest Entity, Not Primary Beneficiary</t>
  </si>
  <si>
    <t>Loans receivable</t>
  </si>
  <si>
    <t>LOC fixed interest rate</t>
  </si>
  <si>
    <t>Increase (decrease) in interest rate</t>
  </si>
  <si>
    <t>Term of note</t>
  </si>
  <si>
    <t>1 year</t>
  </si>
  <si>
    <t>Peach Health Care | Variable Interest Entity, Not Primary Beneficiary | Peach Health Sublessee</t>
  </si>
  <si>
    <t>Short-term debt</t>
  </si>
  <si>
    <t>Period of extension option</t>
  </si>
  <si>
    <t>6 months</t>
  </si>
  <si>
    <t>Maximum period obligations under guaranty ceases</t>
  </si>
  <si>
    <t>4 years</t>
  </si>
  <si>
    <t>Period of amortization schedule</t>
  </si>
  <si>
    <t>Long-term LOC</t>
  </si>
  <si>
    <t>Peach Health Care | Oceanside</t>
  </si>
  <si>
    <t>Peach Health Care | Savannah Beach</t>
  </si>
  <si>
    <t>Peach Health Care | Jeffersonville</t>
  </si>
  <si>
    <t>Attalla Lease</t>
  </si>
  <si>
    <t>Third Party Operators</t>
  </si>
  <si>
    <t>Leases - Schedule of Net of Allowance and Annualized Cash Under Lease Agreement (Details) - Symmetry Health Care - USD ($) $ in Thousands</t>
  </si>
  <si>
    <t>Sep. 20, 2018</t>
  </si>
  <si>
    <t>Lessor Lease Description [Line Items]</t>
  </si>
  <si>
    <t>Straight-Line Rent Asset</t>
  </si>
  <si>
    <t>Other Receivables</t>
  </si>
  <si>
    <t>2018 Original Cash Annual Rent</t>
  </si>
  <si>
    <t>% of Total Original Expected 2018 Cash Annual Rent</t>
  </si>
  <si>
    <t>8.60%</t>
  </si>
  <si>
    <t>Annualized Rent Concession Granted</t>
  </si>
  <si>
    <t>North Carolina | Mountain Trace</t>
  </si>
  <si>
    <t>3.30%</t>
  </si>
  <si>
    <t>South Carolina | Sumter</t>
  </si>
  <si>
    <t>3.80%</t>
  </si>
  <si>
    <t>South Carolina | Georgetown</t>
  </si>
  <si>
    <t>1.50%</t>
  </si>
  <si>
    <t>Leases - Schedule of Future Minimum Lease Receivables from Company's Facilities Leased and Subleased to Third Party Tenants (Details) $ in Thousands</t>
  </si>
  <si>
    <t>Operating Leases Future Minimum Payments Receivable [Abstract]</t>
  </si>
  <si>
    <t>Accrued Expenses and Other - Schedule of Accrued Expenses (Details) - USD ($) $ in Thousands</t>
  </si>
  <si>
    <t>Accrued employee benefits and payroll-related</t>
  </si>
  <si>
    <t>Real estate and other taxes</t>
  </si>
  <si>
    <t>Self-insured reserve</t>
  </si>
  <si>
    <t>Accrued interest</t>
  </si>
  <si>
    <t>Unearned rental revenue</t>
  </si>
  <si>
    <t>Other accrued expenses</t>
  </si>
  <si>
    <t>Total accrued expenses and other</t>
  </si>
  <si>
    <t>Notes Payable and Other Debt - Summary of Debt (Details) - USD ($) $ in Thousands</t>
  </si>
  <si>
    <t>Debt Instrument [Line Items]</t>
  </si>
  <si>
    <t>Debt instrument, outstanding amount</t>
  </si>
  <si>
    <t>Unamortized discount on bonds</t>
  </si>
  <si>
    <t>Total debt</t>
  </si>
  <si>
    <t>Notes payable and other debt, net of current portion</t>
  </si>
  <si>
    <t>Senior debt - guaranteed by HUD</t>
  </si>
  <si>
    <t>Senior debt - guaranteed by USDA</t>
  </si>
  <si>
    <t>Senior debt - guaranteed by SBA</t>
  </si>
  <si>
    <t>Senior debt Bonds, net of discount</t>
  </si>
  <si>
    <t>Senior debt - other mortgage indebtedness</t>
  </si>
  <si>
    <t>Notes Payable and Other Debt - Details of Long-term Debt (Details) - USD ($) $ in Thousands</t>
  </si>
  <si>
    <t>May 18, 2018</t>
  </si>
  <si>
    <t>Feb. 15, 2018</t>
  </si>
  <si>
    <t>Dec. 31, 2013</t>
  </si>
  <si>
    <t>Senior Debt Obligations | Senior debt - guaranteed by HUD</t>
  </si>
  <si>
    <t>Senior Debt Obligations | Senior debt - guaranteed by USDA</t>
  </si>
  <si>
    <t>Senior Debt Obligations | Senior debt - guaranteed by SBA</t>
  </si>
  <si>
    <t>Bonds | Senior debt Bonds, net of discount</t>
  </si>
  <si>
    <t>Red Mortgage | The Pavilion Care Center | Senior Debt Obligations | Senior debt - guaranteed by HUD</t>
  </si>
  <si>
    <t>Dec. 1,
		2027</t>
  </si>
  <si>
    <t>Fixed interest rate (as a percent)</t>
  </si>
  <si>
    <t>4.16%</t>
  </si>
  <si>
    <t>Red Mortgage | Hearth And Care Of Greenfield | Senior Debt Obligations | Senior debt - guaranteed by HUD</t>
  </si>
  <si>
    <t>Aug. 1,
		2038</t>
  </si>
  <si>
    <t>4.20%</t>
  </si>
  <si>
    <t>Midland State Bank | Woodland Manor | Senior Debt Obligations | Senior debt - guaranteed by HUD</t>
  </si>
  <si>
    <t>Oct. 1,
		2044</t>
  </si>
  <si>
    <t>3.75%</t>
  </si>
  <si>
    <t>Midland State Bank | Glenvue H&amp;R | Senior Debt Obligations | Senior debt - guaranteed by HUD</t>
  </si>
  <si>
    <t>Midland State Bank | Georgetown Health | Senior Debt Obligations | Senior debt - guaranteed by HUD</t>
  </si>
  <si>
    <t>Oct. 1,
		2046</t>
  </si>
  <si>
    <t>2.98%</t>
  </si>
  <si>
    <t>KeyBank | Other Debt</t>
  </si>
  <si>
    <t>Aug. 2,
		2019</t>
  </si>
  <si>
    <t>0.00%</t>
  </si>
  <si>
    <t>KeyBank | Autumn Breeze | Senior Debt Obligations | Senior debt - guaranteed by HUD</t>
  </si>
  <si>
    <t>Jan. 1,
		2045</t>
  </si>
  <si>
    <t>3.65%</t>
  </si>
  <si>
    <t>KeyBank | Sumter Valley | Senior Debt Obligations | Senior debt - guaranteed by HUD</t>
  </si>
  <si>
    <t>Jan. 1,
		2047</t>
  </si>
  <si>
    <t>3.70%</t>
  </si>
  <si>
    <t>Metro City Bank | Coosa Valley Health Care | Senior Debt Obligations | Senior debt - guaranteed by USDA</t>
  </si>
  <si>
    <t>Sep. 30,
		2035</t>
  </si>
  <si>
    <t>Effective interest rate (as a percent)</t>
  </si>
  <si>
    <t>7.00%</t>
  </si>
  <si>
    <t>Metro City Bank | Coosa Valley Health Care | Senior Debt Obligations | Senior debt - guaranteed by USDA | Prime Rate</t>
  </si>
  <si>
    <t>Basis spread</t>
  </si>
  <si>
    <t>Community Bank | Mountain Trace Rehab | Senior Debt Obligations | Senior debt - guaranteed by USDA</t>
  </si>
  <si>
    <t>Jan. 24,
		2036</t>
  </si>
  <si>
    <t>7.25%</t>
  </si>
  <si>
    <t>Community Bank | Mountain Trace Rehab | Senior Debt Obligations | Senior debt - guaranteed by USDA | Prime Rate</t>
  </si>
  <si>
    <t>1.75%</t>
  </si>
  <si>
    <t>Bank of Atlanta | Southland Healthcare | Senior Debt Obligations | Senior debt - guaranteed by USDA</t>
  </si>
  <si>
    <t>Jul. 27,
		2036</t>
  </si>
  <si>
    <t>Bank of Atlanta | Southland Healthcare | Senior Debt Obligations | Senior debt - guaranteed by USDA | Prime Rate</t>
  </si>
  <si>
    <t>Bank of Atlanta | Southland Healthcare | Senior Debt Obligations | Senior debt - guaranteed by SBA</t>
  </si>
  <si>
    <t>7.75%</t>
  </si>
  <si>
    <t>Bank of Atlanta | Southland Healthcare | Senior Debt Obligations | Senior debt - guaranteed by SBA | Prime Rate</t>
  </si>
  <si>
    <t>2.25%</t>
  </si>
  <si>
    <t>City of Springfield | Eaglewood Care Center | Bonds | Bonds Series A</t>
  </si>
  <si>
    <t>May 1,
		2042</t>
  </si>
  <si>
    <t>7.65%</t>
  </si>
  <si>
    <t>City of Springfield | Eaglewood Care Center | Bonds | Bonds Series B</t>
  </si>
  <si>
    <t>May 1,
		2021</t>
  </si>
  <si>
    <t>8.50%</t>
  </si>
  <si>
    <t>Congressional Bank | Quail Creek</t>
  </si>
  <si>
    <t>7.24%</t>
  </si>
  <si>
    <t>Congressional Bank | Quail Creek | LIBOR</t>
  </si>
  <si>
    <t>4.75%</t>
  </si>
  <si>
    <t>Congressional Bank | Quail Creek | Senior debt - other mortgage indebtedness</t>
  </si>
  <si>
    <t>Exchange Bank of Alabama | Meadowood</t>
  </si>
  <si>
    <t>May 1,
		2022</t>
  </si>
  <si>
    <t>4.50%</t>
  </si>
  <si>
    <t>Exchange Bank of Alabama | Meadowood | Senior debt - other mortgage indebtedness</t>
  </si>
  <si>
    <t>Pinecone</t>
  </si>
  <si>
    <t>Pinecone | College Park</t>
  </si>
  <si>
    <t>Pinecone | College Park | Senior debt - other mortgage indebtedness</t>
  </si>
  <si>
    <t>Pinecone | Northwest</t>
  </si>
  <si>
    <t>Pinecone | Northwest | Senior debt - other mortgage indebtedness</t>
  </si>
  <si>
    <t>Pinecone | Attalla</t>
  </si>
  <si>
    <t>Pinecone | Attalla | Senior debt - other mortgage indebtedness</t>
  </si>
  <si>
    <t>Pinecone | AdCare Property Holdings, LLC</t>
  </si>
  <si>
    <t>Pinecone | AdCare Property Holdings, LLC | Senior debt - other mortgage indebtedness</t>
  </si>
  <si>
    <t>First Insurance Funding | Other Debt</t>
  </si>
  <si>
    <t>Mar. 1,
		2020</t>
  </si>
  <si>
    <t>6.19%</t>
  </si>
  <si>
    <t>Mc Bride | Other Debt</t>
  </si>
  <si>
    <t>Sep. 30,
		2019</t>
  </si>
  <si>
    <t>4.00%</t>
  </si>
  <si>
    <t>South Carolina Department of Health &amp; Human Services | Other Debt</t>
  </si>
  <si>
    <t>Feb. 24,
		2019</t>
  </si>
  <si>
    <t>5.75%</t>
  </si>
  <si>
    <t>Marlin Covington Finance | Other Debt</t>
  </si>
  <si>
    <t>Mar. 11,
		2021</t>
  </si>
  <si>
    <t>20.17%</t>
  </si>
  <si>
    <t>Notes Payable and Other Debt - Details of Long-term Debt (Parenthetical) (Details) $ in Thousands</t>
  </si>
  <si>
    <t>Dec. 21, 2018USD ($)</t>
  </si>
  <si>
    <t>Dec. 31, 2013USD ($)</t>
  </si>
  <si>
    <t>Finance fee percentage on loans including charge added per forbearance agreement</t>
  </si>
  <si>
    <t>5.50%</t>
  </si>
  <si>
    <t>Other Debt | South Carolina Department of Health &amp; Human Services</t>
  </si>
  <si>
    <t>Percentage of debt insured</t>
  </si>
  <si>
    <t>100.00%</t>
  </si>
  <si>
    <t>Annual renewal fee for the USDA guarantee (as a percent)</t>
  </si>
  <si>
    <t>0.25%</t>
  </si>
  <si>
    <t>Prepayment penalties, annual decline capped (as a percent)</t>
  </si>
  <si>
    <t>Prepayment penalties declining percentage capped, period</t>
  </si>
  <si>
    <t>Prepayment penalties declining percentage capped thereafter</t>
  </si>
  <si>
    <t>75.00%</t>
  </si>
  <si>
    <t>Amortization of deferred financing costs (in percentage)</t>
  </si>
  <si>
    <t>0.15%</t>
  </si>
  <si>
    <t>Principal repayment amount net effect of issuance fees refund</t>
  </si>
  <si>
    <t>0.08%</t>
  </si>
  <si>
    <t>Debt Instrument Prepayment Penalties Percentage</t>
  </si>
  <si>
    <t>Minimum | Senior debt - guaranteed by USDA</t>
  </si>
  <si>
    <t>70.00%</t>
  </si>
  <si>
    <t>Minimum | Senior debt - other mortgage indebtedness</t>
  </si>
  <si>
    <t>0.53%</t>
  </si>
  <si>
    <t>Maximum | Senior debt - guaranteed by USDA</t>
  </si>
  <si>
    <t>80.00%</t>
  </si>
  <si>
    <t>Maximum | Senior debt - other mortgage indebtedness</t>
  </si>
  <si>
    <t>1.51%</t>
  </si>
  <si>
    <t>Notes Payable and Other Debt - Additional Information (Details)</t>
  </si>
  <si>
    <t>Feb. 01, 2019USD ($)</t>
  </si>
  <si>
    <t>Mar. 31, 2019USD ($)credit_instrument</t>
  </si>
  <si>
    <t>Tail fee percentage</t>
  </si>
  <si>
    <t>Percentage of prepayment penalty</t>
  </si>
  <si>
    <t>Number of credit related instruments | credit_instrument</t>
  </si>
  <si>
    <t>Forbearance fees</t>
  </si>
  <si>
    <t>Omega Lease Termination</t>
  </si>
  <si>
    <t>Stated interest rate on loans</t>
  </si>
  <si>
    <t>Interest rate terms of loans</t>
  </si>
  <si>
    <t>is August 15, 2020 and it originally bore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t>
  </si>
  <si>
    <t>Pinecone | Omega Lease Termination</t>
  </si>
  <si>
    <t>Increase in outstanding principal balance of credit facility</t>
  </si>
  <si>
    <t>Increase in outstanding balance to settle against non-refundable payment of additional interest</t>
  </si>
  <si>
    <t>Convertible Debt | Convertible Subordinated Promissory Notes Issued in July 2012</t>
  </si>
  <si>
    <t>14.00%</t>
  </si>
  <si>
    <t>Secured Debt | Pinecone Credit Facility</t>
  </si>
  <si>
    <t>Prepayment premium percentage</t>
  </si>
  <si>
    <t>AdCare Holdco Loan | Omega Lease Termination</t>
  </si>
  <si>
    <t>Notes Payable and Other Debt - Summary of the Scheduled Maturities (Details) - USD ($) $ in Thousands</t>
  </si>
  <si>
    <t>2024</t>
  </si>
  <si>
    <t>Subtotal</t>
  </si>
  <si>
    <t>Less: unamortized discounts</t>
  </si>
  <si>
    <t>Less: deferred financing costs, net</t>
  </si>
  <si>
    <t>Notes Payable and Other Debt - Summary of the Scheduled Maturities (Parenthetical) (Details)</t>
  </si>
  <si>
    <t>Line of credit facility, maturity date</t>
  </si>
  <si>
    <t>Discontinued Operations - Schedule of Operations, Assets and Liabilities of the Disposal Groups Held for Sale (Details) - USD ($) $ in Thousands</t>
  </si>
  <si>
    <t>Income Statement, Balance Sheet and Additional Disclosures by Disposal Groups, Including Discontinued Operations [Line Items]</t>
  </si>
  <si>
    <t>Cost of services</t>
  </si>
  <si>
    <t>Discontinued Operations - Additional Information (Details) $ in Thousands</t>
  </si>
  <si>
    <t>Net proceeds from transfer of integral physical assets to lessor</t>
  </si>
  <si>
    <t>Discontinued Operations - Schedule of Assets and Liabilities of Disposal Groups (Details) $ in Thousands</t>
  </si>
  <si>
    <t>Disposal Group Including Discontinued Operation Balance Sheet Disclosures [Abstract]</t>
  </si>
  <si>
    <t>Lease deposits</t>
  </si>
  <si>
    <t>Buildings and improvements, net</t>
  </si>
  <si>
    <t>Equipment and computer related, net</t>
  </si>
  <si>
    <t>Intangible assets—lease rights, net</t>
  </si>
  <si>
    <t>Assets of disposal group</t>
  </si>
  <si>
    <t>Other liabilities -lease deposits</t>
  </si>
  <si>
    <t>Other liabilities -accrued straight-line rent</t>
  </si>
  <si>
    <t>Liabilities of disposal group</t>
  </si>
  <si>
    <t>Common and Preferred Stock - Additional Information (Details)</t>
  </si>
  <si>
    <t>Oct. 01, 2018USD ($)$ / shares</t>
  </si>
  <si>
    <t>Mar. 31, 2019USD ($)DividendsPeriodDirector$ / sharesshares</t>
  </si>
  <si>
    <t>Mar. 31, 2019$ / sharesshares</t>
  </si>
  <si>
    <t>Dec. 31, 2018shares</t>
  </si>
  <si>
    <t>Class of Stock [Line Items]</t>
  </si>
  <si>
    <t>Dividends paid, common stock | $</t>
  </si>
  <si>
    <t>Undeclared preferred stock dividends arrears | $</t>
  </si>
  <si>
    <t>Cumulative preferential cash dividend rate</t>
  </si>
  <si>
    <t>Stated liquidation preference | $ / shares</t>
  </si>
  <si>
    <t>Dividends paid, preferred stock value | $</t>
  </si>
  <si>
    <t>Number of dividends period | DividendsPeriod</t>
  </si>
  <si>
    <t>Number of additional directors | Director</t>
  </si>
  <si>
    <t>Redemption price per share | $ / shares</t>
  </si>
  <si>
    <t>Stock Based Compensation - Summary of Recognized Stock Based Compensation (Details) - USD ($) $ in Thousands</t>
  </si>
  <si>
    <t>Total employee stock-based compensation expense</t>
  </si>
  <si>
    <t>Employee</t>
  </si>
  <si>
    <t>Employee | Restricted stock</t>
  </si>
  <si>
    <t>Nonemployee</t>
  </si>
  <si>
    <t>Nonemployee | Restricted stock</t>
  </si>
  <si>
    <t>Stock Based Compensation - Additional Information (Details) - USD ($) $ in Thousands</t>
  </si>
  <si>
    <t>Number of securities remaining available for future issuance</t>
  </si>
  <si>
    <t>Employee stock options or warrants issued</t>
  </si>
  <si>
    <t>Restricted stock</t>
  </si>
  <si>
    <t>Unrecognized compensation expense</t>
  </si>
  <si>
    <t>Period of recognition of compensation expense</t>
  </si>
  <si>
    <t>1 year 6 months</t>
  </si>
  <si>
    <t>2011 plan</t>
  </si>
  <si>
    <t>Maximum number of shares of the company's stock that may be issued</t>
  </si>
  <si>
    <t>Stock Based Compensation - Summary of Company's Stock Option Activity (Details) - Stock options - USD ($) $ / shares in Units, $ in Thousands</t>
  </si>
  <si>
    <t>Share-based Compensation Arrangement by Share-based Payment Award, Options, Outstanding [Roll Forward]</t>
  </si>
  <si>
    <t>Beginning balance (shares)</t>
  </si>
  <si>
    <t>Granted (shares)</t>
  </si>
  <si>
    <t>Forfeited (shares)</t>
  </si>
  <si>
    <t>Expired (shares)</t>
  </si>
  <si>
    <t>Ending balance (shares)</t>
  </si>
  <si>
    <t>Share-based Compensation Arrangement by Share-based Payment Award, Options, Outstanding, Weighted Average Exercise Price [Abstract]</t>
  </si>
  <si>
    <t>Beginning balance (USD per share)</t>
  </si>
  <si>
    <t>Granted (USD per share)</t>
  </si>
  <si>
    <t>Forfeited (USD per share)</t>
  </si>
  <si>
    <t>Expired (USD per share)</t>
  </si>
  <si>
    <t>Ending balance (USD per share)</t>
  </si>
  <si>
    <t>Additional disclosures</t>
  </si>
  <si>
    <t>Outstanding - weighted average remaining contractual term</t>
  </si>
  <si>
    <t>5 years 4 months 24 days</t>
  </si>
  <si>
    <t>Outstanding and Vested, March 31, 2019</t>
  </si>
  <si>
    <t>5 years 1 month 6 days</t>
  </si>
  <si>
    <t>Outstanding aggregate intrinsic value</t>
  </si>
  <si>
    <t>Stock Based Compensation - Schedule of Exercise Price Range (Details) shares in Thousands</t>
  </si>
  <si>
    <t>Stock options outstanding, number (shares) | shares</t>
  </si>
  <si>
    <t>Stock options outstanding, weighted average remaining contractual term (in years)</t>
  </si>
  <si>
    <t>Stock options outstanding, weighted average exercise price (USD per share)</t>
  </si>
  <si>
    <t>Options exercisable, vested (shares) | shares</t>
  </si>
  <si>
    <t>Options exercisable, weighted average exercise price (USD per share)</t>
  </si>
  <si>
    <t>$15.72 - $47.99</t>
  </si>
  <si>
    <t>Exercise price, minimum (USD per share)</t>
  </si>
  <si>
    <t>Exercise price, maximum (USD per share)</t>
  </si>
  <si>
    <t>$48.00 - $51.60</t>
  </si>
  <si>
    <t>4 years 4 months 24 days</t>
  </si>
  <si>
    <t>Stock Based Compensation - Warrants Activity (Details) - USD ($) $ / shares in Units, shares in Thousands, $ in Thousands</t>
  </si>
  <si>
    <t>Outstanding at the ending of the period (in shares)</t>
  </si>
  <si>
    <t>Warrants</t>
  </si>
  <si>
    <t>Outstanding at the beginning of the period (in shares)</t>
  </si>
  <si>
    <t>Granted (in shares)</t>
  </si>
  <si>
    <t>Forfeited (in shares)</t>
  </si>
  <si>
    <t>Expired (in shares)</t>
  </si>
  <si>
    <t>Outstanding at the beginning of the period (in dollars per share)</t>
  </si>
  <si>
    <t>Granted (in dollars per share)</t>
  </si>
  <si>
    <t>Forfeited (in dollars per share)</t>
  </si>
  <si>
    <t>Expired (in dollars per share)</t>
  </si>
  <si>
    <t>Weighted average remaining contractual term (in years)</t>
  </si>
  <si>
    <t>3 years 8 months 12 days</t>
  </si>
  <si>
    <t>3 years 4 months 24 days</t>
  </si>
  <si>
    <t>Aggregate intrinsic value (in dollars)</t>
  </si>
  <si>
    <t>Stock Based Compensation - Options and Warrants Outstanding by Exercise Price (Details) - $ / shares</t>
  </si>
  <si>
    <t>Warrants outstanding</t>
  </si>
  <si>
    <t>Weighted Average Remaining Contractual Term (in years)</t>
  </si>
  <si>
    <t>Vested</t>
  </si>
  <si>
    <t>Warrants Outstanding, Weighted Average Exercise Price (in dollars per share)</t>
  </si>
  <si>
    <t>Warrant | Employee</t>
  </si>
  <si>
    <t>Warrants Exercisable, Weighted Average Exercise Price (in dollars per share)</t>
  </si>
  <si>
    <t>$0.00- $23.99</t>
  </si>
  <si>
    <t>7 months 6 days</t>
  </si>
  <si>
    <t>$0.00- $23.99 | Minimum</t>
  </si>
  <si>
    <t>Weighted Average Exercise Price (in dollars per share)</t>
  </si>
  <si>
    <t>$0.00- $23.99 | Maximum</t>
  </si>
  <si>
    <t>$0.00- $23.99 | Warrant | Employee</t>
  </si>
  <si>
    <t>$24.00 - $35.99</t>
  </si>
  <si>
    <t>$24.00 - $35.99 | Minimum</t>
  </si>
  <si>
    <t>$24.00 - $35.99 | Maximum</t>
  </si>
  <si>
    <t>$24.00 - $35.99 | Warrant | Employee</t>
  </si>
  <si>
    <t>$36.00 - $47.99</t>
  </si>
  <si>
    <t>2 years 1 month 6 days</t>
  </si>
  <si>
    <t>$36.00 - $47.99 | Minimum</t>
  </si>
  <si>
    <t>$36.00 - $47.99 | Maximum</t>
  </si>
  <si>
    <t>$36.00 - $47.99 | Warrant | Employee</t>
  </si>
  <si>
    <t>$48.00 - $59.99</t>
  </si>
  <si>
    <t>5 years 2 months 12 days</t>
  </si>
  <si>
    <t>$48.00 - $59.99 | Minimum</t>
  </si>
  <si>
    <t>$48.00 - $59.99 | Maximum</t>
  </si>
  <si>
    <t>$48.00 - $59.99 | Warrant | Employee</t>
  </si>
  <si>
    <t>$60.00 - $70.80</t>
  </si>
  <si>
    <t>4 years 1 month 6 days</t>
  </si>
  <si>
    <t>$60.00 - $70.80 | Minimum</t>
  </si>
  <si>
    <t>$60.00 - $70.80 | Maximum</t>
  </si>
  <si>
    <t>$60.00 - $70.80 | Warrant | Employee</t>
  </si>
  <si>
    <t>Stock Based Compensation - Summary of Company's Restricted Stock Activity (Details) - Restricted stock shares in Thousands</t>
  </si>
  <si>
    <t>Number of Shares (000's)</t>
  </si>
  <si>
    <t>Unvested at the beginning of the period (in shares) | shares</t>
  </si>
  <si>
    <t>Vested (in shares) | shares</t>
  </si>
  <si>
    <t>Unvested at the end of the period (in shares) | shares</t>
  </si>
  <si>
    <t>Weighted Average Grant Date Fair Value</t>
  </si>
  <si>
    <t>Unvested at the beginning of the period (in dollars per share) | $ / shares</t>
  </si>
  <si>
    <t>Vested (in dollars per share) | $ / shares</t>
  </si>
  <si>
    <t>Unvested at the ending of the period (in dollars per share) | $ / shares</t>
  </si>
  <si>
    <t>Commitments and Contingencies - Additional Information (Details)</t>
  </si>
  <si>
    <t>Mar. 13, 2019USD ($)</t>
  </si>
  <si>
    <t>Mar. 28, 2018USD ($)</t>
  </si>
  <si>
    <t>Mar. 12, 2018USD ($)Case</t>
  </si>
  <si>
    <t>Oct. 27, 2016USD ($)</t>
  </si>
  <si>
    <t>Mar. 31, 2019USD ($)Case</t>
  </si>
  <si>
    <t>Jun. 30, 2018USD ($)</t>
  </si>
  <si>
    <t>Mar. 31, 2018USD ($)Action</t>
  </si>
  <si>
    <t>May 14, 2019USD ($)</t>
  </si>
  <si>
    <t>Feb. 25, 2019USD ($)</t>
  </si>
  <si>
    <t>Apr. 21, 2017USD ($)</t>
  </si>
  <si>
    <t>Jul. 17, 2015USD ($)</t>
  </si>
  <si>
    <t>Loss Contingencies [Line Items]</t>
  </si>
  <si>
    <t>Litigation settlement amount</t>
  </si>
  <si>
    <t>Bad debt expense</t>
  </si>
  <si>
    <t>Variable Interest Entity, Not Primary Beneficiary | Notes Receivable | Aria Health Consulting LLC</t>
  </si>
  <si>
    <t>Accounts and notes receivable</t>
  </si>
  <si>
    <t>Accounts Payable</t>
  </si>
  <si>
    <t>Subsequent Event</t>
  </si>
  <si>
    <t>Claims for medical expenses</t>
  </si>
  <si>
    <t>Subsequent Event | Pinecone Second A&amp;R Forbearance Agreement</t>
  </si>
  <si>
    <t>Pending Litigation</t>
  </si>
  <si>
    <t>Pending litigation | Case</t>
  </si>
  <si>
    <t>Cases Dismissed | Insurance Settlement</t>
  </si>
  <si>
    <t>Other Settlements</t>
  </si>
  <si>
    <t>Number of professional and general liability cases settled | Action</t>
  </si>
  <si>
    <t>HAH Note Paid Prior to Bankruptcy</t>
  </si>
  <si>
    <t>Secured debt</t>
  </si>
  <si>
    <t>HAH Note Paid Prior to Bankruptcy | Variable Interest Entity, Not Primary Beneficiary</t>
  </si>
  <si>
    <t>Offer to settle claims</t>
  </si>
  <si>
    <t>Aria Bankruptcy Proceeding | Pending Litigation | Notes Receivable</t>
  </si>
  <si>
    <t>Amount moved for relief from automatic stay</t>
  </si>
  <si>
    <t>Hardin Jesson Action</t>
  </si>
  <si>
    <t>Professional and general liability claims</t>
  </si>
  <si>
    <t>ARKANSAS</t>
  </si>
  <si>
    <t>Original number of professional and general liability cases | Case</t>
  </si>
  <si>
    <t>ARKANSAS | Pending Litigation</t>
  </si>
  <si>
    <t>Number of claims dismissed | Case</t>
  </si>
  <si>
    <t>Number of professional and general liability cases settled | Case</t>
  </si>
  <si>
    <t>Loss contingency claims after the company transitioned operations | Case</t>
  </si>
  <si>
    <t>ARKANSAS | Mediation Settlement</t>
  </si>
  <si>
    <t>ARKANSAS | Indemnification Obligations | Pending Litigation</t>
  </si>
  <si>
    <t>ARKANSAS | Pending actions covered by insurance | Pending Litigation</t>
  </si>
  <si>
    <t>ARKANSAS | Professional and General Liability Cases Dismissed without Prejudice | Settled Litigation</t>
  </si>
  <si>
    <t>Ohio | Ohio Attorney General Action | Pending Litigation</t>
  </si>
  <si>
    <t>Ohio | Ohio Attorney General Action | Pending Litigation | Minimum</t>
  </si>
  <si>
    <t>Damages sought per claim or falsification</t>
  </si>
  <si>
    <t>Ohio | Ohio Attorney General Action | Pending Litigation | Maximum</t>
  </si>
  <si>
    <t>Related Party Transactions - Additional Information (Details)</t>
  </si>
  <si>
    <t>McBride</t>
  </si>
  <si>
    <t>Related Party Transaction [Line Items]</t>
  </si>
  <si>
    <t>Payments to related party</t>
  </si>
  <si>
    <t>Subsequent Events - Additional Information (Details)</t>
  </si>
  <si>
    <t>Apr. 15, 2019USD ($)Facility</t>
  </si>
  <si>
    <t>Jun. 13, 2019USD ($)</t>
  </si>
  <si>
    <t>Jun. 12, 2019USD ($)</t>
  </si>
  <si>
    <t>Jun. 11, 2019USD ($)</t>
  </si>
  <si>
    <t>May 13, 2019USD ($)</t>
  </si>
  <si>
    <t>Subsequent Event [Line Items]</t>
  </si>
  <si>
    <t>Principal balance</t>
  </si>
  <si>
    <t>Quail Creek Credit Facility | Maximum</t>
  </si>
  <si>
    <t>Notice period for debt extension option</t>
  </si>
  <si>
    <t>45 days</t>
  </si>
  <si>
    <t>Quail Creek Credit Facility | Minimum</t>
  </si>
  <si>
    <t>30 days</t>
  </si>
  <si>
    <t>Subsequent Event | Pinecone First Amendment</t>
  </si>
  <si>
    <t>Additional non-refundable payment, payable in kind fees</t>
  </si>
  <si>
    <t>Subsequent Event | Second A&amp;R Forbearance Agreement</t>
  </si>
  <si>
    <t>Subsequent Event | Quail Creek Credit Facility</t>
  </si>
  <si>
    <t>Variable rate interest basis</t>
  </si>
  <si>
    <t>LIBOR + 4.75%</t>
  </si>
  <si>
    <t>Basis spread on variable rate</t>
  </si>
  <si>
    <t>MED Purchase and Sale Agreement | Subsequent Event</t>
  </si>
  <si>
    <t>Amount buyer shall pay to seller</t>
  </si>
  <si>
    <t>Professional and General Liability Claims | Subsequent Event</t>
  </si>
  <si>
    <t>Rimland Matters | Subsequent Event</t>
  </si>
  <si>
    <t>Cash payable of claims for breach of employment agreement</t>
  </si>
  <si>
    <t>Rimland Matters | Subsequent Event | First Installment</t>
  </si>
  <si>
    <t>Monthly cash payable of claims for breach of employment agreement</t>
  </si>
  <si>
    <t>Rimland Matters | Subsequent Event | Second Installment</t>
  </si>
  <si>
    <t>Rimland Matters | Subsequent Event | Third Installment</t>
  </si>
  <si>
    <t>Rimland Matters | Subsequent Event | Fourth Installment</t>
  </si>
  <si>
    <t>Rimland Matters | Subsequent Event | Fifth Installme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6882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4</v>
      </c>
    </row>
    <row r="18" spans="1:3">
      <c r="A18" s="4" t="s">
        <v>31</v>
      </c>
      <c r="B18"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33</v>
      </c>
      <c r="C3" s="6" t="n">
        <v>2407</v>
      </c>
    </row>
    <row r="4" spans="1:3">
      <c r="A4" s="4" t="s">
        <v>36</v>
      </c>
      <c r="B4" s="5" t="n">
        <v>1100</v>
      </c>
      <c r="C4" s="5" t="n">
        <v>1411</v>
      </c>
    </row>
    <row r="5" spans="1:3">
      <c r="A5" s="4" t="s">
        <v>37</v>
      </c>
      <c r="B5" s="5" t="n">
        <v>1001</v>
      </c>
      <c r="C5" s="5" t="n">
        <v>971</v>
      </c>
    </row>
    <row r="6" spans="1:3">
      <c r="A6" s="4" t="s">
        <v>38</v>
      </c>
      <c r="B6" s="5" t="n">
        <v>669</v>
      </c>
      <c r="C6" s="5" t="n">
        <v>472</v>
      </c>
    </row>
    <row r="7" spans="1:3">
      <c r="A7" s="4" t="s">
        <v>39</v>
      </c>
      <c r="B7" s="5" t="n">
        <v>667</v>
      </c>
      <c r="C7" s="5" t="n">
        <v>610</v>
      </c>
    </row>
    <row r="8" spans="1:3">
      <c r="A8" s="4" t="s">
        <v>40</v>
      </c>
      <c r="C8" s="5" t="n">
        <v>2204</v>
      </c>
    </row>
    <row r="9" spans="1:3">
      <c r="A9" s="4" t="s">
        <v>41</v>
      </c>
      <c r="B9" s="5" t="n">
        <v>4970</v>
      </c>
      <c r="C9" s="5" t="n">
        <v>8075</v>
      </c>
    </row>
    <row r="10" spans="1:3">
      <c r="A10" s="4" t="s">
        <v>36</v>
      </c>
      <c r="B10" s="5" t="n">
        <v>2640</v>
      </c>
      <c r="C10" s="5" t="n">
        <v>2668</v>
      </c>
    </row>
    <row r="11" spans="1:3">
      <c r="A11" s="4" t="s">
        <v>42</v>
      </c>
      <c r="B11" s="5" t="n">
        <v>76422</v>
      </c>
      <c r="C11" s="5" t="n">
        <v>77237</v>
      </c>
    </row>
    <row r="12" spans="1:3">
      <c r="A12" s="4" t="s">
        <v>43</v>
      </c>
      <c r="B12" s="5" t="n">
        <v>2471</v>
      </c>
      <c r="C12" s="5" t="n">
        <v>2471</v>
      </c>
    </row>
    <row r="13" spans="1:3">
      <c r="A13" s="4" t="s">
        <v>44</v>
      </c>
      <c r="B13" s="5" t="n">
        <v>825</v>
      </c>
      <c r="C13" s="5" t="n">
        <v>906</v>
      </c>
    </row>
    <row r="14" spans="1:3">
      <c r="A14" s="4" t="s">
        <v>45</v>
      </c>
      <c r="B14" s="5" t="n">
        <v>39805</v>
      </c>
    </row>
    <row r="15" spans="1:3">
      <c r="A15" s="4" t="s">
        <v>46</v>
      </c>
      <c r="B15" s="5" t="n">
        <v>2105</v>
      </c>
      <c r="C15" s="5" t="n">
        <v>2105</v>
      </c>
    </row>
    <row r="16" spans="1:3">
      <c r="A16" s="4" t="s">
        <v>47</v>
      </c>
      <c r="B16" s="5" t="n">
        <v>518</v>
      </c>
      <c r="C16" s="5" t="n">
        <v>402</v>
      </c>
    </row>
    <row r="17" spans="1:3">
      <c r="A17" s="4" t="s">
        <v>48</v>
      </c>
      <c r="B17" s="5" t="n">
        <v>6731</v>
      </c>
      <c r="C17" s="5" t="n">
        <v>6301</v>
      </c>
    </row>
    <row r="18" spans="1:3">
      <c r="A18" s="4" t="s">
        <v>39</v>
      </c>
      <c r="B18" s="5" t="n">
        <v>273</v>
      </c>
      <c r="C18" s="5" t="n">
        <v>331</v>
      </c>
    </row>
    <row r="19" spans="1:3">
      <c r="A19" s="4" t="s">
        <v>49</v>
      </c>
      <c r="B19" s="5" t="n">
        <v>74</v>
      </c>
      <c r="C19" s="5" t="n">
        <v>74</v>
      </c>
    </row>
    <row r="20" spans="1:3">
      <c r="A20" s="4" t="s">
        <v>50</v>
      </c>
      <c r="B20" s="5" t="n">
        <v>136834</v>
      </c>
      <c r="C20" s="5" t="n">
        <v>100570</v>
      </c>
    </row>
    <row r="21" spans="1:3">
      <c r="A21" s="3" t="s">
        <v>51</v>
      </c>
    </row>
    <row r="22" spans="1:3">
      <c r="A22" s="4" t="s">
        <v>52</v>
      </c>
      <c r="B22" s="5" t="n">
        <v>25733</v>
      </c>
      <c r="C22" s="5" t="n">
        <v>26397</v>
      </c>
    </row>
    <row r="23" spans="1:3">
      <c r="A23" s="4" t="s">
        <v>53</v>
      </c>
      <c r="B23" s="5" t="n">
        <v>4229</v>
      </c>
      <c r="C23" s="5" t="n">
        <v>4361</v>
      </c>
    </row>
    <row r="24" spans="1:3">
      <c r="A24" s="4" t="s">
        <v>54</v>
      </c>
      <c r="B24" s="5" t="n">
        <v>3336</v>
      </c>
      <c r="C24" s="5" t="n">
        <v>4461</v>
      </c>
    </row>
    <row r="25" spans="1:3">
      <c r="A25" s="4" t="s">
        <v>55</v>
      </c>
      <c r="B25" s="5" t="n">
        <v>6033</v>
      </c>
    </row>
    <row r="26" spans="1:3">
      <c r="A26" s="4" t="s">
        <v>56</v>
      </c>
      <c r="C26" s="5" t="n">
        <v>1491</v>
      </c>
    </row>
    <row r="27" spans="1:3">
      <c r="A27" s="4" t="s">
        <v>57</v>
      </c>
      <c r="B27" s="5" t="n">
        <v>39331</v>
      </c>
      <c r="C27" s="5" t="n">
        <v>36710</v>
      </c>
    </row>
    <row r="28" spans="1:3">
      <c r="A28" s="3" t="s">
        <v>58</v>
      </c>
    </row>
    <row r="29" spans="1:3">
      <c r="A29" s="4" t="s">
        <v>59</v>
      </c>
      <c r="B29" s="5" t="n">
        <v>47977</v>
      </c>
      <c r="C29" s="5" t="n">
        <v>48317</v>
      </c>
    </row>
    <row r="30" spans="1:3">
      <c r="A30" s="4" t="s">
        <v>60</v>
      </c>
      <c r="B30" s="5" t="n">
        <v>6372</v>
      </c>
      <c r="C30" s="5" t="n">
        <v>6599</v>
      </c>
    </row>
    <row r="31" spans="1:3">
      <c r="A31" s="4" t="s">
        <v>61</v>
      </c>
      <c r="B31" s="5" t="n">
        <v>14</v>
      </c>
    </row>
    <row r="32" spans="1:3">
      <c r="A32" s="4" t="s">
        <v>55</v>
      </c>
      <c r="B32" s="5" t="n">
        <v>35515</v>
      </c>
    </row>
    <row r="33" spans="1:3">
      <c r="A33" s="4" t="s">
        <v>62</v>
      </c>
      <c r="B33" s="5" t="n">
        <v>1219</v>
      </c>
      <c r="C33" s="5" t="n">
        <v>2793</v>
      </c>
    </row>
    <row r="34" spans="1:3">
      <c r="A34" s="4" t="s">
        <v>63</v>
      </c>
      <c r="B34" s="5" t="n">
        <v>44</v>
      </c>
    </row>
    <row r="35" spans="1:3">
      <c r="A35" s="4" t="s">
        <v>64</v>
      </c>
      <c r="B35" s="5" t="n">
        <v>130472</v>
      </c>
      <c r="C35" s="5" t="n">
        <v>94419</v>
      </c>
    </row>
    <row r="36" spans="1:3">
      <c r="A36" s="4" t="s">
        <v>65</v>
      </c>
      <c r="B36" s="4" t="s">
        <v>66</v>
      </c>
      <c r="C36" s="4" t="s">
        <v>66</v>
      </c>
    </row>
    <row r="37" spans="1:3">
      <c r="A37" s="3" t="s">
        <v>67</v>
      </c>
    </row>
    <row r="38" spans="1:3">
      <c r="A38" s="4" t="s">
        <v>68</v>
      </c>
      <c r="B38" s="5" t="n">
        <v>61927</v>
      </c>
      <c r="C38" s="5" t="n">
        <v>61900</v>
      </c>
    </row>
    <row r="39" spans="1:3">
      <c r="A39" s="4" t="s">
        <v>69</v>
      </c>
      <c r="B39" s="5" t="n">
        <v>62423</v>
      </c>
      <c r="C39" s="5" t="n">
        <v>62423</v>
      </c>
    </row>
    <row r="40" spans="1:3">
      <c r="A40" s="4" t="s">
        <v>70</v>
      </c>
      <c r="B40" s="5" t="n">
        <v>-117988</v>
      </c>
      <c r="C40" s="5" t="n">
        <v>-118172</v>
      </c>
    </row>
    <row r="41" spans="1:3">
      <c r="A41" s="4" t="s">
        <v>71</v>
      </c>
      <c r="B41" s="5" t="n">
        <v>6362</v>
      </c>
      <c r="C41" s="5" t="n">
        <v>6151</v>
      </c>
    </row>
    <row r="42" spans="1:3">
      <c r="A42" s="4" t="s">
        <v>72</v>
      </c>
      <c r="B42" s="6" t="n">
        <v>136834</v>
      </c>
      <c r="C42" s="6" t="n">
        <v>100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9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v>
      </c>
    </row>
    <row r="3" spans="1:2">
      <c r="A3" s="3" t="s">
        <v>209</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1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6" t="n">
        <v>42</v>
      </c>
      <c r="C3" s="6" t="n">
        <v>1356</v>
      </c>
    </row>
    <row r="4" spans="1:3">
      <c r="A4" s="4" t="s">
        <v>76</v>
      </c>
      <c r="B4" s="6" t="n">
        <v>0</v>
      </c>
      <c r="C4" s="6" t="n">
        <v>0</v>
      </c>
    </row>
    <row r="5" spans="1:3">
      <c r="A5" s="4" t="s">
        <v>77</v>
      </c>
      <c r="B5" s="5" t="n">
        <v>55000000</v>
      </c>
      <c r="C5" s="5" t="n">
        <v>55000000</v>
      </c>
    </row>
    <row r="6" spans="1:3">
      <c r="A6" s="4" t="s">
        <v>78</v>
      </c>
      <c r="B6" s="5" t="n">
        <v>1688000</v>
      </c>
      <c r="C6" s="5" t="n">
        <v>1688000</v>
      </c>
    </row>
    <row r="7" spans="1:3">
      <c r="A7" s="4" t="s">
        <v>79</v>
      </c>
      <c r="B7" s="5" t="n">
        <v>1688000</v>
      </c>
      <c r="C7" s="5" t="n">
        <v>1688000</v>
      </c>
    </row>
    <row r="8" spans="1:3">
      <c r="A8" s="4" t="s">
        <v>80</v>
      </c>
      <c r="B8" s="6" t="n">
        <v>0</v>
      </c>
      <c r="C8" s="6" t="n">
        <v>0</v>
      </c>
    </row>
    <row r="9" spans="1:3">
      <c r="A9" s="4" t="s">
        <v>81</v>
      </c>
      <c r="B9" s="5" t="n">
        <v>5000000</v>
      </c>
      <c r="C9" s="5" t="n">
        <v>5000000</v>
      </c>
    </row>
    <row r="10" spans="1:3">
      <c r="A10" s="4" t="s">
        <v>82</v>
      </c>
      <c r="B10" s="5" t="n">
        <v>2812000</v>
      </c>
      <c r="C10" s="5" t="n">
        <v>2812000</v>
      </c>
    </row>
    <row r="11" spans="1:3">
      <c r="A11" s="4" t="s">
        <v>83</v>
      </c>
      <c r="B11" s="5" t="n">
        <v>2812000</v>
      </c>
      <c r="C11" s="5" t="n">
        <v>2812000</v>
      </c>
    </row>
    <row r="12" spans="1:3">
      <c r="A12" s="4" t="s">
        <v>84</v>
      </c>
      <c r="B12" s="6" t="n">
        <v>70288</v>
      </c>
      <c r="C12" s="6" t="n">
        <v>7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row>
    <row r="9" spans="1:2">
      <c r="A9" s="3" t="s">
        <v>294</v>
      </c>
    </row>
    <row r="10" spans="1:2">
      <c r="A10" s="4" t="s">
        <v>299</v>
      </c>
      <c r="B10" s="4" t="s">
        <v>304</v>
      </c>
    </row>
    <row r="11" spans="1:2">
      <c r="A11" s="4" t="s">
        <v>305</v>
      </c>
      <c r="B11"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 customWidth="1" max="5" min="5" width="22"/>
    <col customWidth="1" max="6" min="6" width="21"/>
  </cols>
  <sheetData>
    <row r="1" spans="1:6">
      <c r="A1" s="1" t="s">
        <v>307</v>
      </c>
      <c r="B1" s="2" t="s">
        <v>1</v>
      </c>
      <c r="C1" s="2" t="s">
        <v>308</v>
      </c>
    </row>
    <row r="2" spans="1:6">
      <c r="B2" s="2" t="s">
        <v>309</v>
      </c>
      <c r="C2" s="2" t="s">
        <v>310</v>
      </c>
      <c r="D2" s="2" t="s">
        <v>311</v>
      </c>
      <c r="E2" s="2" t="s">
        <v>312</v>
      </c>
      <c r="F2" s="2" t="s">
        <v>313</v>
      </c>
    </row>
    <row r="3" spans="1:6">
      <c r="A3" s="3" t="s">
        <v>314</v>
      </c>
    </row>
    <row r="4" spans="1:6">
      <c r="A4" s="4" t="s">
        <v>315</v>
      </c>
      <c r="B4" s="5" t="n">
        <v>28</v>
      </c>
    </row>
    <row r="5" spans="1:6">
      <c r="A5" s="4" t="s">
        <v>316</v>
      </c>
      <c r="B5" s="5" t="n">
        <v>14</v>
      </c>
    </row>
    <row r="6" spans="1:6">
      <c r="A6" s="4" t="s">
        <v>317</v>
      </c>
      <c r="B6" s="5" t="n">
        <v>9</v>
      </c>
    </row>
    <row r="7" spans="1:6">
      <c r="A7" s="4" t="s">
        <v>318</v>
      </c>
      <c r="B7" s="5" t="n">
        <v>2</v>
      </c>
    </row>
    <row r="8" spans="1:6">
      <c r="A8" s="4" t="s">
        <v>319</v>
      </c>
      <c r="B8" s="5" t="n">
        <v>2</v>
      </c>
    </row>
    <row r="9" spans="1:6">
      <c r="A9" s="4" t="s">
        <v>320</v>
      </c>
      <c r="B9" s="5" t="n">
        <v>1</v>
      </c>
    </row>
    <row r="10" spans="1:6">
      <c r="A10" s="4" t="s">
        <v>321</v>
      </c>
      <c r="B10" s="5" t="n">
        <v>4</v>
      </c>
    </row>
    <row r="11" spans="1:6">
      <c r="A11" s="4" t="s">
        <v>322</v>
      </c>
      <c r="B11" s="6" t="n">
        <v>1500</v>
      </c>
    </row>
    <row r="12" spans="1:6">
      <c r="A12" s="4" t="s">
        <v>323</v>
      </c>
      <c r="B12" s="5" t="n">
        <v>80096</v>
      </c>
      <c r="C12" s="6" t="n">
        <v>81313</v>
      </c>
    </row>
    <row r="13" spans="1:6">
      <c r="A13" s="4" t="s">
        <v>324</v>
      </c>
      <c r="B13" s="5" t="n">
        <v>25733</v>
      </c>
      <c r="C13" s="6" t="n">
        <v>26397</v>
      </c>
    </row>
    <row r="14" spans="1:6">
      <c r="A14" s="4" t="s">
        <v>325</v>
      </c>
      <c r="C14" s="9" t="n">
        <v>0.0833</v>
      </c>
    </row>
    <row r="15" spans="1:6">
      <c r="A15" s="4" t="s">
        <v>326</v>
      </c>
      <c r="B15" s="5" t="n">
        <v>50000</v>
      </c>
    </row>
    <row r="16" spans="1:6">
      <c r="A16" s="4" t="s">
        <v>327</v>
      </c>
      <c r="B16" s="5" t="n">
        <v>42</v>
      </c>
      <c r="C16" s="6" t="n">
        <v>1356</v>
      </c>
    </row>
    <row r="17" spans="1:6">
      <c r="A17" s="4" t="s">
        <v>328</v>
      </c>
      <c r="B17" s="5" t="n">
        <v>1001</v>
      </c>
      <c r="C17" s="5" t="n">
        <v>971</v>
      </c>
    </row>
    <row r="18" spans="1:6">
      <c r="A18" s="4" t="s">
        <v>38</v>
      </c>
      <c r="B18" s="5" t="n">
        <v>669</v>
      </c>
      <c r="C18" s="5" t="n">
        <v>472</v>
      </c>
    </row>
    <row r="19" spans="1:6">
      <c r="A19" s="4" t="s">
        <v>88</v>
      </c>
      <c r="B19" s="5" t="n">
        <v>100</v>
      </c>
    </row>
    <row r="20" spans="1:6">
      <c r="A20" s="4" t="s">
        <v>329</v>
      </c>
      <c r="B20" s="5" t="n">
        <v>100</v>
      </c>
    </row>
    <row r="21" spans="1:6">
      <c r="A21" s="4" t="s">
        <v>330</v>
      </c>
      <c r="B21" s="5" t="n">
        <v>39800</v>
      </c>
    </row>
    <row r="22" spans="1:6">
      <c r="A22" s="4" t="s">
        <v>331</v>
      </c>
      <c r="B22" s="6" t="n">
        <v>41500</v>
      </c>
    </row>
    <row r="23" spans="1:6">
      <c r="A23" s="4" t="s">
        <v>332</v>
      </c>
      <c r="C23" s="5" t="n">
        <v>1700</v>
      </c>
    </row>
    <row r="24" spans="1:6">
      <c r="A24" s="4" t="s">
        <v>333</v>
      </c>
      <c r="B24" s="4" t="s">
        <v>334</v>
      </c>
    </row>
    <row r="25" spans="1:6">
      <c r="A25" s="4" t="s">
        <v>335</v>
      </c>
    </row>
    <row r="26" spans="1:6">
      <c r="A26" s="3" t="s">
        <v>314</v>
      </c>
    </row>
    <row r="27" spans="1:6">
      <c r="A27" s="4" t="s">
        <v>327</v>
      </c>
      <c r="B27" s="6" t="n">
        <v>50</v>
      </c>
      <c r="C27" s="6" t="n">
        <v>1400</v>
      </c>
    </row>
    <row r="28" spans="1:6">
      <c r="A28" s="4" t="s">
        <v>336</v>
      </c>
    </row>
    <row r="29" spans="1:6">
      <c r="A29" s="3" t="s">
        <v>314</v>
      </c>
    </row>
    <row r="30" spans="1:6">
      <c r="A30" s="4" t="s">
        <v>337</v>
      </c>
      <c r="E30" s="5" t="n">
        <v>5</v>
      </c>
    </row>
    <row r="31" spans="1:6">
      <c r="A31" s="4" t="s">
        <v>338</v>
      </c>
    </row>
    <row r="32" spans="1:6">
      <c r="A32" s="3" t="s">
        <v>314</v>
      </c>
    </row>
    <row r="33" spans="1:6">
      <c r="A33" s="4" t="s">
        <v>337</v>
      </c>
      <c r="D33" s="5" t="n">
        <v>1</v>
      </c>
    </row>
    <row r="34" spans="1:6">
      <c r="A34" s="4" t="s">
        <v>235</v>
      </c>
    </row>
    <row r="35" spans="1:6">
      <c r="A35" s="3" t="s">
        <v>314</v>
      </c>
    </row>
    <row r="36" spans="1:6">
      <c r="A36" s="4" t="s">
        <v>339</v>
      </c>
      <c r="B36" s="5" t="n">
        <v>34300</v>
      </c>
    </row>
    <row r="37" spans="1:6">
      <c r="A37" s="4" t="s">
        <v>322</v>
      </c>
      <c r="B37" s="5" t="n">
        <v>1500</v>
      </c>
    </row>
    <row r="38" spans="1:6">
      <c r="A38" s="4" t="s">
        <v>323</v>
      </c>
      <c r="B38" s="5" t="n">
        <v>80100</v>
      </c>
    </row>
    <row r="39" spans="1:6">
      <c r="A39" s="4" t="s">
        <v>324</v>
      </c>
      <c r="B39" s="5" t="n">
        <v>25700</v>
      </c>
    </row>
    <row r="40" spans="1:6">
      <c r="A40" s="4" t="s">
        <v>340</v>
      </c>
    </row>
    <row r="41" spans="1:6">
      <c r="A41" s="3" t="s">
        <v>314</v>
      </c>
    </row>
    <row r="42" spans="1:6">
      <c r="A42" s="4" t="s">
        <v>341</v>
      </c>
      <c r="B42" s="5" t="n">
        <v>500</v>
      </c>
    </row>
    <row r="43" spans="1:6">
      <c r="A43" s="4" t="s">
        <v>342</v>
      </c>
      <c r="B43" s="6" t="n">
        <v>500</v>
      </c>
    </row>
    <row r="44" spans="1:6">
      <c r="A44" s="4" t="s">
        <v>343</v>
      </c>
      <c r="F44" s="6" t="n">
        <v>16250</v>
      </c>
    </row>
    <row r="45" spans="1:6">
      <c r="A45" s="4" t="s">
        <v>344</v>
      </c>
      <c r="B45" s="4" t="s">
        <v>345</v>
      </c>
    </row>
    <row r="46" spans="1:6">
      <c r="A46" s="4" t="s">
        <v>346</v>
      </c>
    </row>
    <row r="47" spans="1:6">
      <c r="A47" s="3" t="s">
        <v>314</v>
      </c>
    </row>
    <row r="48" spans="1:6">
      <c r="A48" s="4" t="s">
        <v>324</v>
      </c>
      <c r="B48" s="6" t="n">
        <v>19400</v>
      </c>
    </row>
    <row r="49" spans="1:6">
      <c r="A49" s="4" t="s">
        <v>341</v>
      </c>
      <c r="B49" s="5" t="n">
        <v>500</v>
      </c>
    </row>
    <row r="50" spans="1:6">
      <c r="A50" s="4" t="s">
        <v>342</v>
      </c>
      <c r="B50" s="5" t="n">
        <v>500</v>
      </c>
    </row>
    <row r="51" spans="1:6">
      <c r="A51" s="4" t="s">
        <v>343</v>
      </c>
      <c r="F51" s="6" t="n">
        <v>16250</v>
      </c>
    </row>
    <row r="52" spans="1:6">
      <c r="A52" s="4" t="s">
        <v>347</v>
      </c>
    </row>
    <row r="53" spans="1:6">
      <c r="A53" s="3" t="s">
        <v>314</v>
      </c>
    </row>
    <row r="54" spans="1:6">
      <c r="A54" s="4" t="s">
        <v>343</v>
      </c>
      <c r="B54" s="6" t="n">
        <v>4000</v>
      </c>
    </row>
    <row r="55" spans="1:6">
      <c r="A55" s="4" t="s">
        <v>344</v>
      </c>
      <c r="B55" s="4" t="s">
        <v>348</v>
      </c>
    </row>
    <row r="56" spans="1:6">
      <c r="A56" s="4" t="s">
        <v>349</v>
      </c>
    </row>
    <row r="57" spans="1:6">
      <c r="A57" s="3" t="s">
        <v>314</v>
      </c>
    </row>
    <row r="58" spans="1:6">
      <c r="A58" s="4" t="s">
        <v>344</v>
      </c>
      <c r="B58" s="4" t="s">
        <v>348</v>
      </c>
    </row>
    <row r="59" spans="1:6">
      <c r="A59" s="4" t="s">
        <v>350</v>
      </c>
    </row>
    <row r="60" spans="1:6">
      <c r="A60" s="3" t="s">
        <v>314</v>
      </c>
    </row>
    <row r="61" spans="1:6">
      <c r="A61" s="4" t="s">
        <v>324</v>
      </c>
      <c r="B61" s="6" t="n">
        <v>4000</v>
      </c>
    </row>
    <row r="62" spans="1:6">
      <c r="A62" s="4" t="s">
        <v>351</v>
      </c>
    </row>
    <row r="63" spans="1:6">
      <c r="A63" s="3" t="s">
        <v>314</v>
      </c>
    </row>
    <row r="64" spans="1:6">
      <c r="A64" s="4" t="s">
        <v>324</v>
      </c>
      <c r="B64" s="6" t="n">
        <v>2300</v>
      </c>
    </row>
    <row r="65" spans="1:6">
      <c r="A65" s="4" t="s">
        <v>352</v>
      </c>
    </row>
    <row r="66" spans="1:6">
      <c r="A66" s="3" t="s">
        <v>314</v>
      </c>
    </row>
    <row r="67" spans="1:6">
      <c r="A67" s="4" t="s">
        <v>353</v>
      </c>
      <c r="B67"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86</v>
      </c>
    </row>
    <row r="3" spans="1:3">
      <c r="A3" s="3" t="s">
        <v>191</v>
      </c>
    </row>
    <row r="4" spans="1:3">
      <c r="A4" s="4" t="s">
        <v>356</v>
      </c>
      <c r="B4" s="5" t="n">
        <v>100</v>
      </c>
      <c r="C4" s="5"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6</v>
      </c>
    </row>
    <row r="3" spans="1:3">
      <c r="A3" s="3" t="s">
        <v>191</v>
      </c>
    </row>
    <row r="4" spans="1:3">
      <c r="A4" s="4" t="s">
        <v>107</v>
      </c>
      <c r="B4" s="6" t="n">
        <v>6</v>
      </c>
      <c r="C4" s="6" t="n">
        <v>-2473</v>
      </c>
    </row>
    <row r="5" spans="1:3">
      <c r="A5" s="4" t="s">
        <v>110</v>
      </c>
      <c r="B5" s="5" t="n">
        <v>0</v>
      </c>
      <c r="C5" s="5" t="n">
        <v>0</v>
      </c>
    </row>
    <row r="6" spans="1:3">
      <c r="A6" s="4" t="s">
        <v>111</v>
      </c>
      <c r="B6" s="5" t="n">
        <v>-2249</v>
      </c>
      <c r="C6" s="5" t="n">
        <v>-1912</v>
      </c>
    </row>
    <row r="7" spans="1:3">
      <c r="A7" s="4" t="s">
        <v>358</v>
      </c>
      <c r="B7" s="5" t="n">
        <v>-2243</v>
      </c>
      <c r="C7" s="5" t="n">
        <v>-4385</v>
      </c>
    </row>
    <row r="8" spans="1:3">
      <c r="A8" s="4" t="s">
        <v>108</v>
      </c>
      <c r="B8" s="5" t="n">
        <v>178</v>
      </c>
      <c r="C8" s="5" t="n">
        <v>-55</v>
      </c>
    </row>
    <row r="9" spans="1:3">
      <c r="A9" s="4" t="s">
        <v>112</v>
      </c>
      <c r="B9" s="6" t="n">
        <v>-2065</v>
      </c>
      <c r="C9" s="6" t="n">
        <v>-4440</v>
      </c>
    </row>
    <row r="10" spans="1:3">
      <c r="A10" s="4" t="s">
        <v>359</v>
      </c>
      <c r="B10" s="5" t="n">
        <v>1688</v>
      </c>
      <c r="C10" s="5" t="n">
        <v>1647</v>
      </c>
    </row>
    <row r="11" spans="1:3">
      <c r="A11" s="4" t="s">
        <v>360</v>
      </c>
      <c r="B11" s="5" t="n">
        <v>1688</v>
      </c>
      <c r="C11" s="5" t="n">
        <v>1647</v>
      </c>
    </row>
    <row r="12" spans="1:3">
      <c r="A12" s="3" t="s">
        <v>361</v>
      </c>
    </row>
    <row r="13" spans="1:3">
      <c r="A13" s="4" t="s">
        <v>362</v>
      </c>
      <c r="B13" s="7" t="n">
        <v>-1.33</v>
      </c>
      <c r="C13" s="7" t="n">
        <v>-2.66</v>
      </c>
    </row>
    <row r="14" spans="1:3">
      <c r="A14" s="4" t="s">
        <v>363</v>
      </c>
      <c r="B14" s="8" t="n">
        <v>0.11</v>
      </c>
      <c r="C14" s="8" t="n">
        <v>-0.04</v>
      </c>
    </row>
    <row r="15" spans="1:3">
      <c r="A15" s="4" t="s">
        <v>364</v>
      </c>
      <c r="B15" s="7" t="n">
        <v>-1.22</v>
      </c>
      <c r="C15" s="7" t="n">
        <v>-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86</v>
      </c>
    </row>
    <row r="3" spans="1:3">
      <c r="A3" s="3" t="s">
        <v>366</v>
      </c>
    </row>
    <row r="4" spans="1:3">
      <c r="A4" s="4" t="s">
        <v>356</v>
      </c>
      <c r="B4" s="5" t="n">
        <v>100</v>
      </c>
      <c r="C4" s="5" t="n">
        <v>100</v>
      </c>
    </row>
    <row r="5" spans="1:3">
      <c r="A5" s="4" t="s">
        <v>367</v>
      </c>
    </row>
    <row r="6" spans="1:3">
      <c r="A6" s="3" t="s">
        <v>366</v>
      </c>
    </row>
    <row r="7" spans="1:3">
      <c r="A7" s="4" t="s">
        <v>356</v>
      </c>
      <c r="B7" s="5" t="n">
        <v>15</v>
      </c>
      <c r="C7" s="5" t="n">
        <v>15</v>
      </c>
    </row>
    <row r="8" spans="1:3">
      <c r="A8" s="4" t="s">
        <v>368</v>
      </c>
    </row>
    <row r="9" spans="1:3">
      <c r="A9" s="3" t="s">
        <v>366</v>
      </c>
    </row>
    <row r="10" spans="1:3">
      <c r="A10" s="4" t="s">
        <v>356</v>
      </c>
      <c r="B10" s="5" t="n">
        <v>49</v>
      </c>
      <c r="C10" s="5" t="n">
        <v>49</v>
      </c>
    </row>
    <row r="11" spans="1:3">
      <c r="A11" s="4" t="s">
        <v>369</v>
      </c>
    </row>
    <row r="12" spans="1:3">
      <c r="A12" s="3" t="s">
        <v>366</v>
      </c>
    </row>
    <row r="13" spans="1:3">
      <c r="A13" s="4" t="s">
        <v>356</v>
      </c>
      <c r="B13" s="5" t="n">
        <v>36</v>
      </c>
      <c r="C13" s="5" t="n">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R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1"/>
    <col customWidth="1" max="6" min="6" width="21"/>
    <col customWidth="1" max="7" min="7" width="21"/>
    <col customWidth="1" max="8" min="8" width="24"/>
    <col customWidth="1" max="9" min="9" width="21"/>
    <col customWidth="1" max="10" min="10" width="20"/>
    <col customWidth="1" max="11" min="11" width="35"/>
    <col customWidth="1" max="12" min="12" width="80"/>
    <col customWidth="1" max="13" min="13" width="21"/>
    <col customWidth="1" max="14" min="14" width="21"/>
    <col customWidth="1" max="15" min="15" width="39"/>
    <col customWidth="1" max="16" min="16" width="21"/>
    <col customWidth="1" max="17" min="17" width="14"/>
    <col customWidth="1" max="18" min="18" width="13"/>
  </cols>
  <sheetData>
    <row r="1" spans="1:18">
      <c r="A1" s="1" t="s">
        <v>370</v>
      </c>
      <c r="B1" s="2" t="s">
        <v>371</v>
      </c>
      <c r="C1" s="2" t="s">
        <v>372</v>
      </c>
      <c r="D1" s="2" t="s">
        <v>373</v>
      </c>
      <c r="E1" s="2" t="s">
        <v>374</v>
      </c>
      <c r="F1" s="2" t="s">
        <v>375</v>
      </c>
      <c r="G1" s="2" t="s">
        <v>310</v>
      </c>
      <c r="H1" s="2" t="s">
        <v>376</v>
      </c>
      <c r="I1" s="2" t="s">
        <v>377</v>
      </c>
      <c r="J1" s="2" t="s">
        <v>378</v>
      </c>
      <c r="K1" s="2" t="s">
        <v>379</v>
      </c>
      <c r="L1" s="2" t="s">
        <v>380</v>
      </c>
      <c r="M1" s="2" t="s">
        <v>381</v>
      </c>
      <c r="N1" s="2" t="s">
        <v>310</v>
      </c>
      <c r="O1" s="2" t="s">
        <v>380</v>
      </c>
      <c r="P1" s="2" t="s">
        <v>382</v>
      </c>
      <c r="Q1" s="2" t="s">
        <v>383</v>
      </c>
      <c r="R1" s="2" t="s">
        <v>384</v>
      </c>
    </row>
    <row r="2" spans="1:18">
      <c r="A2" s="3" t="s">
        <v>385</v>
      </c>
    </row>
    <row r="3" spans="1:18">
      <c r="A3" s="4" t="s">
        <v>35</v>
      </c>
      <c r="G3" s="6" t="n">
        <v>2407000</v>
      </c>
      <c r="L3" s="6" t="n">
        <v>1533000</v>
      </c>
      <c r="N3" s="6" t="n">
        <v>2407000</v>
      </c>
      <c r="O3" s="6" t="n">
        <v>1533000</v>
      </c>
    </row>
    <row r="4" spans="1:18">
      <c r="A4" s="4" t="s">
        <v>323</v>
      </c>
      <c r="G4" s="5" t="n">
        <v>81313000</v>
      </c>
      <c r="L4" s="5" t="n">
        <v>80096000</v>
      </c>
      <c r="N4" s="5" t="n">
        <v>81313000</v>
      </c>
      <c r="O4" s="5" t="n">
        <v>80096000</v>
      </c>
    </row>
    <row r="5" spans="1:18">
      <c r="A5" s="4" t="s">
        <v>324</v>
      </c>
      <c r="G5" s="5" t="n">
        <v>26397000</v>
      </c>
      <c r="L5" s="5" t="n">
        <v>25733000</v>
      </c>
      <c r="N5" s="5" t="n">
        <v>26397000</v>
      </c>
      <c r="O5" s="5" t="n">
        <v>25733000</v>
      </c>
    </row>
    <row r="6" spans="1:18">
      <c r="A6" s="4" t="s">
        <v>322</v>
      </c>
      <c r="L6" s="5" t="n">
        <v>1500000</v>
      </c>
      <c r="O6" s="5" t="n">
        <v>1500000</v>
      </c>
    </row>
    <row r="7" spans="1:18">
      <c r="A7" s="4" t="s">
        <v>386</v>
      </c>
      <c r="L7" s="5" t="n">
        <v>117000</v>
      </c>
      <c r="M7" s="6" t="n">
        <v>732000</v>
      </c>
    </row>
    <row r="8" spans="1:18">
      <c r="A8" s="4" t="s">
        <v>57</v>
      </c>
      <c r="G8" s="5" t="n">
        <v>36710000</v>
      </c>
      <c r="L8" s="5" t="n">
        <v>39331000</v>
      </c>
      <c r="N8" s="5" t="n">
        <v>36710000</v>
      </c>
      <c r="O8" s="5" t="n">
        <v>39331000</v>
      </c>
    </row>
    <row r="9" spans="1:18">
      <c r="A9" s="4" t="s">
        <v>41</v>
      </c>
      <c r="G9" s="5" t="n">
        <v>8075000</v>
      </c>
      <c r="L9" s="5" t="n">
        <v>4970000</v>
      </c>
      <c r="N9" s="6" t="n">
        <v>8075000</v>
      </c>
      <c r="O9" s="5" t="n">
        <v>4970000</v>
      </c>
    </row>
    <row r="10" spans="1:18">
      <c r="A10" s="4" t="s">
        <v>387</v>
      </c>
      <c r="L10" s="5" t="n">
        <v>25700000</v>
      </c>
      <c r="O10" s="5" t="n">
        <v>25700000</v>
      </c>
    </row>
    <row r="11" spans="1:18">
      <c r="A11" s="4" t="s">
        <v>388</v>
      </c>
      <c r="L11" s="5" t="n">
        <v>100000</v>
      </c>
      <c r="O11" s="5" t="n">
        <v>100000</v>
      </c>
    </row>
    <row r="12" spans="1:18">
      <c r="A12" s="4" t="s">
        <v>389</v>
      </c>
      <c r="L12" s="6" t="n">
        <v>25800000</v>
      </c>
      <c r="O12" s="5" t="n">
        <v>25800000</v>
      </c>
    </row>
    <row r="13" spans="1:18">
      <c r="A13" s="4" t="s">
        <v>390</v>
      </c>
      <c r="K13" s="6" t="n">
        <v>1250000</v>
      </c>
      <c r="M13" s="6" t="n">
        <v>1238000</v>
      </c>
    </row>
    <row r="14" spans="1:18">
      <c r="A14" s="4" t="s">
        <v>391</v>
      </c>
      <c r="K14" s="5" t="n">
        <v>25</v>
      </c>
    </row>
    <row r="15" spans="1:18">
      <c r="A15" s="4" t="s">
        <v>319</v>
      </c>
      <c r="L15" s="5" t="n">
        <v>2</v>
      </c>
    </row>
    <row r="16" spans="1:18">
      <c r="A16" s="4" t="s">
        <v>392</v>
      </c>
      <c r="L16" s="4" t="s">
        <v>393</v>
      </c>
    </row>
    <row r="17" spans="1:18">
      <c r="A17" s="4" t="s">
        <v>325</v>
      </c>
      <c r="N17" s="9" t="n">
        <v>0.0833</v>
      </c>
    </row>
    <row r="18" spans="1:18">
      <c r="A18" s="4" t="s">
        <v>394</v>
      </c>
      <c r="L18" s="4" t="s">
        <v>395</v>
      </c>
    </row>
    <row r="19" spans="1:18">
      <c r="A19" s="4" t="s">
        <v>396</v>
      </c>
      <c r="G19" s="6" t="n">
        <v>6151000</v>
      </c>
      <c r="L19" s="6" t="n">
        <v>6362000</v>
      </c>
      <c r="N19" s="6" t="n">
        <v>6151000</v>
      </c>
      <c r="O19" s="5" t="n">
        <v>6362000</v>
      </c>
    </row>
    <row r="20" spans="1:18">
      <c r="A20" s="4" t="s">
        <v>397</v>
      </c>
      <c r="L20" s="5" t="n">
        <v>400000</v>
      </c>
      <c r="O20" s="5" t="n">
        <v>400000</v>
      </c>
    </row>
    <row r="21" spans="1:18">
      <c r="A21" s="4" t="s">
        <v>398</v>
      </c>
      <c r="L21" s="5" t="n">
        <v>6000000</v>
      </c>
      <c r="O21" s="5" t="n">
        <v>6000000</v>
      </c>
    </row>
    <row r="22" spans="1:18">
      <c r="A22" s="4" t="s">
        <v>399</v>
      </c>
    </row>
    <row r="23" spans="1:18">
      <c r="A23" s="3" t="s">
        <v>385</v>
      </c>
    </row>
    <row r="24" spans="1:18">
      <c r="A24" s="4" t="s">
        <v>400</v>
      </c>
      <c r="L24" s="6" t="n">
        <v>300000</v>
      </c>
    </row>
    <row r="25" spans="1:18">
      <c r="A25" s="4" t="s">
        <v>401</v>
      </c>
      <c r="L25" s="4" t="s">
        <v>393</v>
      </c>
    </row>
    <row r="26" spans="1:18">
      <c r="A26" s="4" t="s">
        <v>325</v>
      </c>
      <c r="G26" s="9" t="n">
        <v>0.1666</v>
      </c>
    </row>
    <row r="27" spans="1:18">
      <c r="A27" s="4" t="s">
        <v>402</v>
      </c>
    </row>
    <row r="28" spans="1:18">
      <c r="A28" s="3" t="s">
        <v>385</v>
      </c>
    </row>
    <row r="29" spans="1:18">
      <c r="A29" s="4" t="s">
        <v>400</v>
      </c>
      <c r="L29" s="6" t="n">
        <v>550000</v>
      </c>
    </row>
    <row r="30" spans="1:18">
      <c r="A30" s="4" t="s">
        <v>401</v>
      </c>
      <c r="L30" s="4" t="s">
        <v>403</v>
      </c>
    </row>
    <row r="31" spans="1:18">
      <c r="A31" s="4" t="s">
        <v>325</v>
      </c>
      <c r="G31" s="9" t="n">
        <v>0.0833</v>
      </c>
    </row>
    <row r="32" spans="1:18">
      <c r="A32" s="4" t="s">
        <v>404</v>
      </c>
    </row>
    <row r="33" spans="1:18">
      <c r="A33" s="3" t="s">
        <v>385</v>
      </c>
    </row>
    <row r="34" spans="1:18">
      <c r="A34" s="4" t="s">
        <v>405</v>
      </c>
      <c r="D34" s="4" t="s">
        <v>406</v>
      </c>
    </row>
    <row r="35" spans="1:18">
      <c r="A35" s="4" t="s">
        <v>407</v>
      </c>
      <c r="D35" s="6" t="n">
        <v>31000</v>
      </c>
    </row>
    <row r="36" spans="1:18">
      <c r="A36" s="4" t="s">
        <v>408</v>
      </c>
      <c r="D36" s="6" t="n">
        <v>48000</v>
      </c>
    </row>
    <row r="37" spans="1:18">
      <c r="A37" s="4" t="s">
        <v>409</v>
      </c>
      <c r="L37" s="4" t="s">
        <v>410</v>
      </c>
    </row>
    <row r="38" spans="1:18">
      <c r="A38" s="4" t="s">
        <v>411</v>
      </c>
      <c r="D38" s="4" t="s">
        <v>393</v>
      </c>
    </row>
    <row r="39" spans="1:18">
      <c r="A39" s="4" t="s">
        <v>412</v>
      </c>
    </row>
    <row r="40" spans="1:18">
      <c r="A40" s="3" t="s">
        <v>385</v>
      </c>
    </row>
    <row r="41" spans="1:18">
      <c r="A41" s="4" t="s">
        <v>411</v>
      </c>
      <c r="G41" s="4" t="s">
        <v>393</v>
      </c>
      <c r="N41" s="4" t="s">
        <v>393</v>
      </c>
    </row>
    <row r="42" spans="1:18">
      <c r="A42" s="4" t="s">
        <v>413</v>
      </c>
    </row>
    <row r="43" spans="1:18">
      <c r="A43" s="3" t="s">
        <v>385</v>
      </c>
    </row>
    <row r="44" spans="1:18">
      <c r="A44" s="4" t="s">
        <v>411</v>
      </c>
      <c r="G44" s="4" t="s">
        <v>414</v>
      </c>
      <c r="N44" s="4" t="s">
        <v>414</v>
      </c>
    </row>
    <row r="45" spans="1:18">
      <c r="A45" s="4" t="s">
        <v>415</v>
      </c>
    </row>
    <row r="46" spans="1:18">
      <c r="A46" s="3" t="s">
        <v>385</v>
      </c>
    </row>
    <row r="47" spans="1:18">
      <c r="A47" s="4" t="s">
        <v>416</v>
      </c>
      <c r="D47" s="5" t="n">
        <v>134</v>
      </c>
    </row>
    <row r="48" spans="1:18">
      <c r="A48" s="4" t="s">
        <v>417</v>
      </c>
    </row>
    <row r="49" spans="1:18">
      <c r="A49" s="3" t="s">
        <v>385</v>
      </c>
    </row>
    <row r="50" spans="1:18">
      <c r="A50" s="4" t="s">
        <v>416</v>
      </c>
      <c r="D50" s="5" t="n">
        <v>208</v>
      </c>
    </row>
    <row r="51" spans="1:18">
      <c r="A51" s="4" t="s">
        <v>418</v>
      </c>
    </row>
    <row r="52" spans="1:18">
      <c r="A52" s="3" t="s">
        <v>385</v>
      </c>
    </row>
    <row r="53" spans="1:18">
      <c r="A53" s="4" t="s">
        <v>419</v>
      </c>
      <c r="D53" s="5" t="n">
        <v>2</v>
      </c>
    </row>
    <row r="54" spans="1:18">
      <c r="A54" s="4" t="s">
        <v>420</v>
      </c>
      <c r="D54" s="5" t="n">
        <v>8</v>
      </c>
    </row>
    <row r="55" spans="1:18">
      <c r="A55" s="4" t="s">
        <v>347</v>
      </c>
    </row>
    <row r="56" spans="1:18">
      <c r="A56" s="3" t="s">
        <v>385</v>
      </c>
    </row>
    <row r="57" spans="1:18">
      <c r="A57" s="4" t="s">
        <v>343</v>
      </c>
      <c r="L57" s="6" t="n">
        <v>4000000</v>
      </c>
      <c r="O57" s="5" t="n">
        <v>4000000</v>
      </c>
    </row>
    <row r="58" spans="1:18">
      <c r="A58" s="4" t="s">
        <v>344</v>
      </c>
      <c r="L58" s="4" t="s">
        <v>348</v>
      </c>
    </row>
    <row r="59" spans="1:18">
      <c r="A59" s="4" t="s">
        <v>389</v>
      </c>
      <c r="L59" s="6" t="n">
        <v>4000000</v>
      </c>
      <c r="O59" s="6" t="n">
        <v>4000000</v>
      </c>
    </row>
    <row r="60" spans="1:18">
      <c r="A60" s="4" t="s">
        <v>421</v>
      </c>
      <c r="L60" s="5" t="n">
        <v>400000</v>
      </c>
    </row>
    <row r="61" spans="1:18">
      <c r="A61" s="4" t="s">
        <v>422</v>
      </c>
      <c r="L61" s="6" t="n">
        <v>294000</v>
      </c>
    </row>
    <row r="62" spans="1:18">
      <c r="A62" s="4" t="s">
        <v>423</v>
      </c>
      <c r="L62" s="5" t="n">
        <v>118</v>
      </c>
      <c r="O62" s="5" t="n">
        <v>118</v>
      </c>
    </row>
    <row r="63" spans="1:18">
      <c r="A63" s="4" t="s">
        <v>424</v>
      </c>
    </row>
    <row r="64" spans="1:18">
      <c r="A64" s="3" t="s">
        <v>385</v>
      </c>
    </row>
    <row r="65" spans="1:18">
      <c r="A65" s="4" t="s">
        <v>343</v>
      </c>
      <c r="P65" s="6" t="n">
        <v>5000000</v>
      </c>
    </row>
    <row r="66" spans="1:18">
      <c r="A66" s="4" t="s">
        <v>340</v>
      </c>
    </row>
    <row r="67" spans="1:18">
      <c r="A67" s="3" t="s">
        <v>385</v>
      </c>
    </row>
    <row r="68" spans="1:18">
      <c r="A68" s="4" t="s">
        <v>341</v>
      </c>
      <c r="L68" s="6" t="n">
        <v>500000</v>
      </c>
    </row>
    <row r="69" spans="1:18">
      <c r="A69" s="4" t="s">
        <v>342</v>
      </c>
      <c r="L69" s="6" t="n">
        <v>500000</v>
      </c>
    </row>
    <row r="70" spans="1:18">
      <c r="A70" s="4" t="s">
        <v>343</v>
      </c>
      <c r="K70" s="6" t="n">
        <v>16250000</v>
      </c>
    </row>
    <row r="71" spans="1:18">
      <c r="A71" s="4" t="s">
        <v>344</v>
      </c>
      <c r="L71" s="4" t="s">
        <v>345</v>
      </c>
    </row>
    <row r="72" spans="1:18">
      <c r="A72" s="4" t="s">
        <v>387</v>
      </c>
      <c r="L72" s="6" t="n">
        <v>19400000</v>
      </c>
      <c r="O72" s="6" t="n">
        <v>19400000</v>
      </c>
    </row>
    <row r="73" spans="1:18">
      <c r="A73" s="4" t="s">
        <v>425</v>
      </c>
      <c r="K73" s="6" t="n">
        <v>8700000</v>
      </c>
    </row>
    <row r="74" spans="1:18">
      <c r="A74" s="4" t="s">
        <v>426</v>
      </c>
      <c r="K74" s="5" t="n">
        <v>3</v>
      </c>
    </row>
    <row r="75" spans="1:18">
      <c r="A75" s="4" t="s">
        <v>427</v>
      </c>
      <c r="K75" s="6" t="n">
        <v>6300000</v>
      </c>
    </row>
    <row r="76" spans="1:18">
      <c r="A76" s="4" t="s">
        <v>428</v>
      </c>
      <c r="K76" s="5" t="n">
        <v>2400000</v>
      </c>
    </row>
    <row r="77" spans="1:18">
      <c r="A77" s="4" t="s">
        <v>429</v>
      </c>
      <c r="K77" s="6" t="n">
        <v>2400000</v>
      </c>
    </row>
    <row r="78" spans="1:18">
      <c r="A78" s="4" t="s">
        <v>400</v>
      </c>
      <c r="J78" s="6" t="n">
        <v>400000</v>
      </c>
    </row>
    <row r="79" spans="1:18">
      <c r="A79" s="4" t="s">
        <v>430</v>
      </c>
      <c r="J79" s="4" t="s">
        <v>431</v>
      </c>
    </row>
    <row r="80" spans="1:18">
      <c r="A80" s="4" t="s">
        <v>432</v>
      </c>
      <c r="J80" s="4" t="s">
        <v>433</v>
      </c>
      <c r="K80" s="4" t="s">
        <v>406</v>
      </c>
      <c r="R80" s="4" t="s">
        <v>433</v>
      </c>
    </row>
    <row r="81" spans="1:18">
      <c r="A81" s="4" t="s">
        <v>434</v>
      </c>
      <c r="K81" s="4" t="s">
        <v>403</v>
      </c>
    </row>
    <row r="82" spans="1:18">
      <c r="A82" s="4" t="s">
        <v>435</v>
      </c>
      <c r="L82" s="6" t="n">
        <v>4500000</v>
      </c>
      <c r="O82" s="5" t="n">
        <v>4500000</v>
      </c>
    </row>
    <row r="83" spans="1:18">
      <c r="A83" s="4" t="s">
        <v>436</v>
      </c>
    </row>
    <row r="84" spans="1:18">
      <c r="A84" s="3" t="s">
        <v>385</v>
      </c>
    </row>
    <row r="85" spans="1:18">
      <c r="A85" s="4" t="s">
        <v>344</v>
      </c>
      <c r="L85" s="4" t="s">
        <v>345</v>
      </c>
    </row>
    <row r="86" spans="1:18">
      <c r="A86" s="4" t="s">
        <v>437</v>
      </c>
    </row>
    <row r="87" spans="1:18">
      <c r="A87" s="3" t="s">
        <v>385</v>
      </c>
    </row>
    <row r="88" spans="1:18">
      <c r="A88" s="4" t="s">
        <v>438</v>
      </c>
      <c r="D88" s="6" t="n">
        <v>1200000</v>
      </c>
    </row>
    <row r="89" spans="1:18">
      <c r="A89" s="4" t="s">
        <v>439</v>
      </c>
    </row>
    <row r="90" spans="1:18">
      <c r="A90" s="3" t="s">
        <v>385</v>
      </c>
    </row>
    <row r="91" spans="1:18">
      <c r="A91" s="4" t="s">
        <v>440</v>
      </c>
      <c r="K91" s="6" t="n">
        <v>1500000</v>
      </c>
    </row>
    <row r="92" spans="1:18">
      <c r="A92" s="4" t="s">
        <v>441</v>
      </c>
    </row>
    <row r="93" spans="1:18">
      <c r="A93" s="3" t="s">
        <v>385</v>
      </c>
    </row>
    <row r="94" spans="1:18">
      <c r="A94" s="4" t="s">
        <v>387</v>
      </c>
      <c r="L94" s="6" t="n">
        <v>4000000</v>
      </c>
      <c r="O94" s="5" t="n">
        <v>4000000</v>
      </c>
    </row>
    <row r="95" spans="1:18">
      <c r="A95" s="4" t="s">
        <v>442</v>
      </c>
    </row>
    <row r="96" spans="1:18">
      <c r="A96" s="3" t="s">
        <v>385</v>
      </c>
    </row>
    <row r="97" spans="1:18">
      <c r="A97" s="4" t="s">
        <v>387</v>
      </c>
      <c r="L97" s="5" t="n">
        <v>2300000</v>
      </c>
      <c r="O97" s="5" t="n">
        <v>2300000</v>
      </c>
    </row>
    <row r="98" spans="1:18">
      <c r="A98" s="4" t="s">
        <v>443</v>
      </c>
    </row>
    <row r="99" spans="1:18">
      <c r="A99" s="3" t="s">
        <v>385</v>
      </c>
    </row>
    <row r="100" spans="1:18">
      <c r="A100" s="4" t="s">
        <v>389</v>
      </c>
      <c r="L100" s="5" t="n">
        <v>800000</v>
      </c>
      <c r="O100" s="5" t="n">
        <v>800000</v>
      </c>
    </row>
    <row r="101" spans="1:18">
      <c r="A101" s="4" t="s">
        <v>444</v>
      </c>
    </row>
    <row r="102" spans="1:18">
      <c r="A102" s="3" t="s">
        <v>385</v>
      </c>
    </row>
    <row r="103" spans="1:18">
      <c r="A103" s="4" t="s">
        <v>389</v>
      </c>
      <c r="L103" s="5" t="n">
        <v>1500000</v>
      </c>
      <c r="O103" s="5" t="n">
        <v>1500000</v>
      </c>
    </row>
    <row r="104" spans="1:18">
      <c r="A104" s="4" t="s">
        <v>445</v>
      </c>
    </row>
    <row r="105" spans="1:18">
      <c r="A105" s="3" t="s">
        <v>385</v>
      </c>
    </row>
    <row r="106" spans="1:18">
      <c r="A106" s="4" t="s">
        <v>389</v>
      </c>
      <c r="L106" s="6" t="n">
        <v>100000</v>
      </c>
      <c r="O106" s="6" t="n">
        <v>100000</v>
      </c>
    </row>
    <row r="107" spans="1:18">
      <c r="A107" s="4" t="s">
        <v>446</v>
      </c>
    </row>
    <row r="108" spans="1:18">
      <c r="A108" s="3" t="s">
        <v>385</v>
      </c>
    </row>
    <row r="109" spans="1:18">
      <c r="A109" s="4" t="s">
        <v>430</v>
      </c>
      <c r="I109" s="4" t="s">
        <v>431</v>
      </c>
    </row>
    <row r="110" spans="1:18">
      <c r="A110" s="4" t="s">
        <v>447</v>
      </c>
    </row>
    <row r="111" spans="1:18">
      <c r="A111" s="3" t="s">
        <v>385</v>
      </c>
    </row>
    <row r="112" spans="1:18">
      <c r="A112" s="4" t="s">
        <v>430</v>
      </c>
      <c r="I112" s="4" t="s">
        <v>448</v>
      </c>
    </row>
    <row r="113" spans="1:18">
      <c r="A113" s="4" t="s">
        <v>449</v>
      </c>
    </row>
    <row r="114" spans="1:18">
      <c r="A114" s="3" t="s">
        <v>385</v>
      </c>
    </row>
    <row r="115" spans="1:18">
      <c r="A115" s="4" t="s">
        <v>430</v>
      </c>
      <c r="I115" s="4" t="s">
        <v>448</v>
      </c>
    </row>
    <row r="116" spans="1:18">
      <c r="A116" s="4" t="s">
        <v>450</v>
      </c>
      <c r="I116" s="6" t="n">
        <v>250000</v>
      </c>
    </row>
    <row r="117" spans="1:18">
      <c r="A117" s="4" t="s">
        <v>451</v>
      </c>
      <c r="I117" s="5" t="n">
        <v>500000</v>
      </c>
    </row>
    <row r="118" spans="1:18">
      <c r="A118" s="4" t="s">
        <v>452</v>
      </c>
      <c r="I118" s="5" t="n">
        <v>700000</v>
      </c>
    </row>
    <row r="119" spans="1:18">
      <c r="A119" s="4" t="s">
        <v>453</v>
      </c>
      <c r="I119" s="6" t="n">
        <v>1500000</v>
      </c>
    </row>
    <row r="120" spans="1:18">
      <c r="A120" s="4" t="s">
        <v>432</v>
      </c>
      <c r="I120" s="4" t="s">
        <v>454</v>
      </c>
      <c r="Q120" s="4" t="s">
        <v>455</v>
      </c>
    </row>
    <row r="121" spans="1:18">
      <c r="A121" s="4" t="s">
        <v>456</v>
      </c>
    </row>
    <row r="122" spans="1:18">
      <c r="A122" s="3" t="s">
        <v>385</v>
      </c>
    </row>
    <row r="123" spans="1:18">
      <c r="A123" s="4" t="s">
        <v>432</v>
      </c>
      <c r="L123" s="4" t="s">
        <v>454</v>
      </c>
      <c r="O123" s="4" t="s">
        <v>454</v>
      </c>
    </row>
    <row r="124" spans="1:18">
      <c r="A124" s="4" t="s">
        <v>457</v>
      </c>
      <c r="F124" s="6" t="n">
        <v>200000</v>
      </c>
    </row>
    <row r="125" spans="1:18">
      <c r="A125" s="4" t="s">
        <v>458</v>
      </c>
      <c r="G125" s="6" t="n">
        <v>350000</v>
      </c>
      <c r="L125" s="6" t="n">
        <v>350000</v>
      </c>
      <c r="N125" s="6" t="n">
        <v>350000</v>
      </c>
      <c r="O125" s="6" t="n">
        <v>350000</v>
      </c>
    </row>
    <row r="126" spans="1:18">
      <c r="A126" s="4" t="s">
        <v>459</v>
      </c>
      <c r="L126" s="4" t="s">
        <v>460</v>
      </c>
    </row>
    <row r="127" spans="1:18">
      <c r="A127" s="4" t="s">
        <v>461</v>
      </c>
      <c r="L127" s="4" t="s">
        <v>462</v>
      </c>
    </row>
    <row r="128" spans="1:18">
      <c r="A128" s="4" t="s">
        <v>463</v>
      </c>
    </row>
    <row r="129" spans="1:18">
      <c r="A129" s="3" t="s">
        <v>385</v>
      </c>
    </row>
    <row r="130" spans="1:18">
      <c r="A130" s="4" t="s">
        <v>401</v>
      </c>
      <c r="B130" s="4" t="s">
        <v>393</v>
      </c>
    </row>
    <row r="131" spans="1:18">
      <c r="A131" s="4" t="s">
        <v>464</v>
      </c>
    </row>
    <row r="132" spans="1:18">
      <c r="A132" s="3" t="s">
        <v>385</v>
      </c>
    </row>
    <row r="133" spans="1:18">
      <c r="A133" s="4" t="s">
        <v>343</v>
      </c>
      <c r="L133" s="6" t="n">
        <v>4500000</v>
      </c>
      <c r="O133" s="5" t="n">
        <v>4500000</v>
      </c>
    </row>
    <row r="134" spans="1:18">
      <c r="A134" s="4" t="s">
        <v>457</v>
      </c>
      <c r="E134" s="6" t="n">
        <v>1200000</v>
      </c>
      <c r="L134" s="6" t="n">
        <v>900000</v>
      </c>
    </row>
    <row r="135" spans="1:18">
      <c r="A135" s="4" t="s">
        <v>465</v>
      </c>
    </row>
    <row r="136" spans="1:18">
      <c r="A136" s="3" t="s">
        <v>385</v>
      </c>
    </row>
    <row r="137" spans="1:18">
      <c r="A137" s="4" t="s">
        <v>457</v>
      </c>
      <c r="E137" s="5" t="n">
        <v>300000</v>
      </c>
      <c r="F137" s="6" t="n">
        <v>200000</v>
      </c>
    </row>
    <row r="138" spans="1:18">
      <c r="A138" s="4" t="s">
        <v>401</v>
      </c>
      <c r="F138" s="4" t="s">
        <v>393</v>
      </c>
    </row>
    <row r="139" spans="1:18">
      <c r="A139" s="4" t="s">
        <v>466</v>
      </c>
    </row>
    <row r="140" spans="1:18">
      <c r="A140" s="3" t="s">
        <v>385</v>
      </c>
    </row>
    <row r="141" spans="1:18">
      <c r="A141" s="4" t="s">
        <v>430</v>
      </c>
      <c r="L141" s="4" t="s">
        <v>467</v>
      </c>
    </row>
    <row r="142" spans="1:18">
      <c r="A142" s="4" t="s">
        <v>468</v>
      </c>
      <c r="L142" s="4" t="s">
        <v>469</v>
      </c>
    </row>
    <row r="143" spans="1:18">
      <c r="A143" s="4" t="s">
        <v>457</v>
      </c>
      <c r="E143" s="6" t="n">
        <v>1400000</v>
      </c>
      <c r="F143" s="6" t="n">
        <v>1400000</v>
      </c>
    </row>
    <row r="144" spans="1:18">
      <c r="A144" s="4" t="s">
        <v>470</v>
      </c>
    </row>
    <row r="145" spans="1:18">
      <c r="A145" s="3" t="s">
        <v>385</v>
      </c>
    </row>
    <row r="146" spans="1:18">
      <c r="A146" s="4" t="s">
        <v>319</v>
      </c>
      <c r="L146" s="5" t="n">
        <v>2</v>
      </c>
    </row>
    <row r="147" spans="1:18">
      <c r="A147" s="4" t="s">
        <v>471</v>
      </c>
    </row>
    <row r="148" spans="1:18">
      <c r="A148" s="3" t="s">
        <v>385</v>
      </c>
    </row>
    <row r="149" spans="1:18">
      <c r="A149" s="4" t="s">
        <v>401</v>
      </c>
      <c r="C149" s="4" t="s">
        <v>393</v>
      </c>
    </row>
    <row r="150" spans="1:18">
      <c r="A150" s="4" t="s">
        <v>434</v>
      </c>
      <c r="C150" s="4" t="s">
        <v>403</v>
      </c>
    </row>
    <row r="151" spans="1:18">
      <c r="A151" s="4" t="s">
        <v>392</v>
      </c>
      <c r="C151" s="4" t="s">
        <v>393</v>
      </c>
    </row>
    <row r="152" spans="1:18">
      <c r="A152" s="4" t="s">
        <v>472</v>
      </c>
    </row>
    <row r="153" spans="1:18">
      <c r="A153" s="3" t="s">
        <v>385</v>
      </c>
    </row>
    <row r="154" spans="1:18">
      <c r="A154" s="4" t="s">
        <v>473</v>
      </c>
      <c r="L154" s="6" t="n">
        <v>300000</v>
      </c>
    </row>
    <row r="155" spans="1:18">
      <c r="A155" s="4" t="s">
        <v>474</v>
      </c>
    </row>
    <row r="156" spans="1:18">
      <c r="A156" s="3" t="s">
        <v>385</v>
      </c>
    </row>
    <row r="157" spans="1:18">
      <c r="A157" s="4" t="s">
        <v>473</v>
      </c>
      <c r="L157" s="5" t="n">
        <v>550000</v>
      </c>
    </row>
    <row r="158" spans="1:18">
      <c r="A158" s="4" t="s">
        <v>475</v>
      </c>
    </row>
    <row r="159" spans="1:18">
      <c r="A159" s="3" t="s">
        <v>385</v>
      </c>
    </row>
    <row r="160" spans="1:18">
      <c r="A160" s="4" t="s">
        <v>476</v>
      </c>
      <c r="L160" s="5" t="n">
        <v>34300000</v>
      </c>
      <c r="O160" s="5" t="n">
        <v>34300000</v>
      </c>
    </row>
    <row r="161" spans="1:18">
      <c r="A161" s="4" t="s">
        <v>235</v>
      </c>
    </row>
    <row r="162" spans="1:18">
      <c r="A162" s="3" t="s">
        <v>385</v>
      </c>
    </row>
    <row r="163" spans="1:18">
      <c r="A163" s="4" t="s">
        <v>476</v>
      </c>
      <c r="L163" s="5" t="n">
        <v>34300000</v>
      </c>
      <c r="O163" s="5" t="n">
        <v>34300000</v>
      </c>
    </row>
    <row r="164" spans="1:18">
      <c r="A164" s="4" t="s">
        <v>323</v>
      </c>
      <c r="L164" s="5" t="n">
        <v>80100000</v>
      </c>
      <c r="O164" s="5" t="n">
        <v>80100000</v>
      </c>
    </row>
    <row r="165" spans="1:18">
      <c r="A165" s="4" t="s">
        <v>324</v>
      </c>
      <c r="L165" s="5" t="n">
        <v>25700000</v>
      </c>
      <c r="O165" s="5" t="n">
        <v>25700000</v>
      </c>
    </row>
    <row r="166" spans="1:18">
      <c r="A166" s="4" t="s">
        <v>322</v>
      </c>
      <c r="L166" s="6" t="n">
        <v>1500000</v>
      </c>
      <c r="O166" s="5" t="n">
        <v>1500000</v>
      </c>
    </row>
    <row r="167" spans="1:18">
      <c r="A167" s="4" t="s">
        <v>477</v>
      </c>
    </row>
    <row r="168" spans="1:18">
      <c r="A168" s="3" t="s">
        <v>385</v>
      </c>
    </row>
    <row r="169" spans="1:18">
      <c r="A169" s="4" t="s">
        <v>344</v>
      </c>
      <c r="L169" s="4" t="s">
        <v>348</v>
      </c>
    </row>
    <row r="170" spans="1:18">
      <c r="A170" s="4" t="s">
        <v>478</v>
      </c>
    </row>
    <row r="171" spans="1:18">
      <c r="A171" s="3" t="s">
        <v>385</v>
      </c>
    </row>
    <row r="172" spans="1:18">
      <c r="A172" s="4" t="s">
        <v>324</v>
      </c>
      <c r="L172" s="6" t="n">
        <v>19400000</v>
      </c>
      <c r="O172" s="5" t="n">
        <v>19400000</v>
      </c>
    </row>
    <row r="173" spans="1:18">
      <c r="A173" s="4" t="s">
        <v>341</v>
      </c>
      <c r="L173" s="5" t="n">
        <v>500000</v>
      </c>
    </row>
    <row r="174" spans="1:18">
      <c r="A174" s="4" t="s">
        <v>342</v>
      </c>
      <c r="L174" s="5" t="n">
        <v>500000</v>
      </c>
    </row>
    <row r="175" spans="1:18">
      <c r="A175" s="4" t="s">
        <v>343</v>
      </c>
      <c r="K175" s="6" t="n">
        <v>16250000</v>
      </c>
    </row>
    <row r="176" spans="1:18">
      <c r="A176" s="4" t="s">
        <v>479</v>
      </c>
    </row>
    <row r="177" spans="1:18">
      <c r="A177" s="3" t="s">
        <v>385</v>
      </c>
    </row>
    <row r="178" spans="1:18">
      <c r="A178" s="4" t="s">
        <v>324</v>
      </c>
      <c r="L178" s="5" t="n">
        <v>4000000</v>
      </c>
      <c r="O178" s="5" t="n">
        <v>4000000</v>
      </c>
    </row>
    <row r="179" spans="1:18">
      <c r="A179" s="4" t="s">
        <v>480</v>
      </c>
    </row>
    <row r="180" spans="1:18">
      <c r="A180" s="3" t="s">
        <v>385</v>
      </c>
    </row>
    <row r="181" spans="1:18">
      <c r="A181" s="4" t="s">
        <v>324</v>
      </c>
      <c r="L181" s="6" t="n">
        <v>2300000</v>
      </c>
      <c r="O181" s="6" t="n">
        <v>2300000</v>
      </c>
    </row>
    <row r="182" spans="1:18">
      <c r="A182" s="4" t="s">
        <v>352</v>
      </c>
    </row>
    <row r="183" spans="1:18">
      <c r="A183" s="3" t="s">
        <v>385</v>
      </c>
    </row>
    <row r="184" spans="1:18">
      <c r="A184" s="4" t="s">
        <v>481</v>
      </c>
      <c r="H184" s="4" t="s">
        <v>482</v>
      </c>
      <c r="L184" s="4" t="s">
        <v>482</v>
      </c>
    </row>
    <row r="185" spans="1:18">
      <c r="A185" s="4" t="s">
        <v>483</v>
      </c>
      <c r="H185" s="7" t="n">
        <v>3.22</v>
      </c>
      <c r="L185" s="7" t="n">
        <v>3.22</v>
      </c>
      <c r="O185" s="7" t="n">
        <v>2.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33</v>
      </c>
      <c r="D1" s="2" t="s">
        <v>86</v>
      </c>
      <c r="E1" s="2" t="s">
        <v>485</v>
      </c>
    </row>
    <row r="2" spans="1:5">
      <c r="A2" s="3" t="s">
        <v>197</v>
      </c>
    </row>
    <row r="3" spans="1:5">
      <c r="A3" s="4" t="s">
        <v>35</v>
      </c>
      <c r="B3" s="6" t="n">
        <v>1533</v>
      </c>
      <c r="C3" s="6" t="n">
        <v>2407</v>
      </c>
    </row>
    <row r="4" spans="1:5">
      <c r="A4" s="3" t="s">
        <v>486</v>
      </c>
    </row>
    <row r="5" spans="1:5">
      <c r="A5" s="4" t="s">
        <v>487</v>
      </c>
      <c r="B5" s="5" t="n">
        <v>144</v>
      </c>
      <c r="C5" s="5" t="n">
        <v>313</v>
      </c>
    </row>
    <row r="6" spans="1:5">
      <c r="A6" s="4" t="s">
        <v>488</v>
      </c>
      <c r="B6" s="5" t="n">
        <v>297</v>
      </c>
      <c r="C6" s="5" t="n">
        <v>297</v>
      </c>
    </row>
    <row r="7" spans="1:5">
      <c r="A7" s="4" t="s">
        <v>489</v>
      </c>
      <c r="B7" s="5" t="n">
        <v>659</v>
      </c>
      <c r="C7" s="5" t="n">
        <v>801</v>
      </c>
    </row>
    <row r="8" spans="1:5">
      <c r="A8" s="4" t="s">
        <v>490</v>
      </c>
      <c r="B8" s="5" t="n">
        <v>1100</v>
      </c>
      <c r="C8" s="5" t="n">
        <v>1411</v>
      </c>
    </row>
    <row r="9" spans="1:5">
      <c r="A9" s="4" t="s">
        <v>491</v>
      </c>
      <c r="B9" s="5" t="n">
        <v>365</v>
      </c>
      <c r="C9" s="5" t="n">
        <v>365</v>
      </c>
    </row>
    <row r="10" spans="1:5">
      <c r="A10" s="4" t="s">
        <v>492</v>
      </c>
      <c r="B10" s="5" t="n">
        <v>2275</v>
      </c>
      <c r="C10" s="5" t="n">
        <v>2303</v>
      </c>
    </row>
    <row r="11" spans="1:5">
      <c r="A11" s="4" t="s">
        <v>493</v>
      </c>
      <c r="B11" s="5" t="n">
        <v>2640</v>
      </c>
      <c r="C11" s="5" t="n">
        <v>2668</v>
      </c>
    </row>
    <row r="12" spans="1:5">
      <c r="A12" s="4" t="s">
        <v>494</v>
      </c>
      <c r="B12" s="5" t="n">
        <v>3740</v>
      </c>
      <c r="C12" s="5" t="n">
        <v>4079</v>
      </c>
    </row>
    <row r="13" spans="1:5">
      <c r="A13" s="4" t="s">
        <v>495</v>
      </c>
      <c r="B13" s="6" t="n">
        <v>5273</v>
      </c>
      <c r="C13" s="6" t="n">
        <v>6486</v>
      </c>
      <c r="D13" s="6" t="n">
        <v>6997</v>
      </c>
      <c r="E13" s="6" t="n">
        <v>5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33</v>
      </c>
    </row>
    <row r="3" spans="1:3">
      <c r="A3" s="3" t="s">
        <v>497</v>
      </c>
    </row>
    <row r="4" spans="1:3">
      <c r="A4" s="4" t="s">
        <v>498</v>
      </c>
      <c r="B4" s="6" t="n">
        <v>100071</v>
      </c>
      <c r="C4" s="6" t="n">
        <v>100282</v>
      </c>
    </row>
    <row r="5" spans="1:3">
      <c r="A5" s="4" t="s">
        <v>499</v>
      </c>
      <c r="B5" s="5" t="n">
        <v>-23649</v>
      </c>
      <c r="C5" s="5" t="n">
        <v>-23045</v>
      </c>
    </row>
    <row r="6" spans="1:3">
      <c r="A6" s="4" t="s">
        <v>42</v>
      </c>
      <c r="B6" s="5" t="n">
        <v>76422</v>
      </c>
      <c r="C6" s="5" t="n">
        <v>77237</v>
      </c>
    </row>
    <row r="7" spans="1:3">
      <c r="A7" s="4" t="s">
        <v>500</v>
      </c>
    </row>
    <row r="8" spans="1:3">
      <c r="A8" s="3" t="s">
        <v>497</v>
      </c>
    </row>
    <row r="9" spans="1:3">
      <c r="A9" s="4" t="s">
        <v>498</v>
      </c>
      <c r="B9" s="6" t="n">
        <v>88764</v>
      </c>
      <c r="C9" s="5" t="n">
        <v>88710</v>
      </c>
    </row>
    <row r="10" spans="1:3">
      <c r="A10" s="4" t="s">
        <v>501</v>
      </c>
    </row>
    <row r="11" spans="1:3">
      <c r="A11" s="3" t="s">
        <v>497</v>
      </c>
    </row>
    <row r="12" spans="1:3">
      <c r="A12" s="4" t="s">
        <v>502</v>
      </c>
      <c r="B12" s="4" t="s">
        <v>503</v>
      </c>
    </row>
    <row r="13" spans="1:3">
      <c r="A13" s="4" t="s">
        <v>504</v>
      </c>
    </row>
    <row r="14" spans="1:3">
      <c r="A14" s="3" t="s">
        <v>497</v>
      </c>
    </row>
    <row r="15" spans="1:3">
      <c r="A15" s="4" t="s">
        <v>502</v>
      </c>
      <c r="B15" s="4" t="s">
        <v>505</v>
      </c>
    </row>
    <row r="16" spans="1:3">
      <c r="A16" s="4" t="s">
        <v>506</v>
      </c>
    </row>
    <row r="17" spans="1:3">
      <c r="A17" s="3" t="s">
        <v>497</v>
      </c>
    </row>
    <row r="18" spans="1:3">
      <c r="A18" s="4" t="s">
        <v>498</v>
      </c>
      <c r="B18" s="6" t="n">
        <v>7151</v>
      </c>
      <c r="C18" s="5" t="n">
        <v>7398</v>
      </c>
    </row>
    <row r="19" spans="1:3">
      <c r="A19" s="4" t="s">
        <v>507</v>
      </c>
    </row>
    <row r="20" spans="1:3">
      <c r="A20" s="3" t="s">
        <v>497</v>
      </c>
    </row>
    <row r="21" spans="1:3">
      <c r="A21" s="4" t="s">
        <v>502</v>
      </c>
      <c r="B21" s="4" t="s">
        <v>508</v>
      </c>
    </row>
    <row r="22" spans="1:3">
      <c r="A22" s="4" t="s">
        <v>509</v>
      </c>
    </row>
    <row r="23" spans="1:3">
      <c r="A23" s="3" t="s">
        <v>497</v>
      </c>
    </row>
    <row r="24" spans="1:3">
      <c r="A24" s="4" t="s">
        <v>502</v>
      </c>
      <c r="B24" s="4" t="s">
        <v>510</v>
      </c>
    </row>
    <row r="25" spans="1:3">
      <c r="A25" s="4" t="s">
        <v>511</v>
      </c>
    </row>
    <row r="26" spans="1:3">
      <c r="A26" s="3" t="s">
        <v>497</v>
      </c>
    </row>
    <row r="27" spans="1:3">
      <c r="A27" s="4" t="s">
        <v>498</v>
      </c>
      <c r="B27" s="6" t="n">
        <v>4130</v>
      </c>
      <c r="C27" s="5" t="n">
        <v>4131</v>
      </c>
    </row>
    <row r="28" spans="1:3">
      <c r="A28" s="4" t="s">
        <v>512</v>
      </c>
    </row>
    <row r="29" spans="1:3">
      <c r="A29" s="3" t="s">
        <v>497</v>
      </c>
    </row>
    <row r="30" spans="1:3">
      <c r="A30" s="4" t="s">
        <v>498</v>
      </c>
      <c r="B30" s="6" t="n">
        <v>26</v>
      </c>
      <c r="C30" s="6" t="n">
        <v>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3</v>
      </c>
      <c r="B1" s="2" t="s">
        <v>1</v>
      </c>
      <c r="D1" s="2" t="s">
        <v>308</v>
      </c>
    </row>
    <row r="2" spans="1:4">
      <c r="B2" s="2" t="s">
        <v>2</v>
      </c>
      <c r="C2" s="2" t="s">
        <v>86</v>
      </c>
      <c r="D2" s="2" t="s">
        <v>33</v>
      </c>
    </row>
    <row r="3" spans="1:4">
      <c r="A3" s="3" t="s">
        <v>200</v>
      </c>
    </row>
    <row r="4" spans="1:4">
      <c r="A4" s="4" t="s">
        <v>514</v>
      </c>
      <c r="B4" s="6" t="n">
        <v>731</v>
      </c>
      <c r="C4" s="6" t="n">
        <v>808</v>
      </c>
    </row>
    <row r="5" spans="1:4">
      <c r="A5" s="4" t="s">
        <v>515</v>
      </c>
      <c r="B5" s="5" t="n">
        <v>292</v>
      </c>
      <c r="C5" s="5" t="n">
        <v>413</v>
      </c>
      <c r="D5" s="6" t="n">
        <v>292</v>
      </c>
    </row>
    <row r="6" spans="1:4">
      <c r="A6" s="4" t="s">
        <v>516</v>
      </c>
      <c r="B6" s="6" t="n">
        <v>1023</v>
      </c>
      <c r="C6" s="6" t="n">
        <v>12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5138</v>
      </c>
      <c r="C4" s="6" t="n">
        <v>5705</v>
      </c>
    </row>
    <row r="5" spans="1:3">
      <c r="A5" s="4" t="s">
        <v>89</v>
      </c>
      <c r="B5" s="5" t="n">
        <v>5424</v>
      </c>
      <c r="C5" s="5" t="n">
        <v>5987</v>
      </c>
    </row>
    <row r="6" spans="1:3">
      <c r="A6" s="3" t="s">
        <v>90</v>
      </c>
    </row>
    <row r="7" spans="1:3">
      <c r="A7" s="4" t="s">
        <v>91</v>
      </c>
      <c r="B7" s="5" t="n">
        <v>1726</v>
      </c>
      <c r="C7" s="5" t="n">
        <v>2171</v>
      </c>
    </row>
    <row r="8" spans="1:3">
      <c r="A8" s="4" t="s">
        <v>92</v>
      </c>
      <c r="B8" s="5" t="n">
        <v>159</v>
      </c>
      <c r="C8" s="5" t="n">
        <v>157</v>
      </c>
    </row>
    <row r="9" spans="1:3">
      <c r="A9" s="4" t="s">
        <v>93</v>
      </c>
      <c r="B9" s="5" t="n">
        <v>1023</v>
      </c>
      <c r="C9" s="5" t="n">
        <v>1221</v>
      </c>
    </row>
    <row r="10" spans="1:3">
      <c r="A10" s="4" t="s">
        <v>94</v>
      </c>
      <c r="B10" s="5" t="n">
        <v>926</v>
      </c>
      <c r="C10" s="5" t="n">
        <v>879</v>
      </c>
    </row>
    <row r="11" spans="1:3">
      <c r="A11" s="4" t="s">
        <v>95</v>
      </c>
      <c r="B11" s="5" t="n">
        <v>-172</v>
      </c>
      <c r="C11" s="5" t="n">
        <v>1938</v>
      </c>
    </row>
    <row r="12" spans="1:3">
      <c r="A12" s="4" t="s">
        <v>96</v>
      </c>
      <c r="B12" s="5" t="n">
        <v>408</v>
      </c>
      <c r="C12" s="5" t="n">
        <v>343</v>
      </c>
    </row>
    <row r="13" spans="1:3">
      <c r="A13" s="4" t="s">
        <v>97</v>
      </c>
      <c r="B13" s="5" t="n">
        <v>4070</v>
      </c>
      <c r="C13" s="5" t="n">
        <v>6709</v>
      </c>
    </row>
    <row r="14" spans="1:3">
      <c r="A14" s="4" t="s">
        <v>98</v>
      </c>
      <c r="B14" s="5" t="n">
        <v>1354</v>
      </c>
      <c r="C14" s="5" t="n">
        <v>-722</v>
      </c>
    </row>
    <row r="15" spans="1:3">
      <c r="A15" s="3" t="s">
        <v>99</v>
      </c>
    </row>
    <row r="16" spans="1:3">
      <c r="A16" s="4" t="s">
        <v>100</v>
      </c>
      <c r="B16" s="5" t="n">
        <v>1654</v>
      </c>
      <c r="C16" s="5" t="n">
        <v>1275</v>
      </c>
    </row>
    <row r="17" spans="1:3">
      <c r="A17" s="4" t="s">
        <v>101</v>
      </c>
      <c r="B17" s="5" t="n">
        <v>333</v>
      </c>
      <c r="C17" s="5" t="n">
        <v>441</v>
      </c>
    </row>
    <row r="18" spans="1:3">
      <c r="A18" s="4" t="s">
        <v>102</v>
      </c>
      <c r="B18" s="5" t="n">
        <v>-690</v>
      </c>
      <c r="C18" s="5" t="n">
        <v>0</v>
      </c>
    </row>
    <row r="19" spans="1:3">
      <c r="A19" s="4" t="s">
        <v>103</v>
      </c>
      <c r="B19" s="5" t="n">
        <v>7</v>
      </c>
      <c r="C19" s="5" t="n">
        <v>9</v>
      </c>
    </row>
    <row r="20" spans="1:3">
      <c r="A20" s="4" t="s">
        <v>104</v>
      </c>
      <c r="B20" s="5" t="n">
        <v>1304</v>
      </c>
      <c r="C20" s="5" t="n">
        <v>1725</v>
      </c>
    </row>
    <row r="21" spans="1:3">
      <c r="A21" s="4" t="s">
        <v>105</v>
      </c>
      <c r="B21" s="5" t="n">
        <v>50</v>
      </c>
      <c r="C21" s="5" t="n">
        <v>-2447</v>
      </c>
    </row>
    <row r="22" spans="1:3">
      <c r="A22" s="4" t="s">
        <v>106</v>
      </c>
      <c r="B22" s="5" t="n">
        <v>44</v>
      </c>
      <c r="C22" s="5" t="n">
        <v>26</v>
      </c>
    </row>
    <row r="23" spans="1:3">
      <c r="A23" s="4" t="s">
        <v>107</v>
      </c>
      <c r="B23" s="5" t="n">
        <v>6</v>
      </c>
      <c r="C23" s="5" t="n">
        <v>-2473</v>
      </c>
    </row>
    <row r="24" spans="1:3">
      <c r="A24" s="4" t="s">
        <v>108</v>
      </c>
      <c r="B24" s="5" t="n">
        <v>178</v>
      </c>
      <c r="C24" s="5" t="n">
        <v>-55</v>
      </c>
    </row>
    <row r="25" spans="1:3">
      <c r="A25" s="4" t="s">
        <v>109</v>
      </c>
      <c r="B25" s="5" t="n">
        <v>184</v>
      </c>
      <c r="C25" s="5" t="n">
        <v>-2528</v>
      </c>
    </row>
    <row r="26" spans="1:3">
      <c r="A26" s="4" t="s">
        <v>110</v>
      </c>
      <c r="B26" s="5" t="n">
        <v>0</v>
      </c>
      <c r="C26" s="5" t="n">
        <v>0</v>
      </c>
    </row>
    <row r="27" spans="1:3">
      <c r="A27" s="4" t="s">
        <v>111</v>
      </c>
      <c r="B27" s="5" t="n">
        <v>-2249</v>
      </c>
      <c r="C27" s="5" t="n">
        <v>-1912</v>
      </c>
    </row>
    <row r="28" spans="1:3">
      <c r="A28" s="4" t="s">
        <v>112</v>
      </c>
      <c r="B28" s="6" t="n">
        <v>-2065</v>
      </c>
      <c r="C28" s="6" t="n">
        <v>-4440</v>
      </c>
    </row>
    <row r="29" spans="1:3">
      <c r="A29" s="3" t="s">
        <v>113</v>
      </c>
    </row>
    <row r="30" spans="1:3">
      <c r="A30" s="4" t="s">
        <v>114</v>
      </c>
      <c r="B30" s="7" t="n">
        <v>-1.33</v>
      </c>
      <c r="C30" s="7" t="n">
        <v>-2.66</v>
      </c>
    </row>
    <row r="31" spans="1:3">
      <c r="A31" s="4" t="s">
        <v>115</v>
      </c>
      <c r="B31" s="8" t="n">
        <v>0.11</v>
      </c>
      <c r="C31" s="8" t="n">
        <v>-0.04</v>
      </c>
    </row>
    <row r="32" spans="1:3">
      <c r="A32" s="4" t="s">
        <v>116</v>
      </c>
      <c r="B32" s="7" t="n">
        <v>-1.22</v>
      </c>
      <c r="C32" s="7" t="n">
        <v>-2.7</v>
      </c>
    </row>
    <row r="33" spans="1:3">
      <c r="A33" s="3" t="s">
        <v>117</v>
      </c>
    </row>
    <row r="34" spans="1:3">
      <c r="A34" s="4" t="s">
        <v>118</v>
      </c>
      <c r="B34" s="5" t="n">
        <v>1688</v>
      </c>
      <c r="C34" s="5" t="n">
        <v>1647</v>
      </c>
    </row>
    <row r="35" spans="1:3">
      <c r="A35" s="4" t="s">
        <v>119</v>
      </c>
    </row>
    <row r="36" spans="1:3">
      <c r="A36" s="3" t="s">
        <v>87</v>
      </c>
    </row>
    <row r="37" spans="1:3">
      <c r="A37" s="4" t="s">
        <v>120</v>
      </c>
      <c r="B37" s="6" t="n">
        <v>239</v>
      </c>
      <c r="C37" s="6" t="n">
        <v>234</v>
      </c>
    </row>
    <row r="38" spans="1:3">
      <c r="A38" s="4" t="s">
        <v>121</v>
      </c>
    </row>
    <row r="39" spans="1:3">
      <c r="A39" s="3" t="s">
        <v>87</v>
      </c>
    </row>
    <row r="40" spans="1:3">
      <c r="A40" s="4" t="s">
        <v>120</v>
      </c>
      <c r="B40" s="6" t="n">
        <v>47</v>
      </c>
      <c r="C40" s="6" t="n">
        <v>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7</v>
      </c>
      <c r="B1" s="2" t="s">
        <v>1</v>
      </c>
      <c r="D1" s="2" t="s">
        <v>308</v>
      </c>
    </row>
    <row r="2" spans="1:4">
      <c r="B2" s="2" t="s">
        <v>2</v>
      </c>
      <c r="C2" s="2" t="s">
        <v>86</v>
      </c>
      <c r="D2" s="2" t="s">
        <v>33</v>
      </c>
    </row>
    <row r="3" spans="1:4">
      <c r="A3" s="3" t="s">
        <v>518</v>
      </c>
    </row>
    <row r="4" spans="1:4">
      <c r="A4" s="4" t="s">
        <v>519</v>
      </c>
      <c r="B4" s="6" t="n">
        <v>30337</v>
      </c>
      <c r="D4" s="6" t="n">
        <v>30297</v>
      </c>
    </row>
    <row r="5" spans="1:4">
      <c r="A5" s="4" t="s">
        <v>520</v>
      </c>
      <c r="B5" s="5" t="n">
        <v>-9250</v>
      </c>
      <c r="D5" s="5" t="n">
        <v>-8958</v>
      </c>
    </row>
    <row r="6" spans="1:4">
      <c r="A6" s="4" t="s">
        <v>521</v>
      </c>
      <c r="B6" s="5" t="n">
        <v>21087</v>
      </c>
      <c r="D6" s="5" t="n">
        <v>21339</v>
      </c>
    </row>
    <row r="7" spans="1:4">
      <c r="A7" s="4" t="s">
        <v>522</v>
      </c>
      <c r="D7" s="5" t="n">
        <v>40</v>
      </c>
    </row>
    <row r="8" spans="1:4">
      <c r="A8" s="4" t="s">
        <v>523</v>
      </c>
      <c r="B8" s="5" t="n">
        <v>-292</v>
      </c>
      <c r="C8" s="6" t="n">
        <v>-413</v>
      </c>
      <c r="D8" s="5" t="n">
        <v>-292</v>
      </c>
    </row>
    <row r="9" spans="1:4">
      <c r="A9" s="4" t="s">
        <v>524</v>
      </c>
    </row>
    <row r="10" spans="1:4">
      <c r="A10" s="3" t="s">
        <v>518</v>
      </c>
    </row>
    <row r="11" spans="1:4">
      <c r="A11" s="4" t="s">
        <v>519</v>
      </c>
      <c r="B11" s="5" t="n">
        <v>2471</v>
      </c>
      <c r="D11" s="5" t="n">
        <v>2471</v>
      </c>
    </row>
    <row r="12" spans="1:4">
      <c r="A12" s="4" t="s">
        <v>521</v>
      </c>
      <c r="B12" s="5" t="n">
        <v>2471</v>
      </c>
      <c r="D12" s="5" t="n">
        <v>2471</v>
      </c>
    </row>
    <row r="13" spans="1:4">
      <c r="A13" s="4" t="s">
        <v>525</v>
      </c>
    </row>
    <row r="14" spans="1:4">
      <c r="A14" s="3" t="s">
        <v>518</v>
      </c>
    </row>
    <row r="15" spans="1:4">
      <c r="A15" s="4" t="s">
        <v>519</v>
      </c>
      <c r="B15" s="5" t="n">
        <v>22811</v>
      </c>
      <c r="D15" s="5" t="n">
        <v>22811</v>
      </c>
    </row>
    <row r="16" spans="1:4">
      <c r="A16" s="4" t="s">
        <v>520</v>
      </c>
      <c r="B16" s="5" t="n">
        <v>-5020</v>
      </c>
      <c r="D16" s="5" t="n">
        <v>-4849</v>
      </c>
    </row>
    <row r="17" spans="1:4">
      <c r="A17" s="4" t="s">
        <v>521</v>
      </c>
      <c r="B17" s="5" t="n">
        <v>17791</v>
      </c>
      <c r="D17" s="5" t="n">
        <v>17962</v>
      </c>
    </row>
    <row r="18" spans="1:4">
      <c r="A18" s="4" t="s">
        <v>523</v>
      </c>
      <c r="B18" s="5" t="n">
        <v>-171</v>
      </c>
      <c r="C18" s="5" t="n">
        <v>-171</v>
      </c>
      <c r="D18" s="5" t="n">
        <v>-171</v>
      </c>
    </row>
    <row r="19" spans="1:4">
      <c r="A19" s="4" t="s">
        <v>526</v>
      </c>
    </row>
    <row r="20" spans="1:4">
      <c r="A20" s="3" t="s">
        <v>518</v>
      </c>
    </row>
    <row r="21" spans="1:4">
      <c r="A21" s="4" t="s">
        <v>519</v>
      </c>
      <c r="B21" s="5" t="n">
        <v>5055</v>
      </c>
      <c r="D21" s="5" t="n">
        <v>5015</v>
      </c>
    </row>
    <row r="22" spans="1:4">
      <c r="A22" s="4" t="s">
        <v>520</v>
      </c>
      <c r="B22" s="5" t="n">
        <v>-4230</v>
      </c>
      <c r="D22" s="5" t="n">
        <v>-4109</v>
      </c>
    </row>
    <row r="23" spans="1:4">
      <c r="A23" s="4" t="s">
        <v>521</v>
      </c>
      <c r="B23" s="5" t="n">
        <v>825</v>
      </c>
      <c r="D23" s="5" t="n">
        <v>906</v>
      </c>
    </row>
    <row r="24" spans="1:4">
      <c r="A24" s="4" t="s">
        <v>522</v>
      </c>
      <c r="B24" s="5" t="n">
        <v>40</v>
      </c>
    </row>
    <row r="25" spans="1:4">
      <c r="A25" s="4" t="s">
        <v>523</v>
      </c>
      <c r="B25" s="6" t="n">
        <v>-121</v>
      </c>
      <c r="C25" s="6" t="n">
        <v>-242</v>
      </c>
      <c r="D25" s="6" t="n">
        <v>-1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7</v>
      </c>
      <c r="B1" s="2" t="s">
        <v>1</v>
      </c>
      <c r="D1" s="2" t="s">
        <v>308</v>
      </c>
    </row>
    <row r="2" spans="1:4">
      <c r="B2" s="2" t="s">
        <v>2</v>
      </c>
      <c r="C2" s="2" t="s">
        <v>86</v>
      </c>
      <c r="D2" s="2" t="s">
        <v>33</v>
      </c>
    </row>
    <row r="3" spans="1:4">
      <c r="A3" s="3" t="s">
        <v>528</v>
      </c>
    </row>
    <row r="4" spans="1:4">
      <c r="A4" s="4" t="s">
        <v>515</v>
      </c>
      <c r="B4" s="6" t="n">
        <v>292</v>
      </c>
      <c r="C4" s="6" t="n">
        <v>413</v>
      </c>
      <c r="D4" s="6" t="n">
        <v>292</v>
      </c>
    </row>
    <row r="5" spans="1:4">
      <c r="A5" s="4" t="s">
        <v>525</v>
      </c>
    </row>
    <row r="6" spans="1:4">
      <c r="A6" s="3" t="s">
        <v>528</v>
      </c>
    </row>
    <row r="7" spans="1:4">
      <c r="A7" s="4" t="s">
        <v>515</v>
      </c>
      <c r="B7" s="5" t="n">
        <v>171</v>
      </c>
      <c r="C7" s="5" t="n">
        <v>171</v>
      </c>
      <c r="D7" s="5" t="n">
        <v>171</v>
      </c>
    </row>
    <row r="8" spans="1:4">
      <c r="A8" s="4" t="s">
        <v>526</v>
      </c>
    </row>
    <row r="9" spans="1:4">
      <c r="A9" s="3" t="s">
        <v>528</v>
      </c>
    </row>
    <row r="10" spans="1:4">
      <c r="A10" s="4" t="s">
        <v>515</v>
      </c>
      <c r="B10" s="6" t="n">
        <v>121</v>
      </c>
      <c r="C10" s="6" t="n">
        <v>242</v>
      </c>
      <c r="D10" s="6" t="n">
        <v>1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3</v>
      </c>
    </row>
    <row r="2" spans="1:3">
      <c r="A2" s="3" t="s">
        <v>528</v>
      </c>
    </row>
    <row r="3" spans="1:3">
      <c r="A3" s="4" t="s">
        <v>530</v>
      </c>
      <c r="B3" s="6" t="n">
        <v>825</v>
      </c>
      <c r="C3" s="6" t="n">
        <v>906</v>
      </c>
    </row>
    <row r="4" spans="1:3">
      <c r="A4" s="4" t="s">
        <v>525</v>
      </c>
    </row>
    <row r="5" spans="1:3">
      <c r="A5" s="3" t="s">
        <v>528</v>
      </c>
    </row>
    <row r="6" spans="1:3">
      <c r="A6" s="4" t="s">
        <v>21</v>
      </c>
      <c r="B6" s="5" t="n">
        <v>512</v>
      </c>
    </row>
    <row r="7" spans="1:3">
      <c r="A7" s="4" t="s">
        <v>531</v>
      </c>
      <c r="B7" s="5" t="n">
        <v>683</v>
      </c>
    </row>
    <row r="8" spans="1:3">
      <c r="A8" s="4" t="s">
        <v>532</v>
      </c>
      <c r="B8" s="5" t="n">
        <v>683</v>
      </c>
    </row>
    <row r="9" spans="1:3">
      <c r="A9" s="4" t="s">
        <v>533</v>
      </c>
      <c r="B9" s="5" t="n">
        <v>683</v>
      </c>
    </row>
    <row r="10" spans="1:3">
      <c r="A10" s="4" t="s">
        <v>534</v>
      </c>
      <c r="B10" s="5" t="n">
        <v>683</v>
      </c>
    </row>
    <row r="11" spans="1:3">
      <c r="A11" s="4" t="s">
        <v>535</v>
      </c>
      <c r="B11" s="5" t="n">
        <v>14547</v>
      </c>
    </row>
    <row r="12" spans="1:3">
      <c r="A12" s="4" t="s">
        <v>530</v>
      </c>
      <c r="B12" s="5" t="n">
        <v>17791</v>
      </c>
    </row>
    <row r="13" spans="1:3">
      <c r="A13" s="4" t="s">
        <v>526</v>
      </c>
    </row>
    <row r="14" spans="1:3">
      <c r="A14" s="3" t="s">
        <v>528</v>
      </c>
    </row>
    <row r="15" spans="1:3">
      <c r="A15" s="4" t="s">
        <v>21</v>
      </c>
      <c r="B15" s="5" t="n">
        <v>367</v>
      </c>
    </row>
    <row r="16" spans="1:3">
      <c r="A16" s="4" t="s">
        <v>531</v>
      </c>
      <c r="B16" s="5" t="n">
        <v>303</v>
      </c>
    </row>
    <row r="17" spans="1:3">
      <c r="A17" s="4" t="s">
        <v>532</v>
      </c>
      <c r="B17" s="5" t="n">
        <v>23</v>
      </c>
    </row>
    <row r="18" spans="1:3">
      <c r="A18" s="4" t="s">
        <v>533</v>
      </c>
      <c r="B18" s="5" t="n">
        <v>23</v>
      </c>
    </row>
    <row r="19" spans="1:3">
      <c r="A19" s="4" t="s">
        <v>534</v>
      </c>
      <c r="B19" s="5" t="n">
        <v>23</v>
      </c>
    </row>
    <row r="20" spans="1:3">
      <c r="A20" s="4" t="s">
        <v>535</v>
      </c>
      <c r="B20" s="5" t="n">
        <v>86</v>
      </c>
    </row>
    <row r="21" spans="1:3">
      <c r="A21" s="4" t="s">
        <v>530</v>
      </c>
      <c r="B21" s="6" t="n">
        <v>8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3</v>
      </c>
    </row>
    <row r="2" spans="1:3">
      <c r="A2" s="3" t="s">
        <v>203</v>
      </c>
    </row>
    <row r="3" spans="1:3">
      <c r="A3" s="4" t="s">
        <v>46</v>
      </c>
      <c r="B3" s="6" t="n">
        <v>2945</v>
      </c>
      <c r="C3" s="6" t="n">
        <v>2945</v>
      </c>
    </row>
    <row r="4" spans="1:3">
      <c r="A4" s="4" t="s">
        <v>537</v>
      </c>
      <c r="B4" s="5" t="n">
        <v>-840</v>
      </c>
      <c r="C4" s="5" t="n">
        <v>-840</v>
      </c>
    </row>
    <row r="5" spans="1:3">
      <c r="A5" s="4" t="s">
        <v>538</v>
      </c>
      <c r="B5" s="6" t="n">
        <v>2105</v>
      </c>
      <c r="C5" s="6" t="n">
        <v>2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539</v>
      </c>
      <c r="B1" s="2" t="s">
        <v>1</v>
      </c>
    </row>
    <row r="2" spans="1:2">
      <c r="B2" s="2" t="s">
        <v>540</v>
      </c>
    </row>
    <row r="3" spans="1:2">
      <c r="A3" s="3" t="s">
        <v>206</v>
      </c>
    </row>
    <row r="4" spans="1:2">
      <c r="A4" s="4" t="s">
        <v>541</v>
      </c>
      <c r="B4" s="5" t="n">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80"/>
    <col customWidth="1" max="7" min="7" width="21"/>
    <col customWidth="1" max="8" min="8" width="14"/>
  </cols>
  <sheetData>
    <row r="1" spans="1:8">
      <c r="A1" s="1" t="s">
        <v>542</v>
      </c>
      <c r="B1" s="2" t="s">
        <v>543</v>
      </c>
      <c r="C1" s="2" t="s">
        <v>374</v>
      </c>
      <c r="D1" s="2" t="s">
        <v>544</v>
      </c>
      <c r="E1" s="2" t="s">
        <v>545</v>
      </c>
      <c r="F1" s="2" t="s">
        <v>309</v>
      </c>
      <c r="G1" s="2" t="s">
        <v>381</v>
      </c>
      <c r="H1" s="2" t="s">
        <v>546</v>
      </c>
    </row>
    <row r="2" spans="1:8">
      <c r="A2" s="3" t="s">
        <v>547</v>
      </c>
    </row>
    <row r="3" spans="1:8">
      <c r="A3" s="4" t="s">
        <v>548</v>
      </c>
      <c r="F3" s="5" t="n">
        <v>9</v>
      </c>
    </row>
    <row r="4" spans="1:8">
      <c r="A4" s="4" t="s">
        <v>549</v>
      </c>
      <c r="F4" s="4" t="s">
        <v>550</v>
      </c>
    </row>
    <row r="5" spans="1:8">
      <c r="A5" s="4" t="s">
        <v>551</v>
      </c>
      <c r="F5" s="5" t="n">
        <v>9</v>
      </c>
    </row>
    <row r="6" spans="1:8">
      <c r="A6" s="4" t="s">
        <v>552</v>
      </c>
      <c r="F6" s="6" t="n">
        <v>1192000</v>
      </c>
    </row>
    <row r="7" spans="1:8">
      <c r="A7" s="4" t="s">
        <v>553</v>
      </c>
      <c r="F7" s="6" t="n">
        <v>-2065000</v>
      </c>
      <c r="G7" s="6" t="n">
        <v>-4440000</v>
      </c>
    </row>
    <row r="8" spans="1:8">
      <c r="A8" s="4" t="s">
        <v>315</v>
      </c>
      <c r="F8" s="5" t="n">
        <v>28</v>
      </c>
    </row>
    <row r="9" spans="1:8">
      <c r="A9" s="4" t="s">
        <v>554</v>
      </c>
      <c r="B9" s="4" t="s">
        <v>393</v>
      </c>
    </row>
    <row r="10" spans="1:8">
      <c r="A10" s="4" t="s">
        <v>555</v>
      </c>
      <c r="F10" s="4" t="s">
        <v>556</v>
      </c>
    </row>
    <row r="11" spans="1:8">
      <c r="A11" s="4" t="s">
        <v>399</v>
      </c>
    </row>
    <row r="12" spans="1:8">
      <c r="A12" s="3" t="s">
        <v>547</v>
      </c>
    </row>
    <row r="13" spans="1:8">
      <c r="A13" s="4" t="s">
        <v>557</v>
      </c>
      <c r="B13" s="4" t="s">
        <v>393</v>
      </c>
    </row>
    <row r="14" spans="1:8">
      <c r="A14" s="4" t="s">
        <v>402</v>
      </c>
    </row>
    <row r="15" spans="1:8">
      <c r="A15" s="3" t="s">
        <v>547</v>
      </c>
    </row>
    <row r="16" spans="1:8">
      <c r="A16" s="4" t="s">
        <v>557</v>
      </c>
      <c r="B16" s="4" t="s">
        <v>414</v>
      </c>
    </row>
    <row r="17" spans="1:8">
      <c r="A17" s="4" t="s">
        <v>558</v>
      </c>
    </row>
    <row r="18" spans="1:8">
      <c r="A18" s="3" t="s">
        <v>547</v>
      </c>
    </row>
    <row r="19" spans="1:8">
      <c r="A19" s="4" t="s">
        <v>551</v>
      </c>
      <c r="F19" s="5" t="n">
        <v>8</v>
      </c>
    </row>
    <row r="20" spans="1:8">
      <c r="A20" s="4" t="s">
        <v>559</v>
      </c>
    </row>
    <row r="21" spans="1:8">
      <c r="A21" s="3" t="s">
        <v>547</v>
      </c>
    </row>
    <row r="22" spans="1:8">
      <c r="A22" s="4" t="s">
        <v>560</v>
      </c>
      <c r="F22" s="5" t="n">
        <v>8</v>
      </c>
    </row>
    <row r="23" spans="1:8">
      <c r="A23" s="4" t="s">
        <v>561</v>
      </c>
    </row>
    <row r="24" spans="1:8">
      <c r="A24" s="3" t="s">
        <v>547</v>
      </c>
    </row>
    <row r="25" spans="1:8">
      <c r="A25" s="4" t="s">
        <v>562</v>
      </c>
      <c r="H25" s="4" t="s">
        <v>414</v>
      </c>
    </row>
    <row r="26" spans="1:8">
      <c r="A26" s="4" t="s">
        <v>315</v>
      </c>
      <c r="F26" s="5" t="n">
        <v>2</v>
      </c>
    </row>
    <row r="27" spans="1:8">
      <c r="A27" s="4" t="s">
        <v>563</v>
      </c>
    </row>
    <row r="28" spans="1:8">
      <c r="A28" s="3" t="s">
        <v>547</v>
      </c>
    </row>
    <row r="29" spans="1:8">
      <c r="A29" s="4" t="s">
        <v>564</v>
      </c>
      <c r="E29" s="6" t="n">
        <v>800000</v>
      </c>
    </row>
    <row r="30" spans="1:8">
      <c r="A30" s="4" t="s">
        <v>565</v>
      </c>
      <c r="E30" s="6" t="n">
        <v>500000</v>
      </c>
    </row>
    <row r="31" spans="1:8">
      <c r="A31" s="4" t="s">
        <v>566</v>
      </c>
      <c r="F31" s="4" t="s">
        <v>567</v>
      </c>
    </row>
    <row r="32" spans="1:8">
      <c r="A32" s="4" t="s">
        <v>568</v>
      </c>
    </row>
    <row r="33" spans="1:8">
      <c r="A33" s="3" t="s">
        <v>547</v>
      </c>
    </row>
    <row r="34" spans="1:8">
      <c r="A34" s="4" t="s">
        <v>569</v>
      </c>
      <c r="C34" s="6" t="n">
        <v>400000</v>
      </c>
      <c r="D34" s="6" t="n">
        <v>400000</v>
      </c>
    </row>
    <row r="35" spans="1:8">
      <c r="A35" s="4" t="s">
        <v>552</v>
      </c>
      <c r="C35" s="5" t="n">
        <v>1500000</v>
      </c>
    </row>
    <row r="36" spans="1:8">
      <c r="A36" s="4" t="s">
        <v>570</v>
      </c>
      <c r="C36" s="5" t="n">
        <v>1200000</v>
      </c>
    </row>
    <row r="37" spans="1:8">
      <c r="A37" s="4" t="s">
        <v>571</v>
      </c>
      <c r="C37" s="5" t="n">
        <v>300000</v>
      </c>
    </row>
    <row r="38" spans="1:8">
      <c r="A38" s="4" t="s">
        <v>438</v>
      </c>
      <c r="C38" s="5" t="n">
        <v>1200000</v>
      </c>
    </row>
    <row r="39" spans="1:8">
      <c r="A39" s="4" t="s">
        <v>553</v>
      </c>
      <c r="F39" s="6" t="n">
        <v>700000</v>
      </c>
    </row>
    <row r="40" spans="1:8">
      <c r="A40" s="4" t="s">
        <v>572</v>
      </c>
    </row>
    <row r="41" spans="1:8">
      <c r="A41" s="3" t="s">
        <v>547</v>
      </c>
    </row>
    <row r="42" spans="1:8">
      <c r="A42" s="4" t="s">
        <v>573</v>
      </c>
      <c r="C42" s="5" t="n">
        <v>300000</v>
      </c>
    </row>
    <row r="43" spans="1:8">
      <c r="A43" s="4" t="s">
        <v>574</v>
      </c>
    </row>
    <row r="44" spans="1:8">
      <c r="A44" s="3" t="s">
        <v>547</v>
      </c>
    </row>
    <row r="45" spans="1:8">
      <c r="A45" s="4" t="s">
        <v>457</v>
      </c>
      <c r="C45" s="6" t="n">
        <v>900000</v>
      </c>
    </row>
    <row r="46" spans="1:8">
      <c r="A46" s="4" t="s">
        <v>575</v>
      </c>
    </row>
    <row r="47" spans="1:8">
      <c r="A47" s="3" t="s">
        <v>547</v>
      </c>
    </row>
    <row r="48" spans="1:8">
      <c r="A48" s="4" t="s">
        <v>409</v>
      </c>
      <c r="D48" s="4" t="s">
        <v>469</v>
      </c>
    </row>
    <row r="49" spans="1:8">
      <c r="A49" s="4" t="s">
        <v>575</v>
      </c>
    </row>
    <row r="50" spans="1:8">
      <c r="A50" s="3" t="s">
        <v>547</v>
      </c>
    </row>
    <row r="51" spans="1:8">
      <c r="A51" s="4" t="s">
        <v>315</v>
      </c>
      <c r="D51" s="5" t="n">
        <v>2</v>
      </c>
    </row>
    <row r="52" spans="1:8">
      <c r="A52" s="4" t="s">
        <v>404</v>
      </c>
    </row>
    <row r="53" spans="1:8">
      <c r="A53" s="3" t="s">
        <v>547</v>
      </c>
    </row>
    <row r="54" spans="1:8">
      <c r="A54" s="4" t="s">
        <v>409</v>
      </c>
      <c r="F54" s="4" t="s">
        <v>410</v>
      </c>
    </row>
    <row r="55" spans="1:8">
      <c r="A55" s="4" t="s">
        <v>405</v>
      </c>
      <c r="B55" s="4" t="s">
        <v>406</v>
      </c>
    </row>
    <row r="56" spans="1:8">
      <c r="A56" s="4" t="s">
        <v>576</v>
      </c>
      <c r="B56" s="6" t="n">
        <v>31000</v>
      </c>
    </row>
    <row r="57" spans="1:8">
      <c r="A57" s="4" t="s">
        <v>408</v>
      </c>
      <c r="B57" s="6" t="n">
        <v>48000</v>
      </c>
    </row>
    <row r="58" spans="1:8">
      <c r="A58" s="4" t="s">
        <v>577</v>
      </c>
    </row>
    <row r="59" spans="1:8">
      <c r="A59" s="3" t="s">
        <v>547</v>
      </c>
    </row>
    <row r="60" spans="1:8">
      <c r="A60" s="4" t="s">
        <v>560</v>
      </c>
      <c r="B60" s="5"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578</v>
      </c>
      <c r="B1" s="2" t="s">
        <v>579</v>
      </c>
    </row>
    <row r="2" spans="1:2">
      <c r="A2" s="3" t="s">
        <v>580</v>
      </c>
    </row>
    <row r="3" spans="1:2">
      <c r="A3" s="4" t="s">
        <v>21</v>
      </c>
      <c r="B3" s="6" t="n">
        <v>4712</v>
      </c>
    </row>
    <row r="4" spans="1:2">
      <c r="A4" s="4" t="s">
        <v>531</v>
      </c>
      <c r="B4" s="5" t="n">
        <v>6390</v>
      </c>
    </row>
    <row r="5" spans="1:2">
      <c r="A5" s="4" t="s">
        <v>532</v>
      </c>
      <c r="B5" s="5" t="n">
        <v>6551</v>
      </c>
    </row>
    <row r="6" spans="1:2">
      <c r="A6" s="4" t="s">
        <v>533</v>
      </c>
      <c r="B6" s="5" t="n">
        <v>6691</v>
      </c>
    </row>
    <row r="7" spans="1:2">
      <c r="A7" s="4" t="s">
        <v>534</v>
      </c>
      <c r="B7" s="5" t="n">
        <v>6823</v>
      </c>
    </row>
    <row r="8" spans="1:2">
      <c r="A8" s="4" t="s">
        <v>535</v>
      </c>
      <c r="B8" s="5" t="n">
        <v>26790</v>
      </c>
    </row>
    <row r="9" spans="1:2">
      <c r="A9" s="4" t="s">
        <v>123</v>
      </c>
      <c r="B9" s="5" t="n">
        <v>57957</v>
      </c>
    </row>
    <row r="10" spans="1:2">
      <c r="A10" s="3" t="s">
        <v>581</v>
      </c>
    </row>
    <row r="11" spans="1:2">
      <c r="A11" s="4" t="s">
        <v>21</v>
      </c>
      <c r="B11" s="5" t="n">
        <v>-153</v>
      </c>
    </row>
    <row r="12" spans="1:2">
      <c r="A12" s="4" t="s">
        <v>531</v>
      </c>
      <c r="B12" s="5" t="n">
        <v>-623</v>
      </c>
    </row>
    <row r="13" spans="1:2">
      <c r="A13" s="4" t="s">
        <v>532</v>
      </c>
      <c r="B13" s="5" t="n">
        <v>-1091</v>
      </c>
    </row>
    <row r="14" spans="1:2">
      <c r="A14" s="4" t="s">
        <v>533</v>
      </c>
      <c r="B14" s="5" t="n">
        <v>-1540</v>
      </c>
    </row>
    <row r="15" spans="1:2">
      <c r="A15" s="4" t="s">
        <v>534</v>
      </c>
      <c r="B15" s="5" t="n">
        <v>-1972</v>
      </c>
    </row>
    <row r="16" spans="1:2">
      <c r="A16" s="4" t="s">
        <v>535</v>
      </c>
      <c r="B16" s="5" t="n">
        <v>-11030</v>
      </c>
    </row>
    <row r="17" spans="1:2">
      <c r="A17" s="4" t="s">
        <v>123</v>
      </c>
      <c r="B17" s="5" t="n">
        <v>-16409</v>
      </c>
    </row>
    <row r="18" spans="1:2">
      <c r="A18" s="3" t="s">
        <v>582</v>
      </c>
    </row>
    <row r="19" spans="1:2">
      <c r="A19" s="4" t="s">
        <v>21</v>
      </c>
      <c r="B19" s="5" t="n">
        <v>4559</v>
      </c>
    </row>
    <row r="20" spans="1:2">
      <c r="A20" s="4" t="s">
        <v>531</v>
      </c>
      <c r="B20" s="5" t="n">
        <v>5767</v>
      </c>
    </row>
    <row r="21" spans="1:2">
      <c r="A21" s="4" t="s">
        <v>532</v>
      </c>
      <c r="B21" s="5" t="n">
        <v>5460</v>
      </c>
    </row>
    <row r="22" spans="1:2">
      <c r="A22" s="4" t="s">
        <v>533</v>
      </c>
      <c r="B22" s="5" t="n">
        <v>5151</v>
      </c>
    </row>
    <row r="23" spans="1:2">
      <c r="A23" s="4" t="s">
        <v>534</v>
      </c>
      <c r="B23" s="5" t="n">
        <v>4851</v>
      </c>
    </row>
    <row r="24" spans="1:2">
      <c r="A24" s="4" t="s">
        <v>535</v>
      </c>
      <c r="B24" s="5" t="n">
        <v>15760</v>
      </c>
    </row>
    <row r="25" spans="1:2">
      <c r="A25" s="4" t="s">
        <v>123</v>
      </c>
      <c r="B25" s="6" t="n">
        <v>41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583</v>
      </c>
      <c r="B1" s="2" t="s">
        <v>2</v>
      </c>
    </row>
    <row r="2" spans="1:2">
      <c r="A2" s="3" t="s">
        <v>206</v>
      </c>
    </row>
    <row r="3" spans="1:2">
      <c r="A3" s="4" t="s">
        <v>333</v>
      </c>
      <c r="B3" s="4" t="s">
        <v>3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 customWidth="1" max="9" min="9" width="80"/>
    <col customWidth="1" max="10" min="10" width="21"/>
    <col customWidth="1" max="11" min="11" width="21"/>
    <col customWidth="1" max="12" min="12" width="21"/>
    <col customWidth="1" max="13" min="13" width="17"/>
    <col customWidth="1" max="14" min="14" width="21"/>
    <col customWidth="1" max="15" min="15" width="17"/>
    <col customWidth="1" max="16" min="16" width="21"/>
  </cols>
  <sheetData>
    <row r="1" spans="1:16">
      <c r="A1" s="1" t="s">
        <v>584</v>
      </c>
      <c r="B1" s="2" t="s">
        <v>585</v>
      </c>
      <c r="C1" s="2" t="s">
        <v>586</v>
      </c>
      <c r="D1" s="2" t="s">
        <v>587</v>
      </c>
      <c r="E1" s="2" t="s">
        <v>588</v>
      </c>
      <c r="F1" s="2" t="s">
        <v>589</v>
      </c>
      <c r="G1" s="2" t="s">
        <v>590</v>
      </c>
      <c r="H1" s="2" t="s">
        <v>591</v>
      </c>
      <c r="I1" s="2" t="s">
        <v>592</v>
      </c>
      <c r="J1" s="2" t="s">
        <v>381</v>
      </c>
      <c r="K1" s="2" t="s">
        <v>593</v>
      </c>
      <c r="L1" s="2" t="s">
        <v>310</v>
      </c>
      <c r="M1" s="2" t="s">
        <v>594</v>
      </c>
      <c r="N1" s="2" t="s">
        <v>595</v>
      </c>
      <c r="O1" s="2" t="s">
        <v>596</v>
      </c>
      <c r="P1" s="2" t="s">
        <v>597</v>
      </c>
    </row>
    <row r="2" spans="1:16">
      <c r="A2" s="3" t="s">
        <v>598</v>
      </c>
    </row>
    <row r="3" spans="1:16">
      <c r="A3" s="4" t="s">
        <v>599</v>
      </c>
      <c r="I3" s="4" t="s">
        <v>600</v>
      </c>
    </row>
    <row r="4" spans="1:16">
      <c r="A4" s="4" t="s">
        <v>601</v>
      </c>
      <c r="I4" s="5" t="n">
        <v>25</v>
      </c>
    </row>
    <row r="5" spans="1:16">
      <c r="A5" s="4" t="s">
        <v>551</v>
      </c>
      <c r="I5" s="5" t="n">
        <v>9</v>
      </c>
    </row>
    <row r="6" spans="1:16">
      <c r="A6" s="4" t="s">
        <v>316</v>
      </c>
      <c r="I6" s="5" t="n">
        <v>14</v>
      </c>
    </row>
    <row r="7" spans="1:16">
      <c r="A7" s="4" t="s">
        <v>549</v>
      </c>
      <c r="I7" s="4" t="s">
        <v>550</v>
      </c>
    </row>
    <row r="8" spans="1:16">
      <c r="A8" s="4" t="s">
        <v>143</v>
      </c>
      <c r="I8" s="6" t="n">
        <v>-428000</v>
      </c>
      <c r="J8" s="6" t="n">
        <v>-683000</v>
      </c>
    </row>
    <row r="9" spans="1:16">
      <c r="A9" s="4" t="s">
        <v>602</v>
      </c>
      <c r="I9" s="4" t="s">
        <v>603</v>
      </c>
    </row>
    <row r="10" spans="1:16">
      <c r="A10" s="4" t="s">
        <v>604</v>
      </c>
      <c r="I10" s="4" t="s">
        <v>29</v>
      </c>
    </row>
    <row r="11" spans="1:16">
      <c r="A11" s="4" t="s">
        <v>605</v>
      </c>
      <c r="M11" s="4" t="s">
        <v>510</v>
      </c>
    </row>
    <row r="12" spans="1:16">
      <c r="A12" s="4" t="s">
        <v>48</v>
      </c>
      <c r="I12" s="6" t="n">
        <v>6731000</v>
      </c>
      <c r="L12" s="6" t="n">
        <v>6301000</v>
      </c>
    </row>
    <row r="13" spans="1:16">
      <c r="A13" s="4" t="s">
        <v>606</v>
      </c>
      <c r="I13" s="5" t="n">
        <v>8000000</v>
      </c>
    </row>
    <row r="14" spans="1:16">
      <c r="A14" s="4" t="s">
        <v>607</v>
      </c>
      <c r="I14" s="6" t="n">
        <v>75000</v>
      </c>
      <c r="J14" s="5" t="n">
        <v>113000</v>
      </c>
    </row>
    <row r="15" spans="1:16">
      <c r="A15" s="4" t="s">
        <v>315</v>
      </c>
      <c r="I15" s="5" t="n">
        <v>28</v>
      </c>
    </row>
    <row r="16" spans="1:16">
      <c r="A16" s="4" t="s">
        <v>608</v>
      </c>
      <c r="I16" s="6" t="n">
        <v>25733000</v>
      </c>
      <c r="L16" s="6" t="n">
        <v>26397000</v>
      </c>
    </row>
    <row r="17" spans="1:16">
      <c r="A17" s="4" t="s">
        <v>609</v>
      </c>
    </row>
    <row r="18" spans="1:16">
      <c r="A18" s="3" t="s">
        <v>598</v>
      </c>
    </row>
    <row r="19" spans="1:16">
      <c r="A19" s="4" t="s">
        <v>599</v>
      </c>
      <c r="I19" s="4" t="s">
        <v>610</v>
      </c>
    </row>
    <row r="20" spans="1:16">
      <c r="A20" s="4" t="s">
        <v>601</v>
      </c>
      <c r="F20" s="5" t="n">
        <v>5</v>
      </c>
    </row>
    <row r="21" spans="1:16">
      <c r="A21" s="4" t="s">
        <v>551</v>
      </c>
      <c r="F21" s="5" t="n">
        <v>1</v>
      </c>
    </row>
    <row r="22" spans="1:16">
      <c r="A22" s="4" t="s">
        <v>316</v>
      </c>
      <c r="F22" s="5" t="n">
        <v>4</v>
      </c>
    </row>
    <row r="23" spans="1:16">
      <c r="A23" s="4" t="s">
        <v>611</v>
      </c>
      <c r="H23" s="6" t="n">
        <v>600000</v>
      </c>
    </row>
    <row r="24" spans="1:16">
      <c r="A24" s="4" t="s">
        <v>612</v>
      </c>
      <c r="P24" s="6" t="n">
        <v>500000</v>
      </c>
    </row>
    <row r="25" spans="1:16">
      <c r="A25" s="4" t="s">
        <v>613</v>
      </c>
      <c r="F25" s="4" t="s">
        <v>614</v>
      </c>
    </row>
    <row r="26" spans="1:16">
      <c r="A26" s="4" t="s">
        <v>570</v>
      </c>
      <c r="D26" s="6" t="n">
        <v>675000</v>
      </c>
    </row>
    <row r="27" spans="1:16">
      <c r="A27" s="4" t="s">
        <v>615</v>
      </c>
      <c r="C27" s="6" t="n">
        <v>37500</v>
      </c>
    </row>
    <row r="28" spans="1:16">
      <c r="A28" s="4" t="s">
        <v>616</v>
      </c>
      <c r="I28" s="4" t="s">
        <v>617</v>
      </c>
    </row>
    <row r="29" spans="1:16">
      <c r="A29" s="4" t="s">
        <v>618</v>
      </c>
      <c r="C29" s="5" t="n">
        <v>500000</v>
      </c>
    </row>
    <row r="30" spans="1:16">
      <c r="A30" s="4" t="s">
        <v>619</v>
      </c>
      <c r="C30" s="5" t="n">
        <v>2500000</v>
      </c>
    </row>
    <row r="31" spans="1:16">
      <c r="A31" s="4" t="s">
        <v>620</v>
      </c>
      <c r="C31" s="6" t="n">
        <v>600000</v>
      </c>
    </row>
    <row r="32" spans="1:16">
      <c r="A32" s="4" t="s">
        <v>621</v>
      </c>
      <c r="I32" s="5" t="n">
        <v>6</v>
      </c>
    </row>
    <row r="33" spans="1:16">
      <c r="A33" s="4" t="s">
        <v>143</v>
      </c>
      <c r="J33" s="5" t="n">
        <v>700000</v>
      </c>
    </row>
    <row r="34" spans="1:16">
      <c r="A34" s="4" t="s">
        <v>622</v>
      </c>
      <c r="J34" s="5" t="n">
        <v>500000</v>
      </c>
    </row>
    <row r="35" spans="1:16">
      <c r="A35" s="4" t="s">
        <v>623</v>
      </c>
      <c r="J35" s="6" t="n">
        <v>300000</v>
      </c>
    </row>
    <row r="36" spans="1:16">
      <c r="A36" s="4" t="s">
        <v>624</v>
      </c>
    </row>
    <row r="37" spans="1:16">
      <c r="A37" s="3" t="s">
        <v>598</v>
      </c>
    </row>
    <row r="38" spans="1:16">
      <c r="A38" s="4" t="s">
        <v>625</v>
      </c>
      <c r="M38" s="5" t="n">
        <v>94</v>
      </c>
    </row>
    <row r="39" spans="1:16">
      <c r="A39" s="4" t="s">
        <v>604</v>
      </c>
      <c r="I39" s="4" t="s">
        <v>29</v>
      </c>
    </row>
    <row r="40" spans="1:16">
      <c r="A40" s="4" t="s">
        <v>626</v>
      </c>
    </row>
    <row r="41" spans="1:16">
      <c r="A41" s="3" t="s">
        <v>598</v>
      </c>
    </row>
    <row r="42" spans="1:16">
      <c r="A42" s="4" t="s">
        <v>48</v>
      </c>
      <c r="K42" s="6" t="n">
        <v>400000</v>
      </c>
    </row>
    <row r="43" spans="1:16">
      <c r="A43" s="4" t="s">
        <v>627</v>
      </c>
    </row>
    <row r="44" spans="1:16">
      <c r="A44" s="3" t="s">
        <v>598</v>
      </c>
    </row>
    <row r="45" spans="1:16">
      <c r="A45" s="4" t="s">
        <v>625</v>
      </c>
      <c r="M45" s="5" t="n">
        <v>80</v>
      </c>
    </row>
    <row r="46" spans="1:16">
      <c r="A46" s="4" t="s">
        <v>604</v>
      </c>
      <c r="I46" s="4" t="s">
        <v>29</v>
      </c>
    </row>
    <row r="47" spans="1:16">
      <c r="A47" s="4" t="s">
        <v>628</v>
      </c>
    </row>
    <row r="48" spans="1:16">
      <c r="A48" s="3" t="s">
        <v>598</v>
      </c>
    </row>
    <row r="49" spans="1:16">
      <c r="A49" s="4" t="s">
        <v>48</v>
      </c>
      <c r="K49" s="5" t="n">
        <v>500000</v>
      </c>
    </row>
    <row r="50" spans="1:16">
      <c r="A50" s="4" t="s">
        <v>629</v>
      </c>
    </row>
    <row r="51" spans="1:16">
      <c r="A51" s="3" t="s">
        <v>598</v>
      </c>
    </row>
    <row r="52" spans="1:16">
      <c r="A52" s="4" t="s">
        <v>625</v>
      </c>
      <c r="M52" s="5" t="n">
        <v>99</v>
      </c>
    </row>
    <row r="53" spans="1:16">
      <c r="A53" s="4" t="s">
        <v>604</v>
      </c>
      <c r="I53" s="4" t="s">
        <v>29</v>
      </c>
    </row>
    <row r="54" spans="1:16">
      <c r="A54" s="4" t="s">
        <v>630</v>
      </c>
    </row>
    <row r="55" spans="1:16">
      <c r="A55" s="3" t="s">
        <v>598</v>
      </c>
    </row>
    <row r="56" spans="1:16">
      <c r="A56" s="4" t="s">
        <v>48</v>
      </c>
      <c r="K56" s="5" t="n">
        <v>400000</v>
      </c>
    </row>
    <row r="57" spans="1:16">
      <c r="A57" s="4" t="s">
        <v>631</v>
      </c>
    </row>
    <row r="58" spans="1:16">
      <c r="A58" s="3" t="s">
        <v>598</v>
      </c>
    </row>
    <row r="59" spans="1:16">
      <c r="A59" s="4" t="s">
        <v>625</v>
      </c>
      <c r="M59" s="5" t="n">
        <v>50</v>
      </c>
    </row>
    <row r="60" spans="1:16">
      <c r="A60" s="4" t="s">
        <v>604</v>
      </c>
      <c r="I60" s="4" t="s">
        <v>29</v>
      </c>
    </row>
    <row r="61" spans="1:16">
      <c r="A61" s="4" t="s">
        <v>605</v>
      </c>
      <c r="M61" s="4" t="s">
        <v>503</v>
      </c>
    </row>
    <row r="62" spans="1:16">
      <c r="A62" s="4" t="s">
        <v>632</v>
      </c>
      <c r="M62" s="4" t="s">
        <v>393</v>
      </c>
    </row>
    <row r="63" spans="1:16">
      <c r="A63" s="4" t="s">
        <v>633</v>
      </c>
    </row>
    <row r="64" spans="1:16">
      <c r="A64" s="3" t="s">
        <v>598</v>
      </c>
    </row>
    <row r="65" spans="1:16">
      <c r="A65" s="4" t="s">
        <v>48</v>
      </c>
      <c r="K65" s="5" t="n">
        <v>200000</v>
      </c>
    </row>
    <row r="66" spans="1:16">
      <c r="A66" s="4" t="s">
        <v>634</v>
      </c>
    </row>
    <row r="67" spans="1:16">
      <c r="A67" s="3" t="s">
        <v>598</v>
      </c>
    </row>
    <row r="68" spans="1:16">
      <c r="A68" s="4" t="s">
        <v>625</v>
      </c>
      <c r="M68" s="5" t="n">
        <v>50</v>
      </c>
    </row>
    <row r="69" spans="1:16">
      <c r="A69" s="4" t="s">
        <v>604</v>
      </c>
      <c r="I69" s="4" t="s">
        <v>29</v>
      </c>
    </row>
    <row r="70" spans="1:16">
      <c r="A70" s="4" t="s">
        <v>635</v>
      </c>
    </row>
    <row r="71" spans="1:16">
      <c r="A71" s="3" t="s">
        <v>598</v>
      </c>
    </row>
    <row r="72" spans="1:16">
      <c r="A72" s="4" t="s">
        <v>48</v>
      </c>
      <c r="K72" s="6" t="n">
        <v>200000</v>
      </c>
    </row>
    <row r="73" spans="1:16">
      <c r="A73" s="4" t="s">
        <v>636</v>
      </c>
    </row>
    <row r="74" spans="1:16">
      <c r="A74" s="3" t="s">
        <v>598</v>
      </c>
    </row>
    <row r="75" spans="1:16">
      <c r="A75" s="4" t="s">
        <v>613</v>
      </c>
      <c r="I75" s="4" t="s">
        <v>637</v>
      </c>
    </row>
    <row r="76" spans="1:16">
      <c r="A76" s="4" t="s">
        <v>638</v>
      </c>
      <c r="E76" s="6" t="n">
        <v>100000</v>
      </c>
    </row>
    <row r="77" spans="1:16">
      <c r="A77" s="4" t="s">
        <v>639</v>
      </c>
      <c r="E77" s="5" t="n">
        <v>600000</v>
      </c>
      <c r="I77" s="6" t="n">
        <v>644000</v>
      </c>
    </row>
    <row r="78" spans="1:16">
      <c r="A78" s="4" t="s">
        <v>640</v>
      </c>
    </row>
    <row r="79" spans="1:16">
      <c r="A79" s="3" t="s">
        <v>598</v>
      </c>
    </row>
    <row r="80" spans="1:16">
      <c r="A80" s="4" t="s">
        <v>625</v>
      </c>
      <c r="O80" s="5" t="n">
        <v>106</v>
      </c>
    </row>
    <row r="81" spans="1:16">
      <c r="A81" s="4" t="s">
        <v>641</v>
      </c>
      <c r="N81" s="6" t="n">
        <v>200000</v>
      </c>
    </row>
    <row r="82" spans="1:16">
      <c r="A82" s="4" t="s">
        <v>642</v>
      </c>
      <c r="E82" s="6" t="n">
        <v>200000</v>
      </c>
    </row>
    <row r="83" spans="1:16">
      <c r="A83" s="4" t="s">
        <v>643</v>
      </c>
    </row>
    <row r="84" spans="1:16">
      <c r="A84" s="3" t="s">
        <v>598</v>
      </c>
    </row>
    <row r="85" spans="1:16">
      <c r="A85" s="4" t="s">
        <v>625</v>
      </c>
      <c r="O85" s="5" t="n">
        <v>96</v>
      </c>
    </row>
    <row r="86" spans="1:16">
      <c r="A86" s="4" t="s">
        <v>641</v>
      </c>
      <c r="N86" s="5" t="n">
        <v>300000</v>
      </c>
    </row>
    <row r="87" spans="1:16">
      <c r="A87" s="4" t="s">
        <v>644</v>
      </c>
    </row>
    <row r="88" spans="1:16">
      <c r="A88" s="3" t="s">
        <v>598</v>
      </c>
    </row>
    <row r="89" spans="1:16">
      <c r="A89" s="4" t="s">
        <v>625</v>
      </c>
      <c r="O89" s="5" t="n">
        <v>84</v>
      </c>
    </row>
    <row r="90" spans="1:16">
      <c r="A90" s="4" t="s">
        <v>641</v>
      </c>
      <c r="N90" s="6" t="n">
        <v>50000</v>
      </c>
    </row>
    <row r="91" spans="1:16">
      <c r="A91" s="4" t="s">
        <v>645</v>
      </c>
      <c r="I91" s="6" t="n">
        <v>1200000</v>
      </c>
    </row>
    <row r="92" spans="1:16">
      <c r="A92" s="4" t="s">
        <v>646</v>
      </c>
    </row>
    <row r="93" spans="1:16">
      <c r="A93" s="3" t="s">
        <v>598</v>
      </c>
    </row>
    <row r="94" spans="1:16">
      <c r="A94" s="4" t="s">
        <v>605</v>
      </c>
      <c r="B94" s="4" t="s">
        <v>510</v>
      </c>
    </row>
    <row r="95" spans="1:16">
      <c r="A95" s="4" t="s">
        <v>430</v>
      </c>
      <c r="B95" s="4" t="s">
        <v>647</v>
      </c>
    </row>
    <row r="96" spans="1:16">
      <c r="A96" s="4" t="s">
        <v>607</v>
      </c>
      <c r="B96" s="6" t="n">
        <v>500000</v>
      </c>
    </row>
    <row r="97" spans="1:16">
      <c r="A97" s="4" t="s">
        <v>411</v>
      </c>
      <c r="B97" s="4" t="s">
        <v>462</v>
      </c>
    </row>
    <row r="98" spans="1:16">
      <c r="A98" s="4" t="s">
        <v>648</v>
      </c>
    </row>
    <row r="99" spans="1:16">
      <c r="A99" s="3" t="s">
        <v>598</v>
      </c>
    </row>
    <row r="100" spans="1:16">
      <c r="A100" s="4" t="s">
        <v>315</v>
      </c>
      <c r="I100" s="5" t="n">
        <v>3</v>
      </c>
    </row>
    <row r="101" spans="1:16">
      <c r="A101" s="4" t="s">
        <v>649</v>
      </c>
      <c r="I101" s="6" t="n">
        <v>1000000</v>
      </c>
    </row>
    <row r="102" spans="1:16">
      <c r="A102" s="4" t="s">
        <v>650</v>
      </c>
      <c r="I102" s="4" t="s">
        <v>454</v>
      </c>
    </row>
    <row r="103" spans="1:16">
      <c r="A103" s="4" t="s">
        <v>651</v>
      </c>
      <c r="I103" s="4" t="s">
        <v>393</v>
      </c>
    </row>
    <row r="104" spans="1:16">
      <c r="A104" s="4" t="s">
        <v>652</v>
      </c>
      <c r="I104" s="4" t="s">
        <v>653</v>
      </c>
    </row>
    <row r="105" spans="1:16">
      <c r="A105" s="4" t="s">
        <v>608</v>
      </c>
      <c r="G105" s="6" t="n">
        <v>2500000</v>
      </c>
      <c r="I105" s="6" t="n">
        <v>1750000</v>
      </c>
    </row>
    <row r="106" spans="1:16">
      <c r="A106" s="4" t="s">
        <v>654</v>
      </c>
    </row>
    <row r="107" spans="1:16">
      <c r="A107" s="3" t="s">
        <v>598</v>
      </c>
    </row>
    <row r="108" spans="1:16">
      <c r="A108" s="4" t="s">
        <v>650</v>
      </c>
      <c r="G108" s="4" t="s">
        <v>454</v>
      </c>
    </row>
    <row r="109" spans="1:16">
      <c r="A109" s="4" t="s">
        <v>651</v>
      </c>
      <c r="G109" s="4" t="s">
        <v>393</v>
      </c>
    </row>
    <row r="110" spans="1:16">
      <c r="A110" s="4" t="s">
        <v>655</v>
      </c>
      <c r="G110" s="6" t="n">
        <v>800000</v>
      </c>
    </row>
    <row r="111" spans="1:16">
      <c r="A111" s="4" t="s">
        <v>656</v>
      </c>
      <c r="G111" s="4" t="s">
        <v>657</v>
      </c>
    </row>
    <row r="112" spans="1:16">
      <c r="A112" s="4" t="s">
        <v>658</v>
      </c>
      <c r="G112" s="4" t="s">
        <v>659</v>
      </c>
    </row>
    <row r="113" spans="1:16">
      <c r="A113" s="4" t="s">
        <v>660</v>
      </c>
      <c r="G113" s="4" t="s">
        <v>617</v>
      </c>
    </row>
    <row r="114" spans="1:16">
      <c r="A114" s="4" t="s">
        <v>661</v>
      </c>
      <c r="I114" s="6" t="n">
        <v>1100000</v>
      </c>
    </row>
    <row r="115" spans="1:16">
      <c r="A115" s="4" t="s">
        <v>662</v>
      </c>
    </row>
    <row r="116" spans="1:16">
      <c r="A116" s="3" t="s">
        <v>598</v>
      </c>
    </row>
    <row r="117" spans="1:16">
      <c r="A117" s="4" t="s">
        <v>625</v>
      </c>
      <c r="I117" s="5" t="n">
        <v>85</v>
      </c>
    </row>
    <row r="118" spans="1:16">
      <c r="A118" s="4" t="s">
        <v>663</v>
      </c>
    </row>
    <row r="119" spans="1:16">
      <c r="A119" s="3" t="s">
        <v>598</v>
      </c>
    </row>
    <row r="120" spans="1:16">
      <c r="A120" s="4" t="s">
        <v>625</v>
      </c>
      <c r="I120" s="5" t="n">
        <v>50</v>
      </c>
    </row>
    <row r="121" spans="1:16">
      <c r="A121" s="4" t="s">
        <v>664</v>
      </c>
    </row>
    <row r="122" spans="1:16">
      <c r="A122" s="3" t="s">
        <v>598</v>
      </c>
    </row>
    <row r="123" spans="1:16">
      <c r="A123" s="4" t="s">
        <v>625</v>
      </c>
      <c r="I123" s="5" t="n">
        <v>131</v>
      </c>
    </row>
    <row r="124" spans="1:16">
      <c r="A124" s="4" t="s">
        <v>665</v>
      </c>
    </row>
    <row r="125" spans="1:16">
      <c r="A125" s="3" t="s">
        <v>598</v>
      </c>
    </row>
    <row r="126" spans="1:16">
      <c r="A126" s="4" t="s">
        <v>48</v>
      </c>
      <c r="I126" s="6" t="n">
        <v>600000</v>
      </c>
    </row>
    <row r="127" spans="1:16">
      <c r="A127" s="4" t="s">
        <v>666</v>
      </c>
    </row>
    <row r="128" spans="1:16">
      <c r="A128" s="3" t="s">
        <v>598</v>
      </c>
    </row>
    <row r="129" spans="1:16">
      <c r="A129" s="4" t="s">
        <v>316</v>
      </c>
      <c r="I129" s="5" t="n">
        <v>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668</v>
      </c>
      <c r="C1" s="2" t="s">
        <v>2</v>
      </c>
    </row>
    <row r="2" spans="1:3">
      <c r="A2" s="3" t="s">
        <v>669</v>
      </c>
    </row>
    <row r="3" spans="1:3">
      <c r="A3" s="4" t="s">
        <v>670</v>
      </c>
      <c r="C3" s="6" t="n">
        <v>808</v>
      </c>
    </row>
    <row r="4" spans="1:3">
      <c r="A4" s="4" t="s">
        <v>671</v>
      </c>
      <c r="C4" s="5" t="n">
        <v>454</v>
      </c>
    </row>
    <row r="5" spans="1:3">
      <c r="A5" s="4" t="s">
        <v>672</v>
      </c>
      <c r="C5" s="6" t="n">
        <v>1916</v>
      </c>
    </row>
    <row r="6" spans="1:3">
      <c r="A6" s="4" t="s">
        <v>673</v>
      </c>
      <c r="C6" s="4" t="s">
        <v>674</v>
      </c>
    </row>
    <row r="7" spans="1:3">
      <c r="A7" s="4" t="s">
        <v>675</v>
      </c>
      <c r="B7" s="6" t="n">
        <v>600</v>
      </c>
      <c r="C7" s="6" t="n">
        <v>644</v>
      </c>
    </row>
    <row r="8" spans="1:3">
      <c r="A8" s="4" t="s">
        <v>676</v>
      </c>
    </row>
    <row r="9" spans="1:3">
      <c r="A9" s="3" t="s">
        <v>669</v>
      </c>
    </row>
    <row r="10" spans="1:3">
      <c r="A10" s="4" t="s">
        <v>672</v>
      </c>
      <c r="C10" s="6" t="n">
        <v>742</v>
      </c>
    </row>
    <row r="11" spans="1:3">
      <c r="A11" s="4" t="s">
        <v>673</v>
      </c>
      <c r="C11" s="4" t="s">
        <v>677</v>
      </c>
    </row>
    <row r="12" spans="1:3">
      <c r="A12" s="4" t="s">
        <v>675</v>
      </c>
      <c r="C12" s="6" t="n">
        <v>382</v>
      </c>
    </row>
    <row r="13" spans="1:3">
      <c r="A13" s="4" t="s">
        <v>678</v>
      </c>
    </row>
    <row r="14" spans="1:3">
      <c r="A14" s="3" t="s">
        <v>669</v>
      </c>
    </row>
    <row r="15" spans="1:3">
      <c r="A15" s="4" t="s">
        <v>670</v>
      </c>
      <c r="C15" s="5" t="n">
        <v>571</v>
      </c>
    </row>
    <row r="16" spans="1:3">
      <c r="A16" s="4" t="s">
        <v>671</v>
      </c>
      <c r="C16" s="5" t="n">
        <v>381</v>
      </c>
    </row>
    <row r="17" spans="1:3">
      <c r="A17" s="4" t="s">
        <v>672</v>
      </c>
      <c r="C17" s="6" t="n">
        <v>836</v>
      </c>
    </row>
    <row r="18" spans="1:3">
      <c r="A18" s="4" t="s">
        <v>673</v>
      </c>
      <c r="C18" s="4" t="s">
        <v>679</v>
      </c>
    </row>
    <row r="19" spans="1:3">
      <c r="A19" s="4" t="s">
        <v>675</v>
      </c>
      <c r="C19" s="6" t="n">
        <v>236</v>
      </c>
    </row>
    <row r="20" spans="1:3">
      <c r="A20" s="4" t="s">
        <v>680</v>
      </c>
    </row>
    <row r="21" spans="1:3">
      <c r="A21" s="3" t="s">
        <v>669</v>
      </c>
    </row>
    <row r="22" spans="1:3">
      <c r="A22" s="4" t="s">
        <v>670</v>
      </c>
      <c r="C22" s="5" t="n">
        <v>237</v>
      </c>
    </row>
    <row r="23" spans="1:3">
      <c r="A23" s="4" t="s">
        <v>671</v>
      </c>
      <c r="C23" s="5" t="n">
        <v>73</v>
      </c>
    </row>
    <row r="24" spans="1:3">
      <c r="A24" s="4" t="s">
        <v>672</v>
      </c>
      <c r="C24" s="6" t="n">
        <v>338</v>
      </c>
    </row>
    <row r="25" spans="1:3">
      <c r="A25" s="4" t="s">
        <v>673</v>
      </c>
      <c r="C25" s="4" t="s">
        <v>681</v>
      </c>
    </row>
    <row r="26" spans="1:3">
      <c r="A26" s="4" t="s">
        <v>675</v>
      </c>
      <c r="C26" s="6"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26"/>
    <col customWidth="1" max="5" min="5" width="44"/>
    <col customWidth="1" max="6" min="6" width="16"/>
    <col customWidth="1" max="7" min="7" width="20"/>
  </cols>
  <sheetData>
    <row r="1" spans="1:7">
      <c r="A1" s="1" t="s">
        <v>122</v>
      </c>
      <c r="B1" s="2" t="s">
        <v>123</v>
      </c>
      <c r="C1" s="2" t="s">
        <v>124</v>
      </c>
      <c r="D1" s="2" t="s">
        <v>125</v>
      </c>
      <c r="E1" s="2" t="s">
        <v>126</v>
      </c>
      <c r="F1" s="2" t="s">
        <v>127</v>
      </c>
      <c r="G1" s="2" t="s">
        <v>128</v>
      </c>
    </row>
    <row r="2" spans="1:7">
      <c r="A2" s="4" t="s">
        <v>129</v>
      </c>
      <c r="B2" s="6" t="n">
        <v>6151</v>
      </c>
      <c r="E2" s="6" t="n">
        <v>61900</v>
      </c>
      <c r="F2" s="6" t="n">
        <v>62423</v>
      </c>
      <c r="G2" s="6" t="n">
        <v>-118172</v>
      </c>
    </row>
    <row r="3" spans="1:7">
      <c r="A3" s="4" t="s">
        <v>130</v>
      </c>
      <c r="B3" s="5" t="n">
        <v>1688</v>
      </c>
      <c r="C3" s="5" t="n">
        <v>1688</v>
      </c>
    </row>
    <row r="4" spans="1:7">
      <c r="A4" s="4" t="s">
        <v>130</v>
      </c>
      <c r="B4" s="5" t="n">
        <v>2812</v>
      </c>
      <c r="D4" s="5" t="n">
        <v>2812</v>
      </c>
    </row>
    <row r="5" spans="1:7">
      <c r="A5" s="3" t="s">
        <v>131</v>
      </c>
    </row>
    <row r="6" spans="1:7">
      <c r="A6" s="4" t="s">
        <v>132</v>
      </c>
      <c r="B6" s="6" t="n">
        <v>27</v>
      </c>
      <c r="E6" s="5" t="n">
        <v>27</v>
      </c>
    </row>
    <row r="7" spans="1:7">
      <c r="A7" s="4" t="s">
        <v>133</v>
      </c>
      <c r="B7" s="5" t="n">
        <v>184</v>
      </c>
      <c r="G7" s="5" t="n">
        <v>184</v>
      </c>
    </row>
    <row r="8" spans="1:7">
      <c r="A8" s="4" t="s">
        <v>134</v>
      </c>
      <c r="B8" s="6" t="n">
        <v>6362</v>
      </c>
      <c r="E8" s="6" t="n">
        <v>61927</v>
      </c>
      <c r="F8" s="6" t="n">
        <v>62423</v>
      </c>
      <c r="G8" s="6" t="n">
        <v>-117988</v>
      </c>
    </row>
    <row r="9" spans="1:7">
      <c r="A9" s="4" t="s">
        <v>135</v>
      </c>
      <c r="B9" s="5" t="n">
        <v>1688</v>
      </c>
      <c r="C9" s="5" t="n">
        <v>1688</v>
      </c>
    </row>
    <row r="10" spans="1:7">
      <c r="A10" s="4" t="s">
        <v>135</v>
      </c>
      <c r="B10" s="5" t="n">
        <v>2812</v>
      </c>
      <c r="D10" s="5" t="n">
        <v>2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579</v>
      </c>
    </row>
    <row r="2" spans="1:2">
      <c r="A2" s="3" t="s">
        <v>683</v>
      </c>
    </row>
    <row r="3" spans="1:2">
      <c r="A3" s="4" t="s">
        <v>21</v>
      </c>
      <c r="B3" s="6" t="n">
        <v>13802</v>
      </c>
    </row>
    <row r="4" spans="1:2">
      <c r="A4" s="4" t="s">
        <v>531</v>
      </c>
      <c r="B4" s="5" t="n">
        <v>18752</v>
      </c>
    </row>
    <row r="5" spans="1:2">
      <c r="A5" s="4" t="s">
        <v>532</v>
      </c>
      <c r="B5" s="5" t="n">
        <v>19202</v>
      </c>
    </row>
    <row r="6" spans="1:2">
      <c r="A6" s="4" t="s">
        <v>533</v>
      </c>
      <c r="B6" s="5" t="n">
        <v>20442</v>
      </c>
    </row>
    <row r="7" spans="1:2">
      <c r="A7" s="4" t="s">
        <v>534</v>
      </c>
      <c r="B7" s="5" t="n">
        <v>20828</v>
      </c>
    </row>
    <row r="8" spans="1:2">
      <c r="A8" s="4" t="s">
        <v>535</v>
      </c>
      <c r="B8" s="5" t="n">
        <v>83654</v>
      </c>
    </row>
    <row r="9" spans="1:2">
      <c r="A9" s="4" t="s">
        <v>123</v>
      </c>
      <c r="B9" s="6" t="n">
        <v>1766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33</v>
      </c>
    </row>
    <row r="2" spans="1:3">
      <c r="A2" s="3" t="s">
        <v>209</v>
      </c>
    </row>
    <row r="3" spans="1:3">
      <c r="A3" s="4" t="s">
        <v>685</v>
      </c>
      <c r="B3" s="6" t="n">
        <v>334</v>
      </c>
      <c r="C3" s="6" t="n">
        <v>326</v>
      </c>
    </row>
    <row r="4" spans="1:3">
      <c r="A4" s="4" t="s">
        <v>686</v>
      </c>
      <c r="B4" s="5" t="n">
        <v>737</v>
      </c>
      <c r="C4" s="5" t="n">
        <v>851</v>
      </c>
    </row>
    <row r="5" spans="1:3">
      <c r="A5" s="4" t="s">
        <v>687</v>
      </c>
      <c r="B5" s="5" t="n">
        <v>955</v>
      </c>
      <c r="C5" s="5" t="n">
        <v>1435</v>
      </c>
    </row>
    <row r="6" spans="1:3">
      <c r="A6" s="4" t="s">
        <v>688</v>
      </c>
      <c r="B6" s="5" t="n">
        <v>419</v>
      </c>
      <c r="C6" s="5" t="n">
        <v>419</v>
      </c>
    </row>
    <row r="7" spans="1:3">
      <c r="A7" s="4" t="s">
        <v>689</v>
      </c>
      <c r="B7" s="5" t="n">
        <v>40</v>
      </c>
      <c r="C7" s="5" t="n">
        <v>138</v>
      </c>
    </row>
    <row r="8" spans="1:3">
      <c r="A8" s="4" t="s">
        <v>690</v>
      </c>
      <c r="B8" s="5" t="n">
        <v>851</v>
      </c>
      <c r="C8" s="5" t="n">
        <v>1292</v>
      </c>
    </row>
    <row r="9" spans="1:3">
      <c r="A9" s="4" t="s">
        <v>691</v>
      </c>
      <c r="B9" s="6" t="n">
        <v>3336</v>
      </c>
      <c r="C9" s="6" t="n">
        <v>44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693</v>
      </c>
    </row>
    <row r="3" spans="1:3">
      <c r="A3" s="4" t="s">
        <v>694</v>
      </c>
      <c r="B3" s="6" t="n">
        <v>81774</v>
      </c>
      <c r="C3" s="6" t="n">
        <v>83015</v>
      </c>
    </row>
    <row r="4" spans="1:3">
      <c r="A4" s="4" t="s">
        <v>388</v>
      </c>
      <c r="B4" s="5" t="n">
        <v>-1518</v>
      </c>
      <c r="C4" s="5" t="n">
        <v>-1535</v>
      </c>
    </row>
    <row r="5" spans="1:3">
      <c r="A5" s="4" t="s">
        <v>695</v>
      </c>
      <c r="B5" s="5" t="n">
        <v>-160</v>
      </c>
      <c r="C5" s="5" t="n">
        <v>-167</v>
      </c>
    </row>
    <row r="6" spans="1:3">
      <c r="A6" s="4" t="s">
        <v>696</v>
      </c>
      <c r="B6" s="5" t="n">
        <v>80096</v>
      </c>
      <c r="C6" s="5" t="n">
        <v>81313</v>
      </c>
    </row>
    <row r="7" spans="1:3">
      <c r="A7" s="4" t="s">
        <v>608</v>
      </c>
      <c r="B7" s="5" t="n">
        <v>25733</v>
      </c>
      <c r="C7" s="5" t="n">
        <v>26397</v>
      </c>
    </row>
    <row r="8" spans="1:3">
      <c r="A8" s="4" t="s">
        <v>697</v>
      </c>
      <c r="B8" s="5" t="n">
        <v>54363</v>
      </c>
      <c r="C8" s="5" t="n">
        <v>54916</v>
      </c>
    </row>
    <row r="9" spans="1:3">
      <c r="A9" s="4" t="s">
        <v>698</v>
      </c>
    </row>
    <row r="10" spans="1:3">
      <c r="A10" s="3" t="s">
        <v>693</v>
      </c>
    </row>
    <row r="11" spans="1:3">
      <c r="A11" s="4" t="s">
        <v>694</v>
      </c>
      <c r="B11" s="5" t="n">
        <v>32645</v>
      </c>
      <c r="C11" s="5" t="n">
        <v>32857</v>
      </c>
    </row>
    <row r="12" spans="1:3">
      <c r="A12" s="4" t="s">
        <v>699</v>
      </c>
    </row>
    <row r="13" spans="1:3">
      <c r="A13" s="3" t="s">
        <v>693</v>
      </c>
    </row>
    <row r="14" spans="1:3">
      <c r="A14" s="4" t="s">
        <v>694</v>
      </c>
      <c r="B14" s="5" t="n">
        <v>13619</v>
      </c>
      <c r="C14" s="5" t="n">
        <v>13727</v>
      </c>
    </row>
    <row r="15" spans="1:3">
      <c r="A15" s="4" t="s">
        <v>700</v>
      </c>
    </row>
    <row r="16" spans="1:3">
      <c r="A16" s="3" t="s">
        <v>693</v>
      </c>
    </row>
    <row r="17" spans="1:3">
      <c r="A17" s="4" t="s">
        <v>694</v>
      </c>
      <c r="B17" s="5" t="n">
        <v>664</v>
      </c>
      <c r="C17" s="5" t="n">
        <v>668</v>
      </c>
    </row>
    <row r="18" spans="1:3">
      <c r="A18" s="4" t="s">
        <v>701</v>
      </c>
    </row>
    <row r="19" spans="1:3">
      <c r="A19" s="3" t="s">
        <v>693</v>
      </c>
    </row>
    <row r="20" spans="1:3">
      <c r="A20" s="4" t="s">
        <v>694</v>
      </c>
      <c r="B20" s="5" t="n">
        <v>6717</v>
      </c>
      <c r="C20" s="5" t="n">
        <v>6960</v>
      </c>
    </row>
    <row r="21" spans="1:3">
      <c r="A21" s="4" t="s">
        <v>702</v>
      </c>
    </row>
    <row r="22" spans="1:3">
      <c r="A22" s="3" t="s">
        <v>693</v>
      </c>
    </row>
    <row r="23" spans="1:3">
      <c r="A23" s="4" t="s">
        <v>694</v>
      </c>
      <c r="B23" s="5" t="n">
        <v>27285</v>
      </c>
      <c r="C23" s="5" t="n">
        <v>28139</v>
      </c>
    </row>
    <row r="24" spans="1:3">
      <c r="A24" s="4" t="s">
        <v>442</v>
      </c>
    </row>
    <row r="25" spans="1:3">
      <c r="A25" s="3" t="s">
        <v>693</v>
      </c>
    </row>
    <row r="26" spans="1:3">
      <c r="A26" s="4" t="s">
        <v>694</v>
      </c>
      <c r="B26" s="6" t="n">
        <v>844</v>
      </c>
      <c r="C26" s="6" t="n">
        <v>66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 customWidth="1" max="7" min="7" width="14"/>
  </cols>
  <sheetData>
    <row r="1" spans="1:7">
      <c r="A1" s="1" t="s">
        <v>703</v>
      </c>
      <c r="B1" s="2" t="s">
        <v>1</v>
      </c>
    </row>
    <row r="2" spans="1:7">
      <c r="B2" s="2" t="s">
        <v>2</v>
      </c>
      <c r="C2" s="2" t="s">
        <v>33</v>
      </c>
      <c r="D2" s="2" t="s">
        <v>704</v>
      </c>
      <c r="E2" s="2" t="s">
        <v>384</v>
      </c>
      <c r="F2" s="2" t="s">
        <v>705</v>
      </c>
      <c r="G2" s="2" t="s">
        <v>706</v>
      </c>
    </row>
    <row r="3" spans="1:7">
      <c r="A3" s="3" t="s">
        <v>693</v>
      </c>
    </row>
    <row r="4" spans="1:7">
      <c r="A4" s="4" t="s">
        <v>694</v>
      </c>
      <c r="B4" s="6" t="n">
        <v>81774</v>
      </c>
      <c r="C4" s="6" t="n">
        <v>83015</v>
      </c>
    </row>
    <row r="5" spans="1:7">
      <c r="A5" s="4" t="s">
        <v>698</v>
      </c>
    </row>
    <row r="6" spans="1:7">
      <c r="A6" s="3" t="s">
        <v>693</v>
      </c>
    </row>
    <row r="7" spans="1:7">
      <c r="A7" s="4" t="s">
        <v>694</v>
      </c>
      <c r="B7" s="5" t="n">
        <v>32645</v>
      </c>
      <c r="C7" s="5" t="n">
        <v>32857</v>
      </c>
    </row>
    <row r="8" spans="1:7">
      <c r="A8" s="4" t="s">
        <v>699</v>
      </c>
    </row>
    <row r="9" spans="1:7">
      <c r="A9" s="3" t="s">
        <v>693</v>
      </c>
    </row>
    <row r="10" spans="1:7">
      <c r="A10" s="4" t="s">
        <v>694</v>
      </c>
      <c r="B10" s="5" t="n">
        <v>13619</v>
      </c>
      <c r="C10" s="5" t="n">
        <v>13727</v>
      </c>
    </row>
    <row r="11" spans="1:7">
      <c r="A11" s="4" t="s">
        <v>700</v>
      </c>
    </row>
    <row r="12" spans="1:7">
      <c r="A12" s="3" t="s">
        <v>693</v>
      </c>
    </row>
    <row r="13" spans="1:7">
      <c r="A13" s="4" t="s">
        <v>694</v>
      </c>
      <c r="B13" s="5" t="n">
        <v>664</v>
      </c>
      <c r="C13" s="5" t="n">
        <v>668</v>
      </c>
    </row>
    <row r="14" spans="1:7">
      <c r="A14" s="4" t="s">
        <v>701</v>
      </c>
    </row>
    <row r="15" spans="1:7">
      <c r="A15" s="3" t="s">
        <v>693</v>
      </c>
    </row>
    <row r="16" spans="1:7">
      <c r="A16" s="4" t="s">
        <v>694</v>
      </c>
      <c r="B16" s="5" t="n">
        <v>6717</v>
      </c>
      <c r="C16" s="5" t="n">
        <v>6960</v>
      </c>
    </row>
    <row r="17" spans="1:7">
      <c r="A17" s="4" t="s">
        <v>702</v>
      </c>
    </row>
    <row r="18" spans="1:7">
      <c r="A18" s="3" t="s">
        <v>693</v>
      </c>
    </row>
    <row r="19" spans="1:7">
      <c r="A19" s="4" t="s">
        <v>694</v>
      </c>
      <c r="B19" s="5" t="n">
        <v>27285</v>
      </c>
      <c r="C19" s="5" t="n">
        <v>28139</v>
      </c>
    </row>
    <row r="20" spans="1:7">
      <c r="A20" s="4" t="s">
        <v>707</v>
      </c>
    </row>
    <row r="21" spans="1:7">
      <c r="A21" s="3" t="s">
        <v>693</v>
      </c>
    </row>
    <row r="22" spans="1:7">
      <c r="A22" s="4" t="s">
        <v>694</v>
      </c>
      <c r="B22" s="5" t="n">
        <v>32645</v>
      </c>
      <c r="C22" s="5" t="n">
        <v>32857</v>
      </c>
    </row>
    <row r="23" spans="1:7">
      <c r="A23" s="4" t="s">
        <v>708</v>
      </c>
    </row>
    <row r="24" spans="1:7">
      <c r="A24" s="3" t="s">
        <v>693</v>
      </c>
    </row>
    <row r="25" spans="1:7">
      <c r="A25" s="4" t="s">
        <v>694</v>
      </c>
      <c r="B25" s="5" t="n">
        <v>13619</v>
      </c>
      <c r="C25" s="5" t="n">
        <v>13727</v>
      </c>
    </row>
    <row r="26" spans="1:7">
      <c r="A26" s="4" t="s">
        <v>709</v>
      </c>
    </row>
    <row r="27" spans="1:7">
      <c r="A27" s="3" t="s">
        <v>693</v>
      </c>
    </row>
    <row r="28" spans="1:7">
      <c r="A28" s="4" t="s">
        <v>694</v>
      </c>
      <c r="B28" s="5" t="n">
        <v>664</v>
      </c>
      <c r="C28" s="5" t="n">
        <v>668</v>
      </c>
    </row>
    <row r="29" spans="1:7">
      <c r="A29" s="4" t="s">
        <v>710</v>
      </c>
    </row>
    <row r="30" spans="1:7">
      <c r="A30" s="3" t="s">
        <v>693</v>
      </c>
    </row>
    <row r="31" spans="1:7">
      <c r="A31" s="4" t="s">
        <v>694</v>
      </c>
      <c r="B31" s="5" t="n">
        <v>6717</v>
      </c>
      <c r="C31" s="5" t="n">
        <v>6960</v>
      </c>
    </row>
    <row r="32" spans="1:7">
      <c r="A32" s="4" t="s">
        <v>442</v>
      </c>
    </row>
    <row r="33" spans="1:7">
      <c r="A33" s="3" t="s">
        <v>693</v>
      </c>
    </row>
    <row r="34" spans="1:7">
      <c r="A34" s="4" t="s">
        <v>694</v>
      </c>
      <c r="B34" s="6" t="n">
        <v>844</v>
      </c>
      <c r="C34" s="5" t="n">
        <v>664</v>
      </c>
    </row>
    <row r="35" spans="1:7">
      <c r="A35" s="4" t="s">
        <v>711</v>
      </c>
    </row>
    <row r="36" spans="1:7">
      <c r="A36" s="3" t="s">
        <v>693</v>
      </c>
    </row>
    <row r="37" spans="1:7">
      <c r="A37" s="4" t="s">
        <v>344</v>
      </c>
      <c r="B37" s="4" t="s">
        <v>712</v>
      </c>
    </row>
    <row r="38" spans="1:7">
      <c r="A38" s="4" t="s">
        <v>713</v>
      </c>
      <c r="B38" s="4" t="s">
        <v>714</v>
      </c>
    </row>
    <row r="39" spans="1:7">
      <c r="A39" s="4" t="s">
        <v>694</v>
      </c>
      <c r="B39" s="6" t="n">
        <v>1191</v>
      </c>
      <c r="C39" s="5" t="n">
        <v>1219</v>
      </c>
    </row>
    <row r="40" spans="1:7">
      <c r="A40" s="4" t="s">
        <v>715</v>
      </c>
    </row>
    <row r="41" spans="1:7">
      <c r="A41" s="3" t="s">
        <v>693</v>
      </c>
    </row>
    <row r="42" spans="1:7">
      <c r="A42" s="4" t="s">
        <v>344</v>
      </c>
      <c r="B42" s="4" t="s">
        <v>716</v>
      </c>
    </row>
    <row r="43" spans="1:7">
      <c r="A43" s="4" t="s">
        <v>713</v>
      </c>
      <c r="B43" s="4" t="s">
        <v>717</v>
      </c>
    </row>
    <row r="44" spans="1:7">
      <c r="A44" s="4" t="s">
        <v>694</v>
      </c>
      <c r="B44" s="6" t="n">
        <v>2044</v>
      </c>
      <c r="C44" s="5" t="n">
        <v>2061</v>
      </c>
    </row>
    <row r="45" spans="1:7">
      <c r="A45" s="4" t="s">
        <v>718</v>
      </c>
    </row>
    <row r="46" spans="1:7">
      <c r="A46" s="3" t="s">
        <v>693</v>
      </c>
    </row>
    <row r="47" spans="1:7">
      <c r="A47" s="4" t="s">
        <v>344</v>
      </c>
      <c r="B47" s="4" t="s">
        <v>719</v>
      </c>
    </row>
    <row r="48" spans="1:7">
      <c r="A48" s="4" t="s">
        <v>713</v>
      </c>
      <c r="B48" s="4" t="s">
        <v>720</v>
      </c>
    </row>
    <row r="49" spans="1:7">
      <c r="A49" s="4" t="s">
        <v>694</v>
      </c>
      <c r="B49" s="6" t="n">
        <v>5186</v>
      </c>
      <c r="C49" s="5" t="n">
        <v>5216</v>
      </c>
    </row>
    <row r="50" spans="1:7">
      <c r="A50" s="4" t="s">
        <v>721</v>
      </c>
    </row>
    <row r="51" spans="1:7">
      <c r="A51" s="3" t="s">
        <v>693</v>
      </c>
    </row>
    <row r="52" spans="1:7">
      <c r="A52" s="4" t="s">
        <v>344</v>
      </c>
      <c r="B52" s="4" t="s">
        <v>719</v>
      </c>
    </row>
    <row r="53" spans="1:7">
      <c r="A53" s="4" t="s">
        <v>713</v>
      </c>
      <c r="B53" s="4" t="s">
        <v>720</v>
      </c>
    </row>
    <row r="54" spans="1:7">
      <c r="A54" s="4" t="s">
        <v>694</v>
      </c>
      <c r="B54" s="6" t="n">
        <v>8053</v>
      </c>
      <c r="C54" s="5" t="n">
        <v>8099</v>
      </c>
    </row>
    <row r="55" spans="1:7">
      <c r="A55" s="4" t="s">
        <v>722</v>
      </c>
    </row>
    <row r="56" spans="1:7">
      <c r="A56" s="3" t="s">
        <v>693</v>
      </c>
    </row>
    <row r="57" spans="1:7">
      <c r="A57" s="4" t="s">
        <v>344</v>
      </c>
      <c r="B57" s="4" t="s">
        <v>723</v>
      </c>
    </row>
    <row r="58" spans="1:7">
      <c r="A58" s="4" t="s">
        <v>713</v>
      </c>
      <c r="B58" s="4" t="s">
        <v>724</v>
      </c>
    </row>
    <row r="59" spans="1:7">
      <c r="A59" s="4" t="s">
        <v>694</v>
      </c>
      <c r="B59" s="6" t="n">
        <v>3543</v>
      </c>
      <c r="C59" s="5" t="n">
        <v>3564</v>
      </c>
    </row>
    <row r="60" spans="1:7">
      <c r="A60" s="4" t="s">
        <v>725</v>
      </c>
    </row>
    <row r="61" spans="1:7">
      <c r="A61" s="3" t="s">
        <v>693</v>
      </c>
    </row>
    <row r="62" spans="1:7">
      <c r="A62" s="4" t="s">
        <v>344</v>
      </c>
      <c r="B62" s="4" t="s">
        <v>726</v>
      </c>
    </row>
    <row r="63" spans="1:7">
      <c r="A63" s="4" t="s">
        <v>713</v>
      </c>
      <c r="B63" s="4" t="s">
        <v>727</v>
      </c>
    </row>
    <row r="64" spans="1:7">
      <c r="A64" s="4" t="s">
        <v>694</v>
      </c>
      <c r="B64" s="6" t="n">
        <v>495</v>
      </c>
      <c r="C64" s="5" t="n">
        <v>495</v>
      </c>
    </row>
    <row r="65" spans="1:7">
      <c r="A65" s="4" t="s">
        <v>728</v>
      </c>
    </row>
    <row r="66" spans="1:7">
      <c r="A66" s="3" t="s">
        <v>693</v>
      </c>
    </row>
    <row r="67" spans="1:7">
      <c r="A67" s="4" t="s">
        <v>344</v>
      </c>
      <c r="B67" s="4" t="s">
        <v>729</v>
      </c>
    </row>
    <row r="68" spans="1:7">
      <c r="A68" s="4" t="s">
        <v>713</v>
      </c>
      <c r="B68" s="4" t="s">
        <v>730</v>
      </c>
    </row>
    <row r="69" spans="1:7">
      <c r="A69" s="4" t="s">
        <v>694</v>
      </c>
      <c r="B69" s="6" t="n">
        <v>7000</v>
      </c>
      <c r="C69" s="5" t="n">
        <v>7041</v>
      </c>
    </row>
    <row r="70" spans="1:7">
      <c r="A70" s="4" t="s">
        <v>731</v>
      </c>
    </row>
    <row r="71" spans="1:7">
      <c r="A71" s="3" t="s">
        <v>693</v>
      </c>
    </row>
    <row r="72" spans="1:7">
      <c r="A72" s="4" t="s">
        <v>344</v>
      </c>
      <c r="B72" s="4" t="s">
        <v>732</v>
      </c>
    </row>
    <row r="73" spans="1:7">
      <c r="A73" s="4" t="s">
        <v>713</v>
      </c>
      <c r="B73" s="4" t="s">
        <v>733</v>
      </c>
    </row>
    <row r="74" spans="1:7">
      <c r="A74" s="4" t="s">
        <v>694</v>
      </c>
      <c r="B74" s="6" t="n">
        <v>5628</v>
      </c>
      <c r="C74" s="5" t="n">
        <v>5657</v>
      </c>
    </row>
    <row r="75" spans="1:7">
      <c r="A75" s="4" t="s">
        <v>734</v>
      </c>
    </row>
    <row r="76" spans="1:7">
      <c r="A76" s="3" t="s">
        <v>693</v>
      </c>
    </row>
    <row r="77" spans="1:7">
      <c r="A77" s="4" t="s">
        <v>344</v>
      </c>
      <c r="B77" s="4" t="s">
        <v>735</v>
      </c>
    </row>
    <row r="78" spans="1:7">
      <c r="A78" s="4" t="s">
        <v>736</v>
      </c>
      <c r="B78" s="4" t="s">
        <v>737</v>
      </c>
    </row>
    <row r="79" spans="1:7">
      <c r="A79" s="4" t="s">
        <v>694</v>
      </c>
      <c r="B79" s="6" t="n">
        <v>5344</v>
      </c>
      <c r="C79" s="5" t="n">
        <v>5388</v>
      </c>
    </row>
    <row r="80" spans="1:7">
      <c r="A80" s="4" t="s">
        <v>738</v>
      </c>
    </row>
    <row r="81" spans="1:7">
      <c r="A81" s="3" t="s">
        <v>693</v>
      </c>
    </row>
    <row r="82" spans="1:7">
      <c r="A82" s="4" t="s">
        <v>739</v>
      </c>
      <c r="B82" s="4" t="s">
        <v>681</v>
      </c>
    </row>
    <row r="83" spans="1:7">
      <c r="A83" s="4" t="s">
        <v>740</v>
      </c>
    </row>
    <row r="84" spans="1:7">
      <c r="A84" s="3" t="s">
        <v>693</v>
      </c>
    </row>
    <row r="85" spans="1:7">
      <c r="A85" s="4" t="s">
        <v>344</v>
      </c>
      <c r="B85" s="4" t="s">
        <v>741</v>
      </c>
    </row>
    <row r="86" spans="1:7">
      <c r="A86" s="4" t="s">
        <v>736</v>
      </c>
      <c r="B86" s="4" t="s">
        <v>742</v>
      </c>
    </row>
    <row r="87" spans="1:7">
      <c r="A87" s="4" t="s">
        <v>694</v>
      </c>
      <c r="B87" s="6" t="n">
        <v>4103</v>
      </c>
      <c r="C87" s="5" t="n">
        <v>4135</v>
      </c>
    </row>
    <row r="88" spans="1:7">
      <c r="A88" s="4" t="s">
        <v>743</v>
      </c>
    </row>
    <row r="89" spans="1:7">
      <c r="A89" s="3" t="s">
        <v>693</v>
      </c>
    </row>
    <row r="90" spans="1:7">
      <c r="A90" s="4" t="s">
        <v>739</v>
      </c>
      <c r="B90" s="4" t="s">
        <v>744</v>
      </c>
    </row>
    <row r="91" spans="1:7">
      <c r="A91" s="4" t="s">
        <v>745</v>
      </c>
    </row>
    <row r="92" spans="1:7">
      <c r="A92" s="3" t="s">
        <v>693</v>
      </c>
    </row>
    <row r="93" spans="1:7">
      <c r="A93" s="4" t="s">
        <v>344</v>
      </c>
      <c r="B93" s="4" t="s">
        <v>746</v>
      </c>
    </row>
    <row r="94" spans="1:7">
      <c r="A94" s="4" t="s">
        <v>736</v>
      </c>
      <c r="B94" s="4" t="s">
        <v>737</v>
      </c>
    </row>
    <row r="95" spans="1:7">
      <c r="A95" s="4" t="s">
        <v>694</v>
      </c>
      <c r="B95" s="6" t="n">
        <v>4172</v>
      </c>
      <c r="C95" s="5" t="n">
        <v>4204</v>
      </c>
    </row>
    <row r="96" spans="1:7">
      <c r="A96" s="4" t="s">
        <v>747</v>
      </c>
    </row>
    <row r="97" spans="1:7">
      <c r="A97" s="3" t="s">
        <v>693</v>
      </c>
    </row>
    <row r="98" spans="1:7">
      <c r="A98" s="4" t="s">
        <v>739</v>
      </c>
      <c r="B98" s="4" t="s">
        <v>681</v>
      </c>
    </row>
    <row r="99" spans="1:7">
      <c r="A99" s="4" t="s">
        <v>748</v>
      </c>
    </row>
    <row r="100" spans="1:7">
      <c r="A100" s="3" t="s">
        <v>693</v>
      </c>
    </row>
    <row r="101" spans="1:7">
      <c r="A101" s="4" t="s">
        <v>344</v>
      </c>
      <c r="B101" s="4" t="s">
        <v>746</v>
      </c>
    </row>
    <row r="102" spans="1:7">
      <c r="A102" s="4" t="s">
        <v>736</v>
      </c>
      <c r="B102" s="4" t="s">
        <v>749</v>
      </c>
    </row>
    <row r="103" spans="1:7">
      <c r="A103" s="4" t="s">
        <v>694</v>
      </c>
      <c r="B103" s="6" t="n">
        <v>664</v>
      </c>
      <c r="C103" s="5" t="n">
        <v>668</v>
      </c>
    </row>
    <row r="104" spans="1:7">
      <c r="A104" s="4" t="s">
        <v>750</v>
      </c>
    </row>
    <row r="105" spans="1:7">
      <c r="A105" s="3" t="s">
        <v>693</v>
      </c>
    </row>
    <row r="106" spans="1:7">
      <c r="A106" s="4" t="s">
        <v>739</v>
      </c>
      <c r="B106" s="4" t="s">
        <v>751</v>
      </c>
    </row>
    <row r="107" spans="1:7">
      <c r="A107" s="4" t="s">
        <v>752</v>
      </c>
    </row>
    <row r="108" spans="1:7">
      <c r="A108" s="3" t="s">
        <v>693</v>
      </c>
    </row>
    <row r="109" spans="1:7">
      <c r="A109" s="4" t="s">
        <v>344</v>
      </c>
      <c r="B109" s="4" t="s">
        <v>753</v>
      </c>
    </row>
    <row r="110" spans="1:7">
      <c r="A110" s="4" t="s">
        <v>713</v>
      </c>
      <c r="B110" s="4" t="s">
        <v>754</v>
      </c>
    </row>
    <row r="111" spans="1:7">
      <c r="A111" s="4" t="s">
        <v>694</v>
      </c>
      <c r="B111" s="6" t="n">
        <v>6379</v>
      </c>
      <c r="C111" s="5" t="n">
        <v>6610</v>
      </c>
    </row>
    <row r="112" spans="1:7">
      <c r="A112" s="4" t="s">
        <v>755</v>
      </c>
    </row>
    <row r="113" spans="1:7">
      <c r="A113" s="3" t="s">
        <v>693</v>
      </c>
    </row>
    <row r="114" spans="1:7">
      <c r="A114" s="4" t="s">
        <v>344</v>
      </c>
      <c r="B114" s="4" t="s">
        <v>756</v>
      </c>
    </row>
    <row r="115" spans="1:7">
      <c r="A115" s="4" t="s">
        <v>713</v>
      </c>
      <c r="B115" s="4" t="s">
        <v>757</v>
      </c>
    </row>
    <row r="116" spans="1:7">
      <c r="A116" s="4" t="s">
        <v>694</v>
      </c>
      <c r="B116" s="6" t="n">
        <v>338</v>
      </c>
      <c r="C116" s="5" t="n">
        <v>350</v>
      </c>
    </row>
    <row r="117" spans="1:7">
      <c r="A117" s="4" t="s">
        <v>758</v>
      </c>
    </row>
    <row r="118" spans="1:7">
      <c r="A118" s="3" t="s">
        <v>693</v>
      </c>
    </row>
    <row r="119" spans="1:7">
      <c r="A119" s="4" t="s">
        <v>344</v>
      </c>
      <c r="B119" s="4" t="s">
        <v>348</v>
      </c>
    </row>
    <row r="120" spans="1:7">
      <c r="A120" s="4" t="s">
        <v>736</v>
      </c>
      <c r="B120" s="4" t="s">
        <v>759</v>
      </c>
    </row>
    <row r="121" spans="1:7">
      <c r="A121" s="4" t="s">
        <v>760</v>
      </c>
    </row>
    <row r="122" spans="1:7">
      <c r="A122" s="3" t="s">
        <v>693</v>
      </c>
    </row>
    <row r="123" spans="1:7">
      <c r="A123" s="4" t="s">
        <v>736</v>
      </c>
      <c r="B123" s="4" t="s">
        <v>761</v>
      </c>
    </row>
    <row r="124" spans="1:7">
      <c r="A124" s="4" t="s">
        <v>762</v>
      </c>
    </row>
    <row r="125" spans="1:7">
      <c r="A125" s="3" t="s">
        <v>693</v>
      </c>
    </row>
    <row r="126" spans="1:7">
      <c r="A126" s="4" t="s">
        <v>694</v>
      </c>
      <c r="B126" s="6" t="n">
        <v>3981</v>
      </c>
      <c r="C126" s="5" t="n">
        <v>4059</v>
      </c>
    </row>
    <row r="127" spans="1:7">
      <c r="A127" s="4" t="s">
        <v>763</v>
      </c>
    </row>
    <row r="128" spans="1:7">
      <c r="A128" s="3" t="s">
        <v>693</v>
      </c>
    </row>
    <row r="129" spans="1:7">
      <c r="A129" s="4" t="s">
        <v>344</v>
      </c>
      <c r="B129" s="4" t="s">
        <v>764</v>
      </c>
    </row>
    <row r="130" spans="1:7">
      <c r="A130" s="4" t="s">
        <v>736</v>
      </c>
      <c r="B130" s="4" t="s">
        <v>765</v>
      </c>
    </row>
    <row r="131" spans="1:7">
      <c r="A131" s="4" t="s">
        <v>766</v>
      </c>
    </row>
    <row r="132" spans="1:7">
      <c r="A132" s="3" t="s">
        <v>693</v>
      </c>
    </row>
    <row r="133" spans="1:7">
      <c r="A133" s="4" t="s">
        <v>694</v>
      </c>
      <c r="B133" s="6" t="n">
        <v>3882</v>
      </c>
      <c r="C133" s="5" t="n">
        <v>3918</v>
      </c>
    </row>
    <row r="134" spans="1:7">
      <c r="A134" s="4" t="s">
        <v>767</v>
      </c>
    </row>
    <row r="135" spans="1:7">
      <c r="A135" s="3" t="s">
        <v>693</v>
      </c>
    </row>
    <row r="136" spans="1:7">
      <c r="A136" s="4" t="s">
        <v>344</v>
      </c>
      <c r="B136" s="4" t="s">
        <v>345</v>
      </c>
    </row>
    <row r="137" spans="1:7">
      <c r="A137" s="4" t="s">
        <v>713</v>
      </c>
      <c r="D137" s="4" t="s">
        <v>433</v>
      </c>
      <c r="E137" s="4" t="s">
        <v>433</v>
      </c>
      <c r="F137" s="4" t="s">
        <v>406</v>
      </c>
    </row>
    <row r="138" spans="1:7">
      <c r="A138" s="4" t="s">
        <v>768</v>
      </c>
    </row>
    <row r="139" spans="1:7">
      <c r="A139" s="3" t="s">
        <v>693</v>
      </c>
    </row>
    <row r="140" spans="1:7">
      <c r="A140" s="4" t="s">
        <v>344</v>
      </c>
      <c r="B140" s="4" t="s">
        <v>345</v>
      </c>
    </row>
    <row r="141" spans="1:7">
      <c r="A141" s="4" t="s">
        <v>736</v>
      </c>
      <c r="B141" s="4" t="s">
        <v>454</v>
      </c>
    </row>
    <row r="142" spans="1:7">
      <c r="A142" s="4" t="s">
        <v>769</v>
      </c>
    </row>
    <row r="143" spans="1:7">
      <c r="A143" s="3" t="s">
        <v>693</v>
      </c>
    </row>
    <row r="144" spans="1:7">
      <c r="A144" s="4" t="s">
        <v>694</v>
      </c>
      <c r="B144" s="6" t="n">
        <v>2872</v>
      </c>
      <c r="C144" s="5" t="n">
        <v>2846</v>
      </c>
    </row>
    <row r="145" spans="1:7">
      <c r="A145" s="4" t="s">
        <v>770</v>
      </c>
    </row>
    <row r="146" spans="1:7">
      <c r="A146" s="3" t="s">
        <v>693</v>
      </c>
    </row>
    <row r="147" spans="1:7">
      <c r="A147" s="4" t="s">
        <v>344</v>
      </c>
      <c r="B147" s="4" t="s">
        <v>345</v>
      </c>
    </row>
    <row r="148" spans="1:7">
      <c r="A148" s="4" t="s">
        <v>736</v>
      </c>
      <c r="B148" s="4" t="s">
        <v>454</v>
      </c>
    </row>
    <row r="149" spans="1:7">
      <c r="A149" s="4" t="s">
        <v>771</v>
      </c>
    </row>
    <row r="150" spans="1:7">
      <c r="A150" s="3" t="s">
        <v>693</v>
      </c>
    </row>
    <row r="151" spans="1:7">
      <c r="A151" s="4" t="s">
        <v>694</v>
      </c>
      <c r="B151" s="6" t="n">
        <v>2830</v>
      </c>
      <c r="C151" s="5" t="n">
        <v>2803</v>
      </c>
    </row>
    <row r="152" spans="1:7">
      <c r="A152" s="4" t="s">
        <v>772</v>
      </c>
    </row>
    <row r="153" spans="1:7">
      <c r="A153" s="3" t="s">
        <v>693</v>
      </c>
    </row>
    <row r="154" spans="1:7">
      <c r="A154" s="4" t="s">
        <v>344</v>
      </c>
      <c r="B154" s="4" t="s">
        <v>345</v>
      </c>
    </row>
    <row r="155" spans="1:7">
      <c r="A155" s="4" t="s">
        <v>736</v>
      </c>
      <c r="B155" s="4" t="s">
        <v>454</v>
      </c>
    </row>
    <row r="156" spans="1:7">
      <c r="A156" s="4" t="s">
        <v>773</v>
      </c>
    </row>
    <row r="157" spans="1:7">
      <c r="A157" s="3" t="s">
        <v>693</v>
      </c>
    </row>
    <row r="158" spans="1:7">
      <c r="A158" s="4" t="s">
        <v>694</v>
      </c>
      <c r="B158" s="6" t="n">
        <v>9171</v>
      </c>
      <c r="C158" s="5" t="n">
        <v>9089</v>
      </c>
    </row>
    <row r="159" spans="1:7">
      <c r="A159" s="4" t="s">
        <v>774</v>
      </c>
    </row>
    <row r="160" spans="1:7">
      <c r="A160" s="3" t="s">
        <v>693</v>
      </c>
    </row>
    <row r="161" spans="1:7">
      <c r="A161" s="4" t="s">
        <v>344</v>
      </c>
      <c r="B161" s="4" t="s">
        <v>345</v>
      </c>
    </row>
    <row r="162" spans="1:7">
      <c r="A162" s="4" t="s">
        <v>736</v>
      </c>
      <c r="B162" s="4" t="s">
        <v>454</v>
      </c>
    </row>
    <row r="163" spans="1:7">
      <c r="A163" s="4" t="s">
        <v>775</v>
      </c>
    </row>
    <row r="164" spans="1:7">
      <c r="A164" s="3" t="s">
        <v>693</v>
      </c>
    </row>
    <row r="165" spans="1:7">
      <c r="A165" s="4" t="s">
        <v>694</v>
      </c>
      <c r="B165" s="6" t="n">
        <v>4549</v>
      </c>
      <c r="C165" s="5" t="n">
        <v>5424</v>
      </c>
    </row>
    <row r="166" spans="1:7">
      <c r="A166" s="4" t="s">
        <v>776</v>
      </c>
    </row>
    <row r="167" spans="1:7">
      <c r="A167" s="3" t="s">
        <v>693</v>
      </c>
    </row>
    <row r="168" spans="1:7">
      <c r="A168" s="4" t="s">
        <v>344</v>
      </c>
      <c r="B168" s="4" t="s">
        <v>777</v>
      </c>
    </row>
    <row r="169" spans="1:7">
      <c r="A169" s="4" t="s">
        <v>713</v>
      </c>
      <c r="B169" s="4" t="s">
        <v>778</v>
      </c>
    </row>
    <row r="170" spans="1:7">
      <c r="A170" s="4" t="s">
        <v>694</v>
      </c>
      <c r="B170" s="6" t="n">
        <v>246</v>
      </c>
      <c r="C170" s="5" t="n">
        <v>20</v>
      </c>
    </row>
    <row r="171" spans="1:7">
      <c r="A171" s="4" t="s">
        <v>779</v>
      </c>
    </row>
    <row r="172" spans="1:7">
      <c r="A172" s="3" t="s">
        <v>693</v>
      </c>
    </row>
    <row r="173" spans="1:7">
      <c r="A173" s="4" t="s">
        <v>344</v>
      </c>
      <c r="B173" s="4" t="s">
        <v>780</v>
      </c>
    </row>
    <row r="174" spans="1:7">
      <c r="A174" s="4" t="s">
        <v>713</v>
      </c>
      <c r="B174" s="4" t="s">
        <v>781</v>
      </c>
    </row>
    <row r="175" spans="1:7">
      <c r="A175" s="4" t="s">
        <v>694</v>
      </c>
      <c r="B175" s="6" t="n">
        <v>77</v>
      </c>
      <c r="C175" s="5" t="n">
        <v>115</v>
      </c>
    </row>
    <row r="176" spans="1:7">
      <c r="A176" s="4" t="s">
        <v>782</v>
      </c>
    </row>
    <row r="177" spans="1:7">
      <c r="A177" s="3" t="s">
        <v>693</v>
      </c>
    </row>
    <row r="178" spans="1:7">
      <c r="A178" s="4" t="s">
        <v>344</v>
      </c>
      <c r="B178" s="4" t="s">
        <v>783</v>
      </c>
    </row>
    <row r="179" spans="1:7">
      <c r="A179" s="4" t="s">
        <v>713</v>
      </c>
      <c r="B179" s="4" t="s">
        <v>784</v>
      </c>
    </row>
    <row r="180" spans="1:7">
      <c r="A180" s="4" t="s">
        <v>694</v>
      </c>
      <c r="C180" s="6" t="n">
        <v>34</v>
      </c>
      <c r="G180" s="6" t="n">
        <v>400</v>
      </c>
    </row>
    <row r="181" spans="1:7">
      <c r="A181" s="4" t="s">
        <v>785</v>
      </c>
    </row>
    <row r="182" spans="1:7">
      <c r="A182" s="3" t="s">
        <v>693</v>
      </c>
    </row>
    <row r="183" spans="1:7">
      <c r="A183" s="4" t="s">
        <v>344</v>
      </c>
      <c r="B183" s="4" t="s">
        <v>786</v>
      </c>
    </row>
    <row r="184" spans="1:7">
      <c r="A184" s="4" t="s">
        <v>713</v>
      </c>
      <c r="B184" s="4" t="s">
        <v>787</v>
      </c>
    </row>
    <row r="185" spans="1:7">
      <c r="A185" s="4" t="s">
        <v>694</v>
      </c>
      <c r="B185" s="6" t="n">
        <v>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788</v>
      </c>
      <c r="B1" s="2" t="s">
        <v>1</v>
      </c>
    </row>
    <row r="2" spans="1:5">
      <c r="B2" s="2" t="s">
        <v>309</v>
      </c>
      <c r="C2" s="2" t="s">
        <v>310</v>
      </c>
      <c r="D2" s="2" t="s">
        <v>789</v>
      </c>
      <c r="E2" s="2" t="s">
        <v>790</v>
      </c>
    </row>
    <row r="3" spans="1:5">
      <c r="A3" s="3" t="s">
        <v>693</v>
      </c>
    </row>
    <row r="4" spans="1:5">
      <c r="A4" s="4" t="s">
        <v>319</v>
      </c>
      <c r="B4" s="5" t="n">
        <v>2</v>
      </c>
    </row>
    <row r="5" spans="1:5">
      <c r="A5" s="4" t="s">
        <v>791</v>
      </c>
      <c r="B5" s="4" t="s">
        <v>792</v>
      </c>
    </row>
    <row r="6" spans="1:5">
      <c r="A6" s="4" t="s">
        <v>694</v>
      </c>
      <c r="B6" s="6" t="n">
        <v>81774</v>
      </c>
      <c r="C6" s="6" t="n">
        <v>83015</v>
      </c>
    </row>
    <row r="7" spans="1:5">
      <c r="A7" s="4" t="s">
        <v>442</v>
      </c>
    </row>
    <row r="8" spans="1:5">
      <c r="A8" s="3" t="s">
        <v>693</v>
      </c>
    </row>
    <row r="9" spans="1:5">
      <c r="A9" s="4" t="s">
        <v>694</v>
      </c>
      <c r="B9" s="6" t="n">
        <v>844</v>
      </c>
      <c r="C9" s="5" t="n">
        <v>664</v>
      </c>
    </row>
    <row r="10" spans="1:5">
      <c r="A10" s="4" t="s">
        <v>793</v>
      </c>
    </row>
    <row r="11" spans="1:5">
      <c r="A11" s="3" t="s">
        <v>693</v>
      </c>
    </row>
    <row r="12" spans="1:5">
      <c r="A12" s="4" t="s">
        <v>319</v>
      </c>
      <c r="B12" s="5" t="n">
        <v>2</v>
      </c>
    </row>
    <row r="13" spans="1:5">
      <c r="A13" s="4" t="s">
        <v>713</v>
      </c>
      <c r="B13" s="4" t="s">
        <v>784</v>
      </c>
    </row>
    <row r="14" spans="1:5">
      <c r="A14" s="4" t="s">
        <v>694</v>
      </c>
      <c r="C14" s="5" t="n">
        <v>34</v>
      </c>
      <c r="E14" s="6" t="n">
        <v>400</v>
      </c>
    </row>
    <row r="15" spans="1:5">
      <c r="A15" s="4" t="s">
        <v>652</v>
      </c>
      <c r="B15" s="4" t="s">
        <v>508</v>
      </c>
    </row>
    <row r="16" spans="1:5">
      <c r="A16" s="4" t="s">
        <v>698</v>
      </c>
    </row>
    <row r="17" spans="1:5">
      <c r="A17" s="3" t="s">
        <v>693</v>
      </c>
    </row>
    <row r="18" spans="1:5">
      <c r="A18" s="4" t="s">
        <v>319</v>
      </c>
      <c r="B18" s="5" t="n">
        <v>7</v>
      </c>
    </row>
    <row r="19" spans="1:5">
      <c r="A19" s="4" t="s">
        <v>794</v>
      </c>
      <c r="B19" s="4" t="s">
        <v>795</v>
      </c>
    </row>
    <row r="20" spans="1:5">
      <c r="A20" s="4" t="s">
        <v>694</v>
      </c>
      <c r="B20" s="6" t="n">
        <v>32645</v>
      </c>
      <c r="C20" s="5" t="n">
        <v>32857</v>
      </c>
    </row>
    <row r="21" spans="1:5">
      <c r="A21" s="4" t="s">
        <v>699</v>
      </c>
    </row>
    <row r="22" spans="1:5">
      <c r="A22" s="3" t="s">
        <v>693</v>
      </c>
    </row>
    <row r="23" spans="1:5">
      <c r="A23" s="4" t="s">
        <v>319</v>
      </c>
      <c r="B23" s="5" t="n">
        <v>3</v>
      </c>
    </row>
    <row r="24" spans="1:5">
      <c r="A24" s="4" t="s">
        <v>796</v>
      </c>
      <c r="B24" s="4" t="s">
        <v>797</v>
      </c>
    </row>
    <row r="25" spans="1:5">
      <c r="A25" s="4" t="s">
        <v>798</v>
      </c>
      <c r="B25" s="4" t="s">
        <v>393</v>
      </c>
    </row>
    <row r="26" spans="1:5">
      <c r="A26" s="4" t="s">
        <v>799</v>
      </c>
      <c r="B26" s="4" t="s">
        <v>510</v>
      </c>
    </row>
    <row r="27" spans="1:5">
      <c r="A27" s="4" t="s">
        <v>800</v>
      </c>
      <c r="B27" s="4" t="s">
        <v>727</v>
      </c>
    </row>
    <row r="28" spans="1:5">
      <c r="A28" s="4" t="s">
        <v>694</v>
      </c>
      <c r="B28" s="6" t="n">
        <v>13619</v>
      </c>
      <c r="C28" s="5" t="n">
        <v>13727</v>
      </c>
    </row>
    <row r="29" spans="1:5">
      <c r="A29" s="4" t="s">
        <v>700</v>
      </c>
    </row>
    <row r="30" spans="1:5">
      <c r="A30" s="3" t="s">
        <v>693</v>
      </c>
    </row>
    <row r="31" spans="1:5">
      <c r="A31" s="4" t="s">
        <v>319</v>
      </c>
      <c r="B31" s="5" t="n">
        <v>1</v>
      </c>
    </row>
    <row r="32" spans="1:5">
      <c r="A32" s="4" t="s">
        <v>794</v>
      </c>
      <c r="B32" s="4" t="s">
        <v>801</v>
      </c>
    </row>
    <row r="33" spans="1:5">
      <c r="A33" s="4" t="s">
        <v>694</v>
      </c>
      <c r="B33" s="6" t="n">
        <v>664</v>
      </c>
      <c r="C33" s="5" t="n">
        <v>668</v>
      </c>
    </row>
    <row r="34" spans="1:5">
      <c r="A34" s="4" t="s">
        <v>701</v>
      </c>
    </row>
    <row r="35" spans="1:5">
      <c r="A35" s="3" t="s">
        <v>693</v>
      </c>
    </row>
    <row r="36" spans="1:5">
      <c r="A36" s="4" t="s">
        <v>802</v>
      </c>
      <c r="B36" s="4" t="s">
        <v>803</v>
      </c>
    </row>
    <row r="37" spans="1:5">
      <c r="A37" s="4" t="s">
        <v>694</v>
      </c>
      <c r="B37" s="6" t="n">
        <v>6717</v>
      </c>
      <c r="C37" s="5" t="n">
        <v>6960</v>
      </c>
    </row>
    <row r="38" spans="1:5">
      <c r="A38" s="4" t="s">
        <v>445</v>
      </c>
    </row>
    <row r="39" spans="1:5">
      <c r="A39" s="3" t="s">
        <v>693</v>
      </c>
    </row>
    <row r="40" spans="1:5">
      <c r="A40" s="4" t="s">
        <v>804</v>
      </c>
      <c r="D40" s="6" t="n">
        <v>243467</v>
      </c>
    </row>
    <row r="41" spans="1:5">
      <c r="A41" s="4" t="s">
        <v>702</v>
      </c>
    </row>
    <row r="42" spans="1:5">
      <c r="A42" s="3" t="s">
        <v>693</v>
      </c>
    </row>
    <row r="43" spans="1:5">
      <c r="A43" s="4" t="s">
        <v>694</v>
      </c>
      <c r="B43" s="6" t="n">
        <v>27285</v>
      </c>
      <c r="C43" s="6" t="n">
        <v>28139</v>
      </c>
    </row>
    <row r="44" spans="1:5">
      <c r="A44" s="4" t="s">
        <v>399</v>
      </c>
    </row>
    <row r="45" spans="1:5">
      <c r="A45" s="3" t="s">
        <v>693</v>
      </c>
    </row>
    <row r="46" spans="1:5">
      <c r="A46" s="4" t="s">
        <v>802</v>
      </c>
      <c r="B46" s="4" t="s">
        <v>805</v>
      </c>
    </row>
    <row r="47" spans="1:5">
      <c r="A47" s="4" t="s">
        <v>806</v>
      </c>
      <c r="B47" s="4" t="s">
        <v>393</v>
      </c>
    </row>
    <row r="48" spans="1:5">
      <c r="A48" s="4" t="s">
        <v>807</v>
      </c>
    </row>
    <row r="49" spans="1:5">
      <c r="A49" s="3" t="s">
        <v>693</v>
      </c>
    </row>
    <row r="50" spans="1:5">
      <c r="A50" s="4" t="s">
        <v>794</v>
      </c>
      <c r="B50" s="4" t="s">
        <v>808</v>
      </c>
    </row>
    <row r="51" spans="1:5">
      <c r="A51" s="4" t="s">
        <v>809</v>
      </c>
    </row>
    <row r="52" spans="1:5">
      <c r="A52" s="3" t="s">
        <v>693</v>
      </c>
    </row>
    <row r="53" spans="1:5">
      <c r="A53" s="4" t="s">
        <v>802</v>
      </c>
      <c r="B53" s="4" t="s">
        <v>803</v>
      </c>
    </row>
    <row r="54" spans="1:5">
      <c r="A54" s="4" t="s">
        <v>402</v>
      </c>
    </row>
    <row r="55" spans="1:5">
      <c r="A55" s="3" t="s">
        <v>693</v>
      </c>
    </row>
    <row r="56" spans="1:5">
      <c r="A56" s="4" t="s">
        <v>802</v>
      </c>
      <c r="B56" s="4" t="s">
        <v>810</v>
      </c>
    </row>
    <row r="57" spans="1:5">
      <c r="A57" s="4" t="s">
        <v>806</v>
      </c>
      <c r="B57" s="4" t="s">
        <v>403</v>
      </c>
    </row>
    <row r="58" spans="1:5">
      <c r="A58" s="4" t="s">
        <v>811</v>
      </c>
    </row>
    <row r="59" spans="1:5">
      <c r="A59" s="3" t="s">
        <v>693</v>
      </c>
    </row>
    <row r="60" spans="1:5">
      <c r="A60" s="4" t="s">
        <v>794</v>
      </c>
      <c r="B60" s="4" t="s">
        <v>812</v>
      </c>
    </row>
    <row r="61" spans="1:5">
      <c r="A61" s="4" t="s">
        <v>813</v>
      </c>
    </row>
    <row r="62" spans="1:5">
      <c r="A62" s="3" t="s">
        <v>693</v>
      </c>
    </row>
    <row r="63" spans="1:5">
      <c r="A63" s="4" t="s">
        <v>802</v>
      </c>
      <c r="B63" s="4" t="s">
        <v>8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80"/>
    <col customWidth="1" max="8" min="8" width="38"/>
    <col customWidth="1" max="9" min="9" width="21"/>
    <col customWidth="1" max="10" min="10" width="14"/>
    <col customWidth="1" max="11" min="11" width="13"/>
  </cols>
  <sheetData>
    <row r="1" spans="1:11">
      <c r="A1" s="1" t="s">
        <v>815</v>
      </c>
      <c r="B1" s="2" t="s">
        <v>816</v>
      </c>
      <c r="C1" s="2" t="s">
        <v>374</v>
      </c>
      <c r="D1" s="2" t="s">
        <v>375</v>
      </c>
      <c r="E1" s="2" t="s">
        <v>377</v>
      </c>
      <c r="F1" s="2" t="s">
        <v>378</v>
      </c>
      <c r="G1" s="2" t="s">
        <v>313</v>
      </c>
      <c r="H1" s="2" t="s">
        <v>817</v>
      </c>
      <c r="I1" s="2" t="s">
        <v>310</v>
      </c>
      <c r="J1" s="2" t="s">
        <v>383</v>
      </c>
      <c r="K1" s="2" t="s">
        <v>384</v>
      </c>
    </row>
    <row r="2" spans="1:11">
      <c r="A2" s="3" t="s">
        <v>693</v>
      </c>
    </row>
    <row r="3" spans="1:11">
      <c r="A3" s="4" t="s">
        <v>694</v>
      </c>
      <c r="H3" s="6" t="n">
        <v>81774000</v>
      </c>
      <c r="I3" s="6" t="n">
        <v>83015000</v>
      </c>
    </row>
    <row r="4" spans="1:11">
      <c r="A4" s="4" t="s">
        <v>552</v>
      </c>
      <c r="H4" s="6" t="n">
        <v>1192000</v>
      </c>
    </row>
    <row r="5" spans="1:11">
      <c r="A5" s="4" t="s">
        <v>818</v>
      </c>
      <c r="H5" s="4" t="s">
        <v>403</v>
      </c>
    </row>
    <row r="6" spans="1:11">
      <c r="A6" s="4" t="s">
        <v>819</v>
      </c>
      <c r="H6" s="4" t="s">
        <v>393</v>
      </c>
    </row>
    <row r="7" spans="1:11">
      <c r="A7" s="4" t="s">
        <v>392</v>
      </c>
      <c r="H7" s="4" t="s">
        <v>393</v>
      </c>
    </row>
    <row r="8" spans="1:11">
      <c r="A8" s="4" t="s">
        <v>820</v>
      </c>
      <c r="H8" s="5" t="n">
        <v>23</v>
      </c>
    </row>
    <row r="9" spans="1:11">
      <c r="A9" s="4" t="s">
        <v>399</v>
      </c>
    </row>
    <row r="10" spans="1:11">
      <c r="A10" s="3" t="s">
        <v>693</v>
      </c>
    </row>
    <row r="11" spans="1:11">
      <c r="A11" s="4" t="s">
        <v>401</v>
      </c>
      <c r="H11" s="4" t="s">
        <v>393</v>
      </c>
    </row>
    <row r="12" spans="1:11">
      <c r="A12" s="4" t="s">
        <v>821</v>
      </c>
      <c r="H12" s="6" t="n">
        <v>300000</v>
      </c>
    </row>
    <row r="13" spans="1:11">
      <c r="A13" s="4" t="s">
        <v>402</v>
      </c>
    </row>
    <row r="14" spans="1:11">
      <c r="A14" s="3" t="s">
        <v>693</v>
      </c>
    </row>
    <row r="15" spans="1:11">
      <c r="A15" s="4" t="s">
        <v>401</v>
      </c>
      <c r="H15" s="4" t="s">
        <v>403</v>
      </c>
    </row>
    <row r="16" spans="1:11">
      <c r="A16" s="4" t="s">
        <v>821</v>
      </c>
      <c r="H16" s="6" t="n">
        <v>550000</v>
      </c>
    </row>
    <row r="17" spans="1:11">
      <c r="A17" s="4" t="s">
        <v>822</v>
      </c>
    </row>
    <row r="18" spans="1:11">
      <c r="A18" s="3" t="s">
        <v>693</v>
      </c>
    </row>
    <row r="19" spans="1:11">
      <c r="A19" s="4" t="s">
        <v>552</v>
      </c>
      <c r="C19" s="6" t="n">
        <v>1500000</v>
      </c>
    </row>
    <row r="20" spans="1:11">
      <c r="A20" s="4" t="s">
        <v>438</v>
      </c>
      <c r="C20" s="5" t="n">
        <v>1200000</v>
      </c>
    </row>
    <row r="21" spans="1:11">
      <c r="A21" s="4" t="s">
        <v>340</v>
      </c>
    </row>
    <row r="22" spans="1:11">
      <c r="A22" s="3" t="s">
        <v>693</v>
      </c>
    </row>
    <row r="23" spans="1:11">
      <c r="A23" s="4" t="s">
        <v>823</v>
      </c>
      <c r="F23" s="4" t="s">
        <v>433</v>
      </c>
      <c r="G23" s="4" t="s">
        <v>406</v>
      </c>
      <c r="K23" s="4" t="s">
        <v>433</v>
      </c>
    </row>
    <row r="24" spans="1:11">
      <c r="A24" s="4" t="s">
        <v>343</v>
      </c>
      <c r="G24" s="6" t="n">
        <v>16250000</v>
      </c>
    </row>
    <row r="25" spans="1:11">
      <c r="A25" s="4" t="s">
        <v>425</v>
      </c>
      <c r="G25" s="6" t="n">
        <v>8700000</v>
      </c>
    </row>
    <row r="26" spans="1:11">
      <c r="A26" s="4" t="s">
        <v>344</v>
      </c>
      <c r="H26" s="4" t="s">
        <v>345</v>
      </c>
    </row>
    <row r="27" spans="1:11">
      <c r="A27" s="4" t="s">
        <v>434</v>
      </c>
      <c r="G27" s="4" t="s">
        <v>403</v>
      </c>
    </row>
    <row r="28" spans="1:11">
      <c r="A28" s="4" t="s">
        <v>824</v>
      </c>
      <c r="G28" s="4" t="s">
        <v>825</v>
      </c>
    </row>
    <row r="29" spans="1:11">
      <c r="A29" s="4" t="s">
        <v>430</v>
      </c>
      <c r="F29" s="4" t="s">
        <v>431</v>
      </c>
    </row>
    <row r="30" spans="1:11">
      <c r="A30" s="4" t="s">
        <v>821</v>
      </c>
      <c r="F30" s="6" t="n">
        <v>400000</v>
      </c>
    </row>
    <row r="31" spans="1:11">
      <c r="A31" s="4" t="s">
        <v>436</v>
      </c>
    </row>
    <row r="32" spans="1:11">
      <c r="A32" s="3" t="s">
        <v>693</v>
      </c>
    </row>
    <row r="33" spans="1:11">
      <c r="A33" s="4" t="s">
        <v>344</v>
      </c>
      <c r="H33" s="4" t="s">
        <v>345</v>
      </c>
    </row>
    <row r="34" spans="1:11">
      <c r="A34" s="4" t="s">
        <v>736</v>
      </c>
      <c r="H34" s="4" t="s">
        <v>454</v>
      </c>
    </row>
    <row r="35" spans="1:11">
      <c r="A35" s="4" t="s">
        <v>437</v>
      </c>
    </row>
    <row r="36" spans="1:11">
      <c r="A36" s="3" t="s">
        <v>693</v>
      </c>
    </row>
    <row r="37" spans="1:11">
      <c r="A37" s="4" t="s">
        <v>438</v>
      </c>
      <c r="B37" s="6" t="n">
        <v>1200000</v>
      </c>
    </row>
    <row r="38" spans="1:11">
      <c r="A38" s="4" t="s">
        <v>826</v>
      </c>
    </row>
    <row r="39" spans="1:11">
      <c r="A39" s="3" t="s">
        <v>693</v>
      </c>
    </row>
    <row r="40" spans="1:11">
      <c r="A40" s="4" t="s">
        <v>573</v>
      </c>
      <c r="C40" s="5" t="n">
        <v>300000</v>
      </c>
    </row>
    <row r="41" spans="1:11">
      <c r="A41" s="4" t="s">
        <v>347</v>
      </c>
    </row>
    <row r="42" spans="1:11">
      <c r="A42" s="3" t="s">
        <v>693</v>
      </c>
    </row>
    <row r="43" spans="1:11">
      <c r="A43" s="4" t="s">
        <v>343</v>
      </c>
      <c r="H43" s="6" t="n">
        <v>4000000</v>
      </c>
    </row>
    <row r="44" spans="1:11">
      <c r="A44" s="4" t="s">
        <v>344</v>
      </c>
      <c r="H44" s="4" t="s">
        <v>348</v>
      </c>
    </row>
    <row r="45" spans="1:11">
      <c r="A45" s="4" t="s">
        <v>421</v>
      </c>
      <c r="H45" s="6" t="n">
        <v>400000</v>
      </c>
    </row>
    <row r="46" spans="1:11">
      <c r="A46" s="4" t="s">
        <v>422</v>
      </c>
      <c r="H46" s="6" t="n">
        <v>294000</v>
      </c>
    </row>
    <row r="47" spans="1:11">
      <c r="A47" s="4" t="s">
        <v>446</v>
      </c>
    </row>
    <row r="48" spans="1:11">
      <c r="A48" s="3" t="s">
        <v>693</v>
      </c>
    </row>
    <row r="49" spans="1:11">
      <c r="A49" s="4" t="s">
        <v>827</v>
      </c>
      <c r="F49" s="4" t="s">
        <v>462</v>
      </c>
    </row>
    <row r="50" spans="1:11">
      <c r="A50" s="4" t="s">
        <v>736</v>
      </c>
      <c r="F50" s="4" t="s">
        <v>454</v>
      </c>
    </row>
    <row r="51" spans="1:11">
      <c r="A51" s="4" t="s">
        <v>430</v>
      </c>
      <c r="E51" s="4" t="s">
        <v>431</v>
      </c>
    </row>
    <row r="52" spans="1:11">
      <c r="A52" s="4" t="s">
        <v>447</v>
      </c>
    </row>
    <row r="53" spans="1:11">
      <c r="A53" s="3" t="s">
        <v>693</v>
      </c>
    </row>
    <row r="54" spans="1:11">
      <c r="A54" s="4" t="s">
        <v>430</v>
      </c>
      <c r="E54" s="4" t="s">
        <v>448</v>
      </c>
    </row>
    <row r="55" spans="1:11">
      <c r="A55" s="4" t="s">
        <v>449</v>
      </c>
    </row>
    <row r="56" spans="1:11">
      <c r="A56" s="3" t="s">
        <v>693</v>
      </c>
    </row>
    <row r="57" spans="1:11">
      <c r="A57" s="4" t="s">
        <v>823</v>
      </c>
      <c r="E57" s="4" t="s">
        <v>454</v>
      </c>
      <c r="J57" s="4" t="s">
        <v>455</v>
      </c>
    </row>
    <row r="58" spans="1:11">
      <c r="A58" s="4" t="s">
        <v>736</v>
      </c>
      <c r="E58" s="4" t="s">
        <v>454</v>
      </c>
    </row>
    <row r="59" spans="1:11">
      <c r="A59" s="4" t="s">
        <v>430</v>
      </c>
      <c r="E59" s="4" t="s">
        <v>448</v>
      </c>
    </row>
    <row r="60" spans="1:11">
      <c r="A60" s="4" t="s">
        <v>450</v>
      </c>
      <c r="E60" s="6" t="n">
        <v>250000</v>
      </c>
    </row>
    <row r="61" spans="1:11">
      <c r="A61" s="4" t="s">
        <v>451</v>
      </c>
      <c r="E61" s="5" t="n">
        <v>500000</v>
      </c>
    </row>
    <row r="62" spans="1:11">
      <c r="A62" s="4" t="s">
        <v>452</v>
      </c>
      <c r="E62" s="5" t="n">
        <v>700000</v>
      </c>
    </row>
    <row r="63" spans="1:11">
      <c r="A63" s="4" t="s">
        <v>828</v>
      </c>
      <c r="E63" s="6" t="n">
        <v>1500000</v>
      </c>
    </row>
    <row r="64" spans="1:11">
      <c r="A64" s="4" t="s">
        <v>456</v>
      </c>
    </row>
    <row r="65" spans="1:11">
      <c r="A65" s="3" t="s">
        <v>693</v>
      </c>
    </row>
    <row r="66" spans="1:11">
      <c r="A66" s="4" t="s">
        <v>823</v>
      </c>
      <c r="H66" s="4" t="s">
        <v>454</v>
      </c>
    </row>
    <row r="67" spans="1:11">
      <c r="A67" s="4" t="s">
        <v>736</v>
      </c>
      <c r="H67" s="4" t="s">
        <v>454</v>
      </c>
    </row>
    <row r="68" spans="1:11">
      <c r="A68" s="4" t="s">
        <v>457</v>
      </c>
      <c r="D68" s="6" t="n">
        <v>200000</v>
      </c>
    </row>
    <row r="69" spans="1:11">
      <c r="A69" s="4" t="s">
        <v>458</v>
      </c>
      <c r="H69" s="6" t="n">
        <v>350000</v>
      </c>
      <c r="I69" s="6" t="n">
        <v>350000</v>
      </c>
    </row>
    <row r="70" spans="1:11">
      <c r="A70" s="4" t="s">
        <v>459</v>
      </c>
      <c r="H70" s="4" t="s">
        <v>460</v>
      </c>
    </row>
    <row r="71" spans="1:11">
      <c r="A71" s="4" t="s">
        <v>461</v>
      </c>
      <c r="H71" s="4" t="s">
        <v>462</v>
      </c>
    </row>
    <row r="72" spans="1:11">
      <c r="A72" s="4" t="s">
        <v>464</v>
      </c>
    </row>
    <row r="73" spans="1:11">
      <c r="A73" s="3" t="s">
        <v>693</v>
      </c>
    </row>
    <row r="74" spans="1:11">
      <c r="A74" s="4" t="s">
        <v>343</v>
      </c>
      <c r="H74" s="6" t="n">
        <v>4500000</v>
      </c>
    </row>
    <row r="75" spans="1:11">
      <c r="A75" s="4" t="s">
        <v>457</v>
      </c>
      <c r="C75" s="5" t="n">
        <v>1200000</v>
      </c>
      <c r="H75" s="6" t="n">
        <v>900000</v>
      </c>
    </row>
    <row r="76" spans="1:11">
      <c r="A76" s="4" t="s">
        <v>466</v>
      </c>
    </row>
    <row r="77" spans="1:11">
      <c r="A77" s="3" t="s">
        <v>693</v>
      </c>
    </row>
    <row r="78" spans="1:11">
      <c r="A78" s="4" t="s">
        <v>430</v>
      </c>
      <c r="H78" s="4" t="s">
        <v>467</v>
      </c>
    </row>
    <row r="79" spans="1:11">
      <c r="A79" s="4" t="s">
        <v>457</v>
      </c>
      <c r="C79" s="5" t="n">
        <v>1400000</v>
      </c>
      <c r="D79" s="5" t="n">
        <v>1400000</v>
      </c>
    </row>
    <row r="80" spans="1:11">
      <c r="A80" s="4" t="s">
        <v>466</v>
      </c>
    </row>
    <row r="81" spans="1:11">
      <c r="A81" s="3" t="s">
        <v>693</v>
      </c>
    </row>
    <row r="82" spans="1:11">
      <c r="A82" s="4" t="s">
        <v>552</v>
      </c>
      <c r="C82" s="5" t="n">
        <v>1500000</v>
      </c>
    </row>
    <row r="83" spans="1:11">
      <c r="A83" s="4" t="s">
        <v>573</v>
      </c>
      <c r="C83" s="5" t="n">
        <v>300000</v>
      </c>
    </row>
    <row r="84" spans="1:11">
      <c r="A84" s="4" t="s">
        <v>465</v>
      </c>
    </row>
    <row r="85" spans="1:11">
      <c r="A85" s="3" t="s">
        <v>693</v>
      </c>
    </row>
    <row r="86" spans="1:11">
      <c r="A86" s="4" t="s">
        <v>457</v>
      </c>
      <c r="C86" s="5" t="n">
        <v>300000</v>
      </c>
      <c r="D86" s="6" t="n">
        <v>200000</v>
      </c>
    </row>
    <row r="87" spans="1:11">
      <c r="A87" s="4" t="s">
        <v>401</v>
      </c>
      <c r="D87" s="4" t="s">
        <v>393</v>
      </c>
    </row>
    <row r="88" spans="1:11">
      <c r="A88" s="4" t="s">
        <v>829</v>
      </c>
    </row>
    <row r="89" spans="1:11">
      <c r="A89" s="3" t="s">
        <v>693</v>
      </c>
    </row>
    <row r="90" spans="1:11">
      <c r="A90" s="4" t="s">
        <v>694</v>
      </c>
      <c r="G90" s="6" t="n">
        <v>1500000</v>
      </c>
    </row>
    <row r="91" spans="1:11">
      <c r="A91" s="4" t="s">
        <v>823</v>
      </c>
      <c r="G91" s="4" t="s">
        <v>830</v>
      </c>
    </row>
    <row r="92" spans="1:11">
      <c r="A92" s="4" t="s">
        <v>831</v>
      </c>
    </row>
    <row r="93" spans="1:11">
      <c r="A93" s="3" t="s">
        <v>693</v>
      </c>
    </row>
    <row r="94" spans="1:11">
      <c r="A94" s="4" t="s">
        <v>343</v>
      </c>
      <c r="G94" s="6" t="n">
        <v>16250000</v>
      </c>
    </row>
    <row r="95" spans="1:11">
      <c r="A95" s="4" t="s">
        <v>832</v>
      </c>
      <c r="G95" s="4" t="s">
        <v>393</v>
      </c>
    </row>
    <row r="96" spans="1:11">
      <c r="A96" s="4" t="s">
        <v>833</v>
      </c>
    </row>
    <row r="97" spans="1:11">
      <c r="A97" s="3" t="s">
        <v>693</v>
      </c>
    </row>
    <row r="98" spans="1:11">
      <c r="A98" s="4" t="s">
        <v>457</v>
      </c>
      <c r="C98" s="6" t="n">
        <v>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3</v>
      </c>
    </row>
    <row r="2" spans="1:3">
      <c r="A2" s="3" t="s">
        <v>212</v>
      </c>
    </row>
    <row r="3" spans="1:3">
      <c r="A3" s="4" t="s">
        <v>531</v>
      </c>
      <c r="B3" s="6" t="n">
        <v>25796</v>
      </c>
    </row>
    <row r="4" spans="1:3">
      <c r="A4" s="4" t="s">
        <v>532</v>
      </c>
      <c r="B4" s="5" t="n">
        <v>1668</v>
      </c>
    </row>
    <row r="5" spans="1:3">
      <c r="A5" s="4" t="s">
        <v>533</v>
      </c>
      <c r="B5" s="5" t="n">
        <v>1736</v>
      </c>
    </row>
    <row r="6" spans="1:3">
      <c r="A6" s="4" t="s">
        <v>534</v>
      </c>
      <c r="B6" s="5" t="n">
        <v>5099</v>
      </c>
    </row>
    <row r="7" spans="1:3">
      <c r="A7" s="4" t="s">
        <v>835</v>
      </c>
      <c r="B7" s="5" t="n">
        <v>1748</v>
      </c>
    </row>
    <row r="8" spans="1:3">
      <c r="A8" s="4" t="s">
        <v>535</v>
      </c>
      <c r="B8" s="5" t="n">
        <v>45727</v>
      </c>
    </row>
    <row r="9" spans="1:3">
      <c r="A9" s="4" t="s">
        <v>836</v>
      </c>
      <c r="B9" s="5" t="n">
        <v>81774</v>
      </c>
      <c r="C9" s="6" t="n">
        <v>83015</v>
      </c>
    </row>
    <row r="10" spans="1:3">
      <c r="A10" s="4" t="s">
        <v>837</v>
      </c>
      <c r="B10" s="5" t="n">
        <v>-160</v>
      </c>
      <c r="C10" s="5" t="n">
        <v>-167</v>
      </c>
    </row>
    <row r="11" spans="1:3">
      <c r="A11" s="4" t="s">
        <v>838</v>
      </c>
      <c r="B11" s="5" t="n">
        <v>-1518</v>
      </c>
      <c r="C11" s="5" t="n">
        <v>-1535</v>
      </c>
    </row>
    <row r="12" spans="1:3">
      <c r="A12" s="4" t="s">
        <v>696</v>
      </c>
      <c r="B12" s="6" t="n">
        <v>80096</v>
      </c>
      <c r="C12" s="6" t="n">
        <v>813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39</v>
      </c>
      <c r="B1" s="2" t="s">
        <v>1</v>
      </c>
    </row>
    <row r="2" spans="1:2">
      <c r="B2" s="2" t="s">
        <v>2</v>
      </c>
    </row>
    <row r="3" spans="1:2">
      <c r="A3" s="4" t="s">
        <v>767</v>
      </c>
    </row>
    <row r="4" spans="1:2">
      <c r="A4" s="3" t="s">
        <v>693</v>
      </c>
    </row>
    <row r="5" spans="1:2">
      <c r="A5" s="4" t="s">
        <v>840</v>
      </c>
      <c r="B5" s="4" t="s">
        <v>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86</v>
      </c>
    </row>
    <row r="3" spans="1:3">
      <c r="A3" s="3" t="s">
        <v>842</v>
      </c>
    </row>
    <row r="4" spans="1:3">
      <c r="A4" s="4" t="s">
        <v>138</v>
      </c>
      <c r="B4" s="6" t="n">
        <v>178</v>
      </c>
      <c r="C4" s="6" t="n">
        <v>-55</v>
      </c>
    </row>
    <row r="5" spans="1:3">
      <c r="A5" s="4" t="s">
        <v>214</v>
      </c>
    </row>
    <row r="6" spans="1:3">
      <c r="A6" s="3" t="s">
        <v>842</v>
      </c>
    </row>
    <row r="7" spans="1:3">
      <c r="A7" s="4" t="s">
        <v>843</v>
      </c>
      <c r="B7" s="5" t="n">
        <v>-178</v>
      </c>
      <c r="C7" s="5" t="n">
        <v>52</v>
      </c>
    </row>
    <row r="8" spans="1:3">
      <c r="A8" s="4" t="s">
        <v>100</v>
      </c>
      <c r="B8" s="5" t="n">
        <v>0</v>
      </c>
      <c r="C8" s="5" t="n">
        <v>3</v>
      </c>
    </row>
    <row r="9" spans="1:3">
      <c r="A9" s="4" t="s">
        <v>138</v>
      </c>
      <c r="B9" s="6" t="n">
        <v>178</v>
      </c>
      <c r="C9" s="6" t="n">
        <v>-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844</v>
      </c>
      <c r="B1" s="2" t="s">
        <v>374</v>
      </c>
      <c r="C1" s="2" t="s">
        <v>544</v>
      </c>
      <c r="D1" s="2" t="s">
        <v>309</v>
      </c>
    </row>
    <row r="2" spans="1:4">
      <c r="A2" s="3" t="s">
        <v>842</v>
      </c>
    </row>
    <row r="3" spans="1:4">
      <c r="A3" s="4" t="s">
        <v>315</v>
      </c>
      <c r="D3" s="5" t="n">
        <v>28</v>
      </c>
    </row>
    <row r="4" spans="1:4">
      <c r="A4" s="4" t="s">
        <v>845</v>
      </c>
      <c r="D4" s="6" t="n">
        <v>1192</v>
      </c>
    </row>
    <row r="5" spans="1:4">
      <c r="A5" s="4" t="s">
        <v>568</v>
      </c>
    </row>
    <row r="6" spans="1:4">
      <c r="A6" s="3" t="s">
        <v>842</v>
      </c>
    </row>
    <row r="7" spans="1:4">
      <c r="A7" s="4" t="s">
        <v>569</v>
      </c>
      <c r="B7" s="6" t="n">
        <v>400</v>
      </c>
      <c r="C7" s="6" t="n">
        <v>400</v>
      </c>
    </row>
    <row r="8" spans="1:4">
      <c r="A8" s="4" t="s">
        <v>845</v>
      </c>
      <c r="B8" s="5" t="n">
        <v>1500</v>
      </c>
    </row>
    <row r="9" spans="1:4">
      <c r="A9" s="4" t="s">
        <v>570</v>
      </c>
      <c r="B9" s="5" t="n">
        <v>1200</v>
      </c>
    </row>
    <row r="10" spans="1:4">
      <c r="A10" s="4" t="s">
        <v>571</v>
      </c>
      <c r="B10" s="5" t="n">
        <v>300</v>
      </c>
    </row>
    <row r="11" spans="1:4">
      <c r="A11" s="4" t="s">
        <v>438</v>
      </c>
      <c r="B11" s="5" t="n">
        <v>1200</v>
      </c>
    </row>
    <row r="12" spans="1:4">
      <c r="A12" s="4" t="s">
        <v>553</v>
      </c>
      <c r="D12" s="6" t="n">
        <v>700</v>
      </c>
    </row>
    <row r="13" spans="1:4">
      <c r="A13" s="4" t="s">
        <v>572</v>
      </c>
    </row>
    <row r="14" spans="1:4">
      <c r="A14" s="3" t="s">
        <v>842</v>
      </c>
    </row>
    <row r="15" spans="1:4">
      <c r="A15" s="4" t="s">
        <v>573</v>
      </c>
      <c r="B15" s="5" t="n">
        <v>300</v>
      </c>
    </row>
    <row r="16" spans="1:4">
      <c r="A16" s="4" t="s">
        <v>574</v>
      </c>
    </row>
    <row r="17" spans="1:4">
      <c r="A17" s="3" t="s">
        <v>842</v>
      </c>
    </row>
    <row r="18" spans="1:4">
      <c r="A18" s="4" t="s">
        <v>457</v>
      </c>
      <c r="B18" s="6" t="n">
        <v>900</v>
      </c>
    </row>
    <row r="19" spans="1:4">
      <c r="A19" s="4" t="s">
        <v>575</v>
      </c>
    </row>
    <row r="20" spans="1:4">
      <c r="A20" s="3" t="s">
        <v>842</v>
      </c>
    </row>
    <row r="21" spans="1:4">
      <c r="A21" s="4" t="s">
        <v>315</v>
      </c>
      <c r="C21" s="5" t="n">
        <v>2</v>
      </c>
    </row>
    <row r="22" spans="1:4">
      <c r="A22" s="4" t="s">
        <v>409</v>
      </c>
      <c r="C22" s="4" t="s">
        <v>4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6</v>
      </c>
    </row>
    <row r="3" spans="1:3">
      <c r="A3" s="3" t="s">
        <v>137</v>
      </c>
    </row>
    <row r="4" spans="1:3">
      <c r="A4" s="4" t="s">
        <v>138</v>
      </c>
      <c r="B4" s="6" t="n">
        <v>184</v>
      </c>
      <c r="C4" s="6" t="n">
        <v>-2528</v>
      </c>
    </row>
    <row r="5" spans="1:3">
      <c r="A5" s="4" t="s">
        <v>108</v>
      </c>
      <c r="B5" s="5" t="n">
        <v>-178</v>
      </c>
      <c r="C5" s="5" t="n">
        <v>55</v>
      </c>
    </row>
    <row r="6" spans="1:3">
      <c r="A6" s="4" t="s">
        <v>107</v>
      </c>
      <c r="B6" s="5" t="n">
        <v>6</v>
      </c>
      <c r="C6" s="5" t="n">
        <v>-2473</v>
      </c>
    </row>
    <row r="7" spans="1:3">
      <c r="A7" s="3" t="s">
        <v>139</v>
      </c>
    </row>
    <row r="8" spans="1:3">
      <c r="A8" s="4" t="s">
        <v>93</v>
      </c>
      <c r="B8" s="5" t="n">
        <v>1023</v>
      </c>
      <c r="C8" s="5" t="n">
        <v>1221</v>
      </c>
    </row>
    <row r="9" spans="1:3">
      <c r="A9" s="4" t="s">
        <v>140</v>
      </c>
      <c r="B9" s="5" t="n">
        <v>178</v>
      </c>
    </row>
    <row r="10" spans="1:3">
      <c r="A10" s="4" t="s">
        <v>141</v>
      </c>
      <c r="B10" s="5" t="n">
        <v>27</v>
      </c>
      <c r="C10" s="5" t="n">
        <v>31</v>
      </c>
    </row>
    <row r="11" spans="1:3">
      <c r="A11" s="4" t="s">
        <v>142</v>
      </c>
      <c r="B11" s="5" t="n">
        <v>75</v>
      </c>
      <c r="C11" s="5" t="n">
        <v>113</v>
      </c>
    </row>
    <row r="12" spans="1:3">
      <c r="A12" s="4" t="s">
        <v>143</v>
      </c>
      <c r="B12" s="5" t="n">
        <v>-428</v>
      </c>
      <c r="C12" s="5" t="n">
        <v>-683</v>
      </c>
    </row>
    <row r="13" spans="1:3">
      <c r="A13" s="4" t="s">
        <v>144</v>
      </c>
      <c r="B13" s="5" t="n">
        <v>53</v>
      </c>
      <c r="C13" s="5" t="n">
        <v>195</v>
      </c>
    </row>
    <row r="14" spans="1:3">
      <c r="A14" s="4" t="s">
        <v>145</v>
      </c>
      <c r="B14" s="5" t="n">
        <v>333</v>
      </c>
      <c r="C14" s="5" t="n">
        <v>441</v>
      </c>
    </row>
    <row r="15" spans="1:3">
      <c r="A15" s="4" t="s">
        <v>146</v>
      </c>
      <c r="B15" s="5" t="n">
        <v>-690</v>
      </c>
    </row>
    <row r="16" spans="1:3">
      <c r="A16" s="4" t="s">
        <v>147</v>
      </c>
      <c r="B16" s="5" t="n">
        <v>-172</v>
      </c>
      <c r="C16" s="5" t="n">
        <v>1938</v>
      </c>
    </row>
    <row r="17" spans="1:3">
      <c r="A17" s="4" t="s">
        <v>148</v>
      </c>
      <c r="B17" s="5" t="n">
        <v>44</v>
      </c>
    </row>
    <row r="18" spans="1:3">
      <c r="A18" s="3" t="s">
        <v>149</v>
      </c>
    </row>
    <row r="19" spans="1:3">
      <c r="A19" s="4" t="s">
        <v>150</v>
      </c>
      <c r="B19" s="5" t="n">
        <v>346</v>
      </c>
      <c r="C19" s="5" t="n">
        <v>-271</v>
      </c>
    </row>
    <row r="20" spans="1:3">
      <c r="A20" s="4" t="s">
        <v>38</v>
      </c>
      <c r="B20" s="5" t="n">
        <v>50</v>
      </c>
      <c r="C20" s="5" t="n">
        <v>-22</v>
      </c>
    </row>
    <row r="21" spans="1:3">
      <c r="A21" s="4" t="s">
        <v>49</v>
      </c>
      <c r="B21" s="5" t="n">
        <v>-155</v>
      </c>
      <c r="C21" s="5" t="n">
        <v>33</v>
      </c>
    </row>
    <row r="22" spans="1:3">
      <c r="A22" s="4" t="s">
        <v>151</v>
      </c>
      <c r="B22" s="5" t="n">
        <v>-566</v>
      </c>
      <c r="C22" s="5" t="n">
        <v>209</v>
      </c>
    </row>
    <row r="23" spans="1:3">
      <c r="A23" s="4" t="s">
        <v>62</v>
      </c>
      <c r="B23" s="5" t="n">
        <v>-7</v>
      </c>
    </row>
    <row r="24" spans="1:3">
      <c r="A24" s="4" t="s">
        <v>152</v>
      </c>
      <c r="B24" s="5" t="n">
        <v>117</v>
      </c>
      <c r="C24" s="5" t="n">
        <v>732</v>
      </c>
    </row>
    <row r="25" spans="1:3">
      <c r="A25" s="4" t="s">
        <v>153</v>
      </c>
      <c r="B25" s="5" t="n">
        <v>-282</v>
      </c>
      <c r="C25" s="5" t="n">
        <v>-735</v>
      </c>
    </row>
    <row r="26" spans="1:3">
      <c r="A26" s="4" t="s">
        <v>154</v>
      </c>
      <c r="B26" s="5" t="n">
        <v>-165</v>
      </c>
      <c r="C26" s="5" t="n">
        <v>-3</v>
      </c>
    </row>
    <row r="27" spans="1:3">
      <c r="A27" s="3" t="s">
        <v>155</v>
      </c>
    </row>
    <row r="28" spans="1:3">
      <c r="A28" s="4" t="s">
        <v>156</v>
      </c>
      <c r="B28" s="5" t="n">
        <v>1192</v>
      </c>
    </row>
    <row r="29" spans="1:3">
      <c r="A29" s="4" t="s">
        <v>157</v>
      </c>
      <c r="B29" s="5" t="n">
        <v>-87</v>
      </c>
      <c r="C29" s="5" t="n">
        <v>-163</v>
      </c>
    </row>
    <row r="30" spans="1:3">
      <c r="A30" s="4" t="s">
        <v>158</v>
      </c>
      <c r="B30" s="5" t="n">
        <v>1105</v>
      </c>
      <c r="C30" s="5" t="n">
        <v>-163</v>
      </c>
    </row>
    <row r="31" spans="1:3">
      <c r="A31" s="4" t="s">
        <v>159</v>
      </c>
      <c r="B31" s="5" t="n">
        <v>1105</v>
      </c>
      <c r="C31" s="5" t="n">
        <v>-163</v>
      </c>
    </row>
    <row r="32" spans="1:3">
      <c r="A32" s="3" t="s">
        <v>160</v>
      </c>
    </row>
    <row r="33" spans="1:3">
      <c r="A33" s="4" t="s">
        <v>161</v>
      </c>
      <c r="C33" s="5" t="n">
        <v>2397</v>
      </c>
    </row>
    <row r="34" spans="1:3">
      <c r="A34" s="4" t="s">
        <v>162</v>
      </c>
      <c r="B34" s="5" t="n">
        <v>-1410</v>
      </c>
      <c r="C34" s="5" t="n">
        <v>-503</v>
      </c>
    </row>
    <row r="35" spans="1:3">
      <c r="A35" s="4" t="s">
        <v>163</v>
      </c>
      <c r="B35" s="5" t="n">
        <v>-243</v>
      </c>
    </row>
    <row r="36" spans="1:3">
      <c r="A36" s="4" t="s">
        <v>164</v>
      </c>
      <c r="B36" s="5" t="n">
        <v>-466</v>
      </c>
    </row>
    <row r="37" spans="1:3">
      <c r="A37" s="4" t="s">
        <v>165</v>
      </c>
      <c r="B37" s="5" t="n">
        <v>-2119</v>
      </c>
      <c r="C37" s="5" t="n">
        <v>1894</v>
      </c>
    </row>
    <row r="38" spans="1:3">
      <c r="A38" s="4" t="s">
        <v>166</v>
      </c>
      <c r="B38" s="5" t="n">
        <v>-34</v>
      </c>
      <c r="C38" s="5" t="n">
        <v>-90</v>
      </c>
    </row>
    <row r="39" spans="1:3">
      <c r="A39" s="4" t="s">
        <v>167</v>
      </c>
      <c r="B39" s="5" t="n">
        <v>-2153</v>
      </c>
      <c r="C39" s="5" t="n">
        <v>1804</v>
      </c>
    </row>
    <row r="40" spans="1:3">
      <c r="A40" s="4" t="s">
        <v>168</v>
      </c>
      <c r="B40" s="5" t="n">
        <v>-1213</v>
      </c>
      <c r="C40" s="5" t="n">
        <v>1638</v>
      </c>
    </row>
    <row r="41" spans="1:3">
      <c r="A41" s="4" t="s">
        <v>169</v>
      </c>
      <c r="B41" s="5" t="n">
        <v>6486</v>
      </c>
      <c r="C41" s="5" t="n">
        <v>5359</v>
      </c>
    </row>
    <row r="42" spans="1:3">
      <c r="A42" s="4" t="s">
        <v>170</v>
      </c>
      <c r="B42" s="5" t="n">
        <v>5273</v>
      </c>
      <c r="C42" s="5" t="n">
        <v>6997</v>
      </c>
    </row>
    <row r="43" spans="1:3">
      <c r="A43" s="3" t="s">
        <v>171</v>
      </c>
    </row>
    <row r="44" spans="1:3">
      <c r="A44" s="4" t="s">
        <v>172</v>
      </c>
      <c r="B44" s="5" t="n">
        <v>1434</v>
      </c>
      <c r="C44" s="5" t="n">
        <v>755</v>
      </c>
    </row>
    <row r="45" spans="1:3">
      <c r="A45" s="3" t="s">
        <v>173</v>
      </c>
    </row>
    <row r="46" spans="1:3">
      <c r="A46" s="4" t="s">
        <v>174</v>
      </c>
      <c r="C46" s="5" t="n">
        <v>-8744</v>
      </c>
    </row>
    <row r="47" spans="1:3">
      <c r="A47" s="4" t="s">
        <v>175</v>
      </c>
      <c r="C47" s="5" t="n">
        <v>-1500</v>
      </c>
    </row>
    <row r="48" spans="1:3">
      <c r="A48" s="4" t="s">
        <v>176</v>
      </c>
      <c r="C48" s="5" t="n">
        <v>-2371</v>
      </c>
    </row>
    <row r="49" spans="1:3">
      <c r="A49" s="4" t="s">
        <v>177</v>
      </c>
      <c r="C49" s="5" t="n">
        <v>-1238</v>
      </c>
    </row>
    <row r="50" spans="1:3">
      <c r="A50" s="4" t="s">
        <v>178</v>
      </c>
      <c r="C50" s="5" t="n">
        <v>-2850</v>
      </c>
    </row>
    <row r="51" spans="1:3">
      <c r="A51" s="4" t="s">
        <v>179</v>
      </c>
      <c r="C51" s="5" t="n">
        <v>-16703</v>
      </c>
    </row>
    <row r="52" spans="1:3">
      <c r="A52" s="4" t="s">
        <v>180</v>
      </c>
      <c r="C52" s="5" t="n">
        <v>13853</v>
      </c>
    </row>
    <row r="53" spans="1:3">
      <c r="A53" s="4" t="s">
        <v>181</v>
      </c>
      <c r="C53" s="5" t="n">
        <v>2850</v>
      </c>
    </row>
    <row r="54" spans="1:3">
      <c r="A54" s="4" t="s">
        <v>182</v>
      </c>
      <c r="C54" s="5" t="n">
        <v>16703</v>
      </c>
    </row>
    <row r="55" spans="1:3">
      <c r="A55" s="4" t="s">
        <v>183</v>
      </c>
      <c r="C55" s="5" t="n">
        <v>488</v>
      </c>
    </row>
    <row r="56" spans="1:3">
      <c r="A56" s="4" t="s">
        <v>184</v>
      </c>
      <c r="C56" s="5" t="n">
        <v>245</v>
      </c>
    </row>
    <row r="57" spans="1:3">
      <c r="A57" s="4" t="s">
        <v>185</v>
      </c>
      <c r="B57" s="5" t="n">
        <v>246</v>
      </c>
      <c r="C57" s="6" t="n">
        <v>194</v>
      </c>
    </row>
    <row r="58" spans="1:3">
      <c r="A58" s="4" t="s">
        <v>186</v>
      </c>
      <c r="B58" s="6"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310</v>
      </c>
    </row>
    <row r="2" spans="1:2">
      <c r="A2" s="3" t="s">
        <v>847</v>
      </c>
    </row>
    <row r="3" spans="1:2">
      <c r="A3" s="4" t="s">
        <v>848</v>
      </c>
      <c r="B3" s="6" t="n">
        <v>375</v>
      </c>
    </row>
    <row r="4" spans="1:2">
      <c r="A4" s="4" t="s">
        <v>48</v>
      </c>
      <c r="B4" s="5" t="n">
        <v>704</v>
      </c>
    </row>
    <row r="5" spans="1:2">
      <c r="A5" s="4" t="s">
        <v>849</v>
      </c>
      <c r="B5" s="5" t="n">
        <v>352</v>
      </c>
    </row>
    <row r="6" spans="1:2">
      <c r="A6" s="4" t="s">
        <v>850</v>
      </c>
      <c r="B6" s="5" t="n">
        <v>97</v>
      </c>
    </row>
    <row r="7" spans="1:2">
      <c r="A7" s="4" t="s">
        <v>851</v>
      </c>
      <c r="B7" s="5" t="n">
        <v>676</v>
      </c>
    </row>
    <row r="8" spans="1:2">
      <c r="A8" s="4" t="s">
        <v>852</v>
      </c>
      <c r="B8" s="5" t="n">
        <v>2204</v>
      </c>
    </row>
    <row r="9" spans="1:2">
      <c r="A9" s="4" t="s">
        <v>53</v>
      </c>
      <c r="B9" s="5" t="n">
        <v>100</v>
      </c>
    </row>
    <row r="10" spans="1:2">
      <c r="A10" s="4" t="s">
        <v>853</v>
      </c>
      <c r="B10" s="5" t="n">
        <v>170</v>
      </c>
    </row>
    <row r="11" spans="1:2">
      <c r="A11" s="4" t="s">
        <v>854</v>
      </c>
      <c r="B11" s="5" t="n">
        <v>1221</v>
      </c>
    </row>
    <row r="12" spans="1:2">
      <c r="A12" s="4" t="s">
        <v>855</v>
      </c>
      <c r="B12" s="6" t="n">
        <v>14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2"/>
    <col customWidth="1" max="2" min="2" width="31"/>
    <col customWidth="1" max="3" min="3" width="60"/>
    <col customWidth="1" max="4" min="4" width="21"/>
    <col customWidth="1" max="5" min="5" width="30"/>
    <col customWidth="1" max="6" min="6" width="20"/>
  </cols>
  <sheetData>
    <row r="1" spans="1:6">
      <c r="A1" s="1" t="s">
        <v>856</v>
      </c>
      <c r="B1" s="2" t="s">
        <v>857</v>
      </c>
      <c r="C1" s="2" t="s">
        <v>858</v>
      </c>
      <c r="D1" s="2" t="s">
        <v>381</v>
      </c>
      <c r="E1" s="2" t="s">
        <v>859</v>
      </c>
      <c r="F1" s="2" t="s">
        <v>860</v>
      </c>
    </row>
    <row r="2" spans="1:6">
      <c r="A2" s="3" t="s">
        <v>861</v>
      </c>
    </row>
    <row r="3" spans="1:6">
      <c r="A3" s="4" t="s">
        <v>862</v>
      </c>
      <c r="C3" s="6" t="n">
        <v>0</v>
      </c>
      <c r="D3" s="6" t="n">
        <v>0</v>
      </c>
    </row>
    <row r="4" spans="1:6">
      <c r="A4" s="4" t="s">
        <v>83</v>
      </c>
      <c r="C4" s="5" t="n">
        <v>2812000</v>
      </c>
      <c r="E4" s="5" t="n">
        <v>2812000</v>
      </c>
      <c r="F4" s="5" t="n">
        <v>2812000</v>
      </c>
    </row>
    <row r="5" spans="1:6">
      <c r="A5" s="4" t="s">
        <v>82</v>
      </c>
      <c r="C5" s="5" t="n">
        <v>2812000</v>
      </c>
      <c r="E5" s="5" t="n">
        <v>2812000</v>
      </c>
      <c r="F5" s="5" t="n">
        <v>2812000</v>
      </c>
    </row>
    <row r="6" spans="1:6">
      <c r="A6" s="4" t="s">
        <v>352</v>
      </c>
    </row>
    <row r="7" spans="1:6">
      <c r="A7" s="3" t="s">
        <v>861</v>
      </c>
    </row>
    <row r="8" spans="1:6">
      <c r="A8" s="4" t="s">
        <v>483</v>
      </c>
      <c r="B8" s="7" t="n">
        <v>3.22</v>
      </c>
      <c r="C8" s="7" t="n">
        <v>3.22</v>
      </c>
      <c r="E8" s="7" t="n">
        <v>2.72</v>
      </c>
    </row>
    <row r="9" spans="1:6">
      <c r="A9" s="4" t="s">
        <v>863</v>
      </c>
      <c r="C9" s="6" t="n">
        <v>12100000</v>
      </c>
    </row>
    <row r="10" spans="1:6">
      <c r="A10" s="4" t="s">
        <v>864</v>
      </c>
      <c r="C10" s="4" t="s">
        <v>354</v>
      </c>
    </row>
    <row r="11" spans="1:6">
      <c r="A11" s="4" t="s">
        <v>865</v>
      </c>
      <c r="C11" s="6" t="n">
        <v>25</v>
      </c>
      <c r="E11" s="6" t="n">
        <v>25</v>
      </c>
    </row>
    <row r="12" spans="1:6">
      <c r="A12" s="4" t="s">
        <v>866</v>
      </c>
      <c r="B12" s="6" t="n">
        <v>2200000</v>
      </c>
      <c r="C12" s="6" t="n">
        <v>1900000</v>
      </c>
    </row>
    <row r="13" spans="1:6">
      <c r="A13" s="4" t="s">
        <v>867</v>
      </c>
      <c r="C13" s="5" t="n">
        <v>4</v>
      </c>
    </row>
    <row r="14" spans="1:6">
      <c r="A14" s="4" t="s">
        <v>481</v>
      </c>
      <c r="B14" s="4" t="s">
        <v>482</v>
      </c>
      <c r="C14" s="4" t="s">
        <v>482</v>
      </c>
    </row>
    <row r="15" spans="1:6">
      <c r="A15" s="4" t="s">
        <v>868</v>
      </c>
      <c r="C15" s="5" t="n">
        <v>2</v>
      </c>
    </row>
    <row r="16" spans="1:6">
      <c r="A16" s="4" t="s">
        <v>83</v>
      </c>
      <c r="C16" s="5" t="n">
        <v>2811535</v>
      </c>
      <c r="E16" s="5" t="n">
        <v>2811535</v>
      </c>
    </row>
    <row r="17" spans="1:6">
      <c r="A17" s="4" t="s">
        <v>82</v>
      </c>
      <c r="C17" s="5" t="n">
        <v>2811535</v>
      </c>
      <c r="E17" s="5" t="n">
        <v>2811535</v>
      </c>
    </row>
    <row r="18" spans="1:6">
      <c r="A18" s="4" t="s">
        <v>869</v>
      </c>
      <c r="C18" s="6" t="n">
        <v>25</v>
      </c>
      <c r="E18" s="6" t="n">
        <v>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86</v>
      </c>
    </row>
    <row r="3" spans="1:3">
      <c r="A3" s="3" t="s">
        <v>294</v>
      </c>
    </row>
    <row r="4" spans="1:3">
      <c r="A4" s="4" t="s">
        <v>871</v>
      </c>
      <c r="B4" s="6" t="n">
        <v>27</v>
      </c>
      <c r="C4" s="6" t="n">
        <v>31</v>
      </c>
    </row>
    <row r="5" spans="1:3">
      <c r="A5" s="4" t="s">
        <v>872</v>
      </c>
    </row>
    <row r="6" spans="1:3">
      <c r="A6" s="3" t="s">
        <v>294</v>
      </c>
    </row>
    <row r="7" spans="1:3">
      <c r="A7" s="4" t="s">
        <v>871</v>
      </c>
      <c r="B7" s="5" t="n">
        <v>0</v>
      </c>
      <c r="C7" s="5" t="n">
        <v>3</v>
      </c>
    </row>
    <row r="8" spans="1:3">
      <c r="A8" s="4" t="s">
        <v>873</v>
      </c>
    </row>
    <row r="9" spans="1:3">
      <c r="A9" s="3" t="s">
        <v>294</v>
      </c>
    </row>
    <row r="10" spans="1:3">
      <c r="A10" s="4" t="s">
        <v>871</v>
      </c>
      <c r="B10" s="5" t="n">
        <v>0</v>
      </c>
      <c r="C10" s="5" t="n">
        <v>3</v>
      </c>
    </row>
    <row r="11" spans="1:3">
      <c r="A11" s="4" t="s">
        <v>874</v>
      </c>
    </row>
    <row r="12" spans="1:3">
      <c r="A12" s="3" t="s">
        <v>294</v>
      </c>
    </row>
    <row r="13" spans="1:3">
      <c r="A13" s="4" t="s">
        <v>871</v>
      </c>
      <c r="B13" s="5" t="n">
        <v>27</v>
      </c>
      <c r="C13" s="5" t="n">
        <v>28</v>
      </c>
    </row>
    <row r="14" spans="1:3">
      <c r="A14" s="4" t="s">
        <v>875</v>
      </c>
    </row>
    <row r="15" spans="1:3">
      <c r="A15" s="3" t="s">
        <v>294</v>
      </c>
    </row>
    <row r="16" spans="1:3">
      <c r="A16" s="4" t="s">
        <v>871</v>
      </c>
      <c r="B16" s="6" t="n">
        <v>27</v>
      </c>
      <c r="C16" s="6"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86</v>
      </c>
    </row>
    <row r="3" spans="1:3">
      <c r="A3" s="3" t="s">
        <v>294</v>
      </c>
    </row>
    <row r="4" spans="1:3">
      <c r="A4" s="4" t="s">
        <v>877</v>
      </c>
      <c r="B4" s="5" t="n">
        <v>19421</v>
      </c>
    </row>
    <row r="5" spans="1:3">
      <c r="A5" s="4" t="s">
        <v>878</v>
      </c>
      <c r="B5" s="6" t="n">
        <v>0</v>
      </c>
      <c r="C5" s="6" t="n">
        <v>0</v>
      </c>
    </row>
    <row r="6" spans="1:3">
      <c r="A6" s="4" t="s">
        <v>879</v>
      </c>
    </row>
    <row r="7" spans="1:3">
      <c r="A7" s="3" t="s">
        <v>294</v>
      </c>
    </row>
    <row r="8" spans="1:3">
      <c r="A8" s="4" t="s">
        <v>880</v>
      </c>
      <c r="B8" s="6" t="n">
        <v>100</v>
      </c>
    </row>
    <row r="9" spans="1:3">
      <c r="A9" s="4" t="s">
        <v>881</v>
      </c>
      <c r="B9" s="4" t="s">
        <v>882</v>
      </c>
    </row>
    <row r="10" spans="1:3">
      <c r="A10" s="4" t="s">
        <v>883</v>
      </c>
    </row>
    <row r="11" spans="1:3">
      <c r="A11" s="3" t="s">
        <v>294</v>
      </c>
    </row>
    <row r="12" spans="1:3">
      <c r="A12" s="4" t="s">
        <v>884</v>
      </c>
      <c r="B12" s="5" t="n">
        <v>1689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885</v>
      </c>
      <c r="B1" s="2" t="s">
        <v>1</v>
      </c>
      <c r="C1" s="2" t="s">
        <v>308</v>
      </c>
    </row>
    <row r="2" spans="1:3">
      <c r="B2" s="2" t="s">
        <v>2</v>
      </c>
      <c r="C2" s="2" t="s">
        <v>33</v>
      </c>
    </row>
    <row r="3" spans="1:3">
      <c r="A3" s="3" t="s">
        <v>886</v>
      </c>
    </row>
    <row r="4" spans="1:3">
      <c r="A4" s="4" t="s">
        <v>887</v>
      </c>
      <c r="B4" s="5" t="n">
        <v>15000</v>
      </c>
    </row>
    <row r="5" spans="1:3">
      <c r="A5" s="4" t="s">
        <v>888</v>
      </c>
      <c r="B5" s="5" t="n">
        <v>0</v>
      </c>
    </row>
    <row r="6" spans="1:3">
      <c r="A6" s="4" t="s">
        <v>889</v>
      </c>
      <c r="B6" s="5" t="n">
        <v>0</v>
      </c>
    </row>
    <row r="7" spans="1:3">
      <c r="A7" s="4" t="s">
        <v>890</v>
      </c>
      <c r="B7" s="5" t="n">
        <v>0</v>
      </c>
    </row>
    <row r="8" spans="1:3">
      <c r="A8" s="4" t="s">
        <v>891</v>
      </c>
      <c r="B8" s="5" t="n">
        <v>15000</v>
      </c>
      <c r="C8" s="5" t="n">
        <v>15000</v>
      </c>
    </row>
    <row r="9" spans="1:3">
      <c r="A9" s="3" t="s">
        <v>892</v>
      </c>
    </row>
    <row r="10" spans="1:3">
      <c r="A10" s="4" t="s">
        <v>893</v>
      </c>
      <c r="B10" s="7" t="n">
        <v>47.77</v>
      </c>
    </row>
    <row r="11" spans="1:3">
      <c r="A11" s="4" t="s">
        <v>894</v>
      </c>
      <c r="B11" s="5" t="n">
        <v>0</v>
      </c>
    </row>
    <row r="12" spans="1:3">
      <c r="A12" s="4" t="s">
        <v>895</v>
      </c>
      <c r="B12" s="5" t="n">
        <v>0</v>
      </c>
    </row>
    <row r="13" spans="1:3">
      <c r="A13" s="4" t="s">
        <v>896</v>
      </c>
      <c r="B13" s="5" t="n">
        <v>0</v>
      </c>
    </row>
    <row r="14" spans="1:3">
      <c r="A14" s="4" t="s">
        <v>897</v>
      </c>
      <c r="B14" s="7" t="n">
        <v>47.77</v>
      </c>
      <c r="C14" s="7" t="n">
        <v>47.77</v>
      </c>
    </row>
    <row r="15" spans="1:3">
      <c r="A15" s="3" t="s">
        <v>898</v>
      </c>
    </row>
    <row r="16" spans="1:3">
      <c r="A16" s="4" t="s">
        <v>899</v>
      </c>
      <c r="C16" s="4" t="s">
        <v>900</v>
      </c>
    </row>
    <row r="17" spans="1:3">
      <c r="A17" s="4" t="s">
        <v>901</v>
      </c>
      <c r="B17" s="4" t="s">
        <v>902</v>
      </c>
    </row>
    <row r="18" spans="1:3">
      <c r="A18" s="4" t="s">
        <v>903</v>
      </c>
      <c r="C18" s="6" t="n">
        <v>0</v>
      </c>
    </row>
    <row r="19" spans="1:3">
      <c r="A19" s="4" t="s">
        <v>901</v>
      </c>
      <c r="B19"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904</v>
      </c>
      <c r="B1" s="2" t="s">
        <v>1</v>
      </c>
    </row>
    <row r="2" spans="1:2">
      <c r="B2" s="2" t="s">
        <v>859</v>
      </c>
    </row>
    <row r="3" spans="1:2">
      <c r="A3" s="3" t="s">
        <v>294</v>
      </c>
    </row>
    <row r="4" spans="1:2">
      <c r="A4" s="4" t="s">
        <v>905</v>
      </c>
      <c r="B4" s="5" t="n">
        <v>15</v>
      </c>
    </row>
    <row r="5" spans="1:2">
      <c r="A5" s="4" t="s">
        <v>906</v>
      </c>
      <c r="B5" s="4" t="s">
        <v>902</v>
      </c>
    </row>
    <row r="6" spans="1:2">
      <c r="A6" s="4" t="s">
        <v>907</v>
      </c>
      <c r="B6" s="7" t="n">
        <v>47.77</v>
      </c>
    </row>
    <row r="7" spans="1:2">
      <c r="A7" s="4" t="s">
        <v>908</v>
      </c>
      <c r="B7" s="5" t="n">
        <v>15</v>
      </c>
    </row>
    <row r="8" spans="1:2">
      <c r="A8" s="4" t="s">
        <v>909</v>
      </c>
      <c r="B8" s="7" t="n">
        <v>47.77</v>
      </c>
    </row>
    <row r="9" spans="1:2">
      <c r="A9" s="4" t="s">
        <v>910</v>
      </c>
    </row>
    <row r="10" spans="1:2">
      <c r="A10" s="3" t="s">
        <v>294</v>
      </c>
    </row>
    <row r="11" spans="1:2">
      <c r="A11" s="4" t="s">
        <v>905</v>
      </c>
      <c r="B11" s="5" t="n">
        <v>10</v>
      </c>
    </row>
    <row r="12" spans="1:2">
      <c r="A12" s="4" t="s">
        <v>906</v>
      </c>
      <c r="B12" s="4" t="s">
        <v>900</v>
      </c>
    </row>
    <row r="13" spans="1:2">
      <c r="A13" s="4" t="s">
        <v>907</v>
      </c>
      <c r="B13" s="7" t="n">
        <v>46.84</v>
      </c>
    </row>
    <row r="14" spans="1:2">
      <c r="A14" s="4" t="s">
        <v>908</v>
      </c>
      <c r="B14" s="5" t="n">
        <v>10</v>
      </c>
    </row>
    <row r="15" spans="1:2">
      <c r="A15" s="4" t="s">
        <v>909</v>
      </c>
      <c r="B15" s="7" t="n">
        <v>46.84</v>
      </c>
    </row>
    <row r="16" spans="1:2">
      <c r="A16" s="4" t="s">
        <v>911</v>
      </c>
      <c r="B16" s="8" t="n">
        <v>15.72</v>
      </c>
    </row>
    <row r="17" spans="1:2">
      <c r="A17" s="4" t="s">
        <v>912</v>
      </c>
      <c r="B17" s="7" t="n">
        <v>47.99</v>
      </c>
    </row>
    <row r="18" spans="1:2">
      <c r="A18" s="4" t="s">
        <v>913</v>
      </c>
    </row>
    <row r="19" spans="1:2">
      <c r="A19" s="3" t="s">
        <v>294</v>
      </c>
    </row>
    <row r="20" spans="1:2">
      <c r="A20" s="4" t="s">
        <v>905</v>
      </c>
      <c r="B20" s="5" t="n">
        <v>5</v>
      </c>
    </row>
    <row r="21" spans="1:2">
      <c r="A21" s="4" t="s">
        <v>906</v>
      </c>
      <c r="B21" s="4" t="s">
        <v>914</v>
      </c>
    </row>
    <row r="22" spans="1:2">
      <c r="A22" s="4" t="s">
        <v>907</v>
      </c>
      <c r="B22" s="7" t="n">
        <v>49.42</v>
      </c>
    </row>
    <row r="23" spans="1:2">
      <c r="A23" s="4" t="s">
        <v>908</v>
      </c>
      <c r="B23" s="5" t="n">
        <v>5</v>
      </c>
    </row>
    <row r="24" spans="1:2">
      <c r="A24" s="4" t="s">
        <v>909</v>
      </c>
      <c r="B24" s="7" t="n">
        <v>49.42</v>
      </c>
    </row>
    <row r="25" spans="1:2">
      <c r="A25" s="4" t="s">
        <v>911</v>
      </c>
      <c r="B25" s="5" t="n">
        <v>48</v>
      </c>
    </row>
    <row r="26" spans="1:2">
      <c r="A26" s="4" t="s">
        <v>912</v>
      </c>
      <c r="B26" s="7" t="n">
        <v>5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5</v>
      </c>
      <c r="B1" s="2" t="s">
        <v>1</v>
      </c>
      <c r="C1" s="2" t="s">
        <v>308</v>
      </c>
    </row>
    <row r="2" spans="1:3">
      <c r="B2" s="2" t="s">
        <v>2</v>
      </c>
      <c r="C2" s="2" t="s">
        <v>33</v>
      </c>
    </row>
    <row r="3" spans="1:3">
      <c r="A3" s="3" t="s">
        <v>294</v>
      </c>
    </row>
    <row r="4" spans="1:3">
      <c r="A4" s="4" t="s">
        <v>916</v>
      </c>
      <c r="B4" s="5" t="n">
        <v>85</v>
      </c>
    </row>
    <row r="5" spans="1:3">
      <c r="A5" s="4" t="s">
        <v>917</v>
      </c>
    </row>
    <row r="6" spans="1:3">
      <c r="A6" s="3" t="s">
        <v>294</v>
      </c>
    </row>
    <row r="7" spans="1:3">
      <c r="A7" s="4" t="s">
        <v>918</v>
      </c>
      <c r="B7" s="5" t="n">
        <v>85</v>
      </c>
    </row>
    <row r="8" spans="1:3">
      <c r="A8" s="4" t="s">
        <v>919</v>
      </c>
      <c r="B8" s="5" t="n">
        <v>0</v>
      </c>
    </row>
    <row r="9" spans="1:3">
      <c r="A9" s="4" t="s">
        <v>920</v>
      </c>
      <c r="B9" s="5" t="n">
        <v>0</v>
      </c>
    </row>
    <row r="10" spans="1:3">
      <c r="A10" s="4" t="s">
        <v>921</v>
      </c>
      <c r="B10" s="5" t="n">
        <v>0</v>
      </c>
    </row>
    <row r="11" spans="1:3">
      <c r="A11" s="4" t="s">
        <v>916</v>
      </c>
      <c r="B11" s="5" t="n">
        <v>85</v>
      </c>
      <c r="C11" s="5" t="n">
        <v>85</v>
      </c>
    </row>
    <row r="12" spans="1:3">
      <c r="A12" s="4" t="s">
        <v>922</v>
      </c>
      <c r="B12" s="7" t="n">
        <v>45.53</v>
      </c>
    </row>
    <row r="13" spans="1:3">
      <c r="A13" s="4" t="s">
        <v>923</v>
      </c>
      <c r="B13" s="5" t="n">
        <v>0</v>
      </c>
    </row>
    <row r="14" spans="1:3">
      <c r="A14" s="4" t="s">
        <v>924</v>
      </c>
      <c r="B14" s="5" t="n">
        <v>0</v>
      </c>
    </row>
    <row r="15" spans="1:3">
      <c r="A15" s="4" t="s">
        <v>925</v>
      </c>
      <c r="B15" s="5" t="n">
        <v>0</v>
      </c>
    </row>
    <row r="16" spans="1:3">
      <c r="A16" s="4" t="s">
        <v>916</v>
      </c>
      <c r="B16" s="7" t="n">
        <v>45.53</v>
      </c>
      <c r="C16" s="7" t="n">
        <v>45.53</v>
      </c>
    </row>
    <row r="17" spans="1:3">
      <c r="A17" s="4" t="s">
        <v>926</v>
      </c>
      <c r="C17" s="4" t="s">
        <v>927</v>
      </c>
    </row>
    <row r="18" spans="1:3">
      <c r="A18" s="4" t="s">
        <v>901</v>
      </c>
      <c r="B18" s="4" t="s">
        <v>928</v>
      </c>
    </row>
    <row r="19" spans="1:3">
      <c r="A19" s="4" t="s">
        <v>929</v>
      </c>
      <c r="C19" s="6" t="n">
        <v>0</v>
      </c>
    </row>
    <row r="20" spans="1:3">
      <c r="A20" s="4" t="s">
        <v>901</v>
      </c>
      <c r="B20"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30</v>
      </c>
      <c r="B1" s="2" t="s">
        <v>1</v>
      </c>
    </row>
    <row r="2" spans="1:3">
      <c r="B2" s="2" t="s">
        <v>2</v>
      </c>
      <c r="C2" s="2" t="s">
        <v>33</v>
      </c>
    </row>
    <row r="3" spans="1:3">
      <c r="A3" s="3" t="s">
        <v>294</v>
      </c>
    </row>
    <row r="4" spans="1:3">
      <c r="A4" s="4" t="s">
        <v>931</v>
      </c>
      <c r="B4" s="5" t="n">
        <v>85000</v>
      </c>
    </row>
    <row r="5" spans="1:3">
      <c r="A5" s="4" t="s">
        <v>932</v>
      </c>
      <c r="B5" s="4" t="s">
        <v>928</v>
      </c>
    </row>
    <row r="6" spans="1:3">
      <c r="A6" s="4" t="s">
        <v>933</v>
      </c>
      <c r="B6" s="5" t="n">
        <v>85000</v>
      </c>
    </row>
    <row r="7" spans="1:3">
      <c r="A7" s="4" t="s">
        <v>303</v>
      </c>
    </row>
    <row r="8" spans="1:3">
      <c r="A8" s="3" t="s">
        <v>294</v>
      </c>
    </row>
    <row r="9" spans="1:3">
      <c r="A9" s="4" t="s">
        <v>931</v>
      </c>
      <c r="B9" s="5" t="n">
        <v>85000</v>
      </c>
      <c r="C9" s="5" t="n">
        <v>85000</v>
      </c>
    </row>
    <row r="10" spans="1:3">
      <c r="A10" s="4" t="s">
        <v>934</v>
      </c>
      <c r="B10" s="7" t="n">
        <v>45.53</v>
      </c>
      <c r="C10" s="7" t="n">
        <v>45.53</v>
      </c>
    </row>
    <row r="11" spans="1:3">
      <c r="A11" s="4" t="s">
        <v>935</v>
      </c>
    </row>
    <row r="12" spans="1:3">
      <c r="A12" s="3" t="s">
        <v>294</v>
      </c>
    </row>
    <row r="13" spans="1:3">
      <c r="A13" s="4" t="s">
        <v>934</v>
      </c>
      <c r="B13" s="8" t="n">
        <v>45.53</v>
      </c>
    </row>
    <row r="14" spans="1:3">
      <c r="A14" s="4" t="s">
        <v>936</v>
      </c>
      <c r="B14" s="7" t="n">
        <v>45.53</v>
      </c>
    </row>
    <row r="15" spans="1:3">
      <c r="A15" s="4" t="s">
        <v>937</v>
      </c>
    </row>
    <row r="16" spans="1:3">
      <c r="A16" s="3" t="s">
        <v>294</v>
      </c>
    </row>
    <row r="17" spans="1:3">
      <c r="A17" s="4" t="s">
        <v>931</v>
      </c>
      <c r="B17" s="5" t="n">
        <v>9000</v>
      </c>
    </row>
    <row r="18" spans="1:3">
      <c r="A18" s="4" t="s">
        <v>932</v>
      </c>
      <c r="B18" s="4" t="s">
        <v>938</v>
      </c>
    </row>
    <row r="19" spans="1:3">
      <c r="A19" s="4" t="s">
        <v>933</v>
      </c>
      <c r="B19" s="5" t="n">
        <v>9000</v>
      </c>
    </row>
    <row r="20" spans="1:3">
      <c r="A20" s="4" t="s">
        <v>939</v>
      </c>
    </row>
    <row r="21" spans="1:3">
      <c r="A21" s="3" t="s">
        <v>294</v>
      </c>
    </row>
    <row r="22" spans="1:3">
      <c r="A22" s="4" t="s">
        <v>940</v>
      </c>
      <c r="B22" s="6" t="n">
        <v>0</v>
      </c>
    </row>
    <row r="23" spans="1:3">
      <c r="A23" s="4" t="s">
        <v>941</v>
      </c>
    </row>
    <row r="24" spans="1:3">
      <c r="A24" s="3" t="s">
        <v>294</v>
      </c>
    </row>
    <row r="25" spans="1:3">
      <c r="A25" s="4" t="s">
        <v>940</v>
      </c>
      <c r="B25" s="8" t="n">
        <v>23.99</v>
      </c>
    </row>
    <row r="26" spans="1:3">
      <c r="A26" s="4" t="s">
        <v>942</v>
      </c>
    </row>
    <row r="27" spans="1:3">
      <c r="A27" s="3" t="s">
        <v>294</v>
      </c>
    </row>
    <row r="28" spans="1:3">
      <c r="A28" s="4" t="s">
        <v>934</v>
      </c>
      <c r="B28" s="8" t="n">
        <v>23.16</v>
      </c>
    </row>
    <row r="29" spans="1:3">
      <c r="A29" s="4" t="s">
        <v>936</v>
      </c>
      <c r="B29" s="7" t="n">
        <v>23.16</v>
      </c>
    </row>
    <row r="30" spans="1:3">
      <c r="A30" s="4" t="s">
        <v>943</v>
      </c>
    </row>
    <row r="31" spans="1:3">
      <c r="A31" s="3" t="s">
        <v>294</v>
      </c>
    </row>
    <row r="32" spans="1:3">
      <c r="A32" s="4" t="s">
        <v>931</v>
      </c>
      <c r="B32" s="5" t="n">
        <v>9000</v>
      </c>
    </row>
    <row r="33" spans="1:3">
      <c r="A33" s="4" t="s">
        <v>932</v>
      </c>
      <c r="B33" s="4" t="s">
        <v>938</v>
      </c>
    </row>
    <row r="34" spans="1:3">
      <c r="A34" s="4" t="s">
        <v>933</v>
      </c>
      <c r="B34" s="5" t="n">
        <v>9000</v>
      </c>
    </row>
    <row r="35" spans="1:3">
      <c r="A35" s="4" t="s">
        <v>944</v>
      </c>
    </row>
    <row r="36" spans="1:3">
      <c r="A36" s="3" t="s">
        <v>294</v>
      </c>
    </row>
    <row r="37" spans="1:3">
      <c r="A37" s="4" t="s">
        <v>940</v>
      </c>
      <c r="B37" s="6" t="n">
        <v>24</v>
      </c>
    </row>
    <row r="38" spans="1:3">
      <c r="A38" s="4" t="s">
        <v>945</v>
      </c>
    </row>
    <row r="39" spans="1:3">
      <c r="A39" s="3" t="s">
        <v>294</v>
      </c>
    </row>
    <row r="40" spans="1:3">
      <c r="A40" s="4" t="s">
        <v>940</v>
      </c>
      <c r="B40" s="8" t="n">
        <v>35.99</v>
      </c>
    </row>
    <row r="41" spans="1:3">
      <c r="A41" s="4" t="s">
        <v>946</v>
      </c>
    </row>
    <row r="42" spans="1:3">
      <c r="A42" s="3" t="s">
        <v>294</v>
      </c>
    </row>
    <row r="43" spans="1:3">
      <c r="A43" s="4" t="s">
        <v>934</v>
      </c>
      <c r="B43" s="8" t="n">
        <v>30.84</v>
      </c>
    </row>
    <row r="44" spans="1:3">
      <c r="A44" s="4" t="s">
        <v>936</v>
      </c>
      <c r="B44" s="7" t="n">
        <v>30.84</v>
      </c>
    </row>
    <row r="45" spans="1:3">
      <c r="A45" s="4" t="s">
        <v>947</v>
      </c>
    </row>
    <row r="46" spans="1:3">
      <c r="A46" s="3" t="s">
        <v>294</v>
      </c>
    </row>
    <row r="47" spans="1:3">
      <c r="A47" s="4" t="s">
        <v>931</v>
      </c>
      <c r="B47" s="5" t="n">
        <v>23000</v>
      </c>
    </row>
    <row r="48" spans="1:3">
      <c r="A48" s="4" t="s">
        <v>932</v>
      </c>
      <c r="B48" s="4" t="s">
        <v>948</v>
      </c>
    </row>
    <row r="49" spans="1:3">
      <c r="A49" s="4" t="s">
        <v>933</v>
      </c>
      <c r="B49" s="5" t="n">
        <v>23000</v>
      </c>
    </row>
    <row r="50" spans="1:3">
      <c r="A50" s="4" t="s">
        <v>949</v>
      </c>
    </row>
    <row r="51" spans="1:3">
      <c r="A51" s="3" t="s">
        <v>294</v>
      </c>
    </row>
    <row r="52" spans="1:3">
      <c r="A52" s="4" t="s">
        <v>940</v>
      </c>
      <c r="B52" s="6" t="n">
        <v>36</v>
      </c>
    </row>
    <row r="53" spans="1:3">
      <c r="A53" s="4" t="s">
        <v>950</v>
      </c>
    </row>
    <row r="54" spans="1:3">
      <c r="A54" s="3" t="s">
        <v>294</v>
      </c>
    </row>
    <row r="55" spans="1:3">
      <c r="A55" s="4" t="s">
        <v>940</v>
      </c>
      <c r="B55" s="8" t="n">
        <v>47.99</v>
      </c>
    </row>
    <row r="56" spans="1:3">
      <c r="A56" s="4" t="s">
        <v>951</v>
      </c>
    </row>
    <row r="57" spans="1:3">
      <c r="A57" s="3" t="s">
        <v>294</v>
      </c>
    </row>
    <row r="58" spans="1:3">
      <c r="A58" s="4" t="s">
        <v>934</v>
      </c>
      <c r="B58" s="8" t="n">
        <v>44.5</v>
      </c>
    </row>
    <row r="59" spans="1:3">
      <c r="A59" s="4" t="s">
        <v>936</v>
      </c>
      <c r="B59" s="7" t="n">
        <v>44.5</v>
      </c>
    </row>
    <row r="60" spans="1:3">
      <c r="A60" s="4" t="s">
        <v>952</v>
      </c>
    </row>
    <row r="61" spans="1:3">
      <c r="A61" s="3" t="s">
        <v>294</v>
      </c>
    </row>
    <row r="62" spans="1:3">
      <c r="A62" s="4" t="s">
        <v>931</v>
      </c>
      <c r="B62" s="5" t="n">
        <v>42000</v>
      </c>
    </row>
    <row r="63" spans="1:3">
      <c r="A63" s="4" t="s">
        <v>932</v>
      </c>
      <c r="B63" s="4" t="s">
        <v>953</v>
      </c>
    </row>
    <row r="64" spans="1:3">
      <c r="A64" s="4" t="s">
        <v>933</v>
      </c>
      <c r="B64" s="5" t="n">
        <v>42000</v>
      </c>
    </row>
    <row r="65" spans="1:3">
      <c r="A65" s="4" t="s">
        <v>954</v>
      </c>
    </row>
    <row r="66" spans="1:3">
      <c r="A66" s="3" t="s">
        <v>294</v>
      </c>
    </row>
    <row r="67" spans="1:3">
      <c r="A67" s="4" t="s">
        <v>940</v>
      </c>
      <c r="B67" s="6" t="n">
        <v>48</v>
      </c>
    </row>
    <row r="68" spans="1:3">
      <c r="A68" s="4" t="s">
        <v>955</v>
      </c>
    </row>
    <row r="69" spans="1:3">
      <c r="A69" s="3" t="s">
        <v>294</v>
      </c>
    </row>
    <row r="70" spans="1:3">
      <c r="A70" s="4" t="s">
        <v>940</v>
      </c>
      <c r="B70" s="8" t="n">
        <v>59.99</v>
      </c>
    </row>
    <row r="71" spans="1:3">
      <c r="A71" s="4" t="s">
        <v>956</v>
      </c>
    </row>
    <row r="72" spans="1:3">
      <c r="A72" s="3" t="s">
        <v>294</v>
      </c>
    </row>
    <row r="73" spans="1:3">
      <c r="A73" s="4" t="s">
        <v>934</v>
      </c>
      <c r="B73" s="8" t="n">
        <v>52.99</v>
      </c>
    </row>
    <row r="74" spans="1:3">
      <c r="A74" s="4" t="s">
        <v>936</v>
      </c>
      <c r="B74" s="7" t="n">
        <v>52.99</v>
      </c>
    </row>
    <row r="75" spans="1:3">
      <c r="A75" s="4" t="s">
        <v>957</v>
      </c>
    </row>
    <row r="76" spans="1:3">
      <c r="A76" s="3" t="s">
        <v>294</v>
      </c>
    </row>
    <row r="77" spans="1:3">
      <c r="A77" s="4" t="s">
        <v>931</v>
      </c>
      <c r="B77" s="5" t="n">
        <v>2000</v>
      </c>
    </row>
    <row r="78" spans="1:3">
      <c r="A78" s="4" t="s">
        <v>932</v>
      </c>
      <c r="B78" s="4" t="s">
        <v>958</v>
      </c>
    </row>
    <row r="79" spans="1:3">
      <c r="A79" s="4" t="s">
        <v>933</v>
      </c>
      <c r="B79" s="5" t="n">
        <v>2000</v>
      </c>
    </row>
    <row r="80" spans="1:3">
      <c r="A80" s="4" t="s">
        <v>959</v>
      </c>
    </row>
    <row r="81" spans="1:3">
      <c r="A81" s="3" t="s">
        <v>294</v>
      </c>
    </row>
    <row r="82" spans="1:3">
      <c r="A82" s="4" t="s">
        <v>940</v>
      </c>
      <c r="B82" s="6" t="n">
        <v>60</v>
      </c>
    </row>
    <row r="83" spans="1:3">
      <c r="A83" s="4" t="s">
        <v>960</v>
      </c>
    </row>
    <row r="84" spans="1:3">
      <c r="A84" s="3" t="s">
        <v>294</v>
      </c>
    </row>
    <row r="85" spans="1:3">
      <c r="A85" s="4" t="s">
        <v>940</v>
      </c>
      <c r="B85" s="8" t="n">
        <v>70.8</v>
      </c>
    </row>
    <row r="86" spans="1:3">
      <c r="A86" s="4" t="s">
        <v>961</v>
      </c>
    </row>
    <row r="87" spans="1:3">
      <c r="A87" s="3" t="s">
        <v>294</v>
      </c>
    </row>
    <row r="88" spans="1:3">
      <c r="A88" s="4" t="s">
        <v>934</v>
      </c>
      <c r="B88" s="8" t="n">
        <v>70.8</v>
      </c>
    </row>
    <row r="89" spans="1:3">
      <c r="A89" s="4" t="s">
        <v>936</v>
      </c>
      <c r="B89" s="7" t="n">
        <v>7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962</v>
      </c>
      <c r="B1" s="2" t="s">
        <v>1</v>
      </c>
    </row>
    <row r="2" spans="1:2">
      <c r="B2" s="2" t="s">
        <v>859</v>
      </c>
    </row>
    <row r="3" spans="1:2">
      <c r="A3" s="3" t="s">
        <v>963</v>
      </c>
    </row>
    <row r="4" spans="1:2">
      <c r="A4" s="4" t="s">
        <v>964</v>
      </c>
      <c r="B4" s="5" t="n">
        <v>48</v>
      </c>
    </row>
    <row r="5" spans="1:2">
      <c r="A5" s="4" t="s">
        <v>965</v>
      </c>
      <c r="B5" s="5" t="n">
        <v>-19</v>
      </c>
    </row>
    <row r="6" spans="1:2">
      <c r="A6" s="4" t="s">
        <v>966</v>
      </c>
      <c r="B6" s="5" t="n">
        <v>29</v>
      </c>
    </row>
    <row r="7" spans="1:2">
      <c r="A7" s="3" t="s">
        <v>967</v>
      </c>
    </row>
    <row r="8" spans="1:2">
      <c r="A8" s="4" t="s">
        <v>968</v>
      </c>
      <c r="B8" s="7" t="n">
        <v>6.2</v>
      </c>
    </row>
    <row r="9" spans="1:2">
      <c r="A9" s="4" t="s">
        <v>969</v>
      </c>
      <c r="B9" s="8" t="n">
        <v>8.65</v>
      </c>
    </row>
    <row r="10" spans="1:2">
      <c r="A10" s="4" t="s">
        <v>970</v>
      </c>
      <c r="B10" s="7" t="n">
        <v>4.6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5"/>
    <col customWidth="1" max="6" min="6" width="21"/>
    <col customWidth="1" max="7" min="7" width="25"/>
    <col customWidth="1" max="8" min="8" width="21"/>
    <col customWidth="1" max="9" min="9" width="27"/>
    <col customWidth="1" max="10" min="10" width="21"/>
    <col customWidth="1" max="11" min="11" width="21"/>
    <col customWidth="1" max="12" min="12" width="20"/>
    <col customWidth="1" max="13" min="13" width="21"/>
    <col customWidth="1" max="14" min="14" width="21"/>
    <col customWidth="1" max="15" min="15" width="21"/>
  </cols>
  <sheetData>
    <row r="1" spans="1:15">
      <c r="A1" s="1" t="s">
        <v>971</v>
      </c>
      <c r="B1" s="2" t="s">
        <v>371</v>
      </c>
      <c r="C1" s="2" t="s">
        <v>972</v>
      </c>
      <c r="D1" s="2" t="s">
        <v>973</v>
      </c>
      <c r="E1" s="2" t="s">
        <v>974</v>
      </c>
      <c r="F1" s="2" t="s">
        <v>975</v>
      </c>
      <c r="G1" s="2" t="s">
        <v>976</v>
      </c>
      <c r="H1" s="2" t="s">
        <v>977</v>
      </c>
      <c r="I1" s="2" t="s">
        <v>978</v>
      </c>
      <c r="J1" s="2" t="s">
        <v>310</v>
      </c>
      <c r="K1" s="2" t="s">
        <v>597</v>
      </c>
      <c r="L1" s="2" t="s">
        <v>979</v>
      </c>
      <c r="M1" s="2" t="s">
        <v>980</v>
      </c>
      <c r="N1" s="2" t="s">
        <v>981</v>
      </c>
      <c r="O1" s="2" t="s">
        <v>982</v>
      </c>
    </row>
    <row r="2" spans="1:15">
      <c r="A2" s="3" t="s">
        <v>983</v>
      </c>
    </row>
    <row r="3" spans="1:15">
      <c r="A3" s="4" t="s">
        <v>984</v>
      </c>
      <c r="E3" s="6" t="n">
        <v>5200000</v>
      </c>
    </row>
    <row r="4" spans="1:15">
      <c r="A4" s="4" t="s">
        <v>687</v>
      </c>
      <c r="G4" s="6" t="n">
        <v>955000</v>
      </c>
      <c r="J4" s="6" t="n">
        <v>1435000</v>
      </c>
    </row>
    <row r="5" spans="1:15">
      <c r="A5" s="4" t="s">
        <v>985</v>
      </c>
      <c r="G5" s="6" t="n">
        <v>-172000</v>
      </c>
      <c r="I5" s="6" t="n">
        <v>1938000</v>
      </c>
    </row>
    <row r="6" spans="1:15">
      <c r="A6" s="4" t="s">
        <v>818</v>
      </c>
      <c r="G6" s="4" t="s">
        <v>403</v>
      </c>
    </row>
    <row r="7" spans="1:15">
      <c r="A7" s="4" t="s">
        <v>819</v>
      </c>
      <c r="G7" s="4" t="s">
        <v>393</v>
      </c>
    </row>
    <row r="8" spans="1:15">
      <c r="A8" s="4" t="s">
        <v>392</v>
      </c>
      <c r="G8" s="4" t="s">
        <v>393</v>
      </c>
    </row>
    <row r="9" spans="1:15">
      <c r="A9" s="4" t="s">
        <v>986</v>
      </c>
    </row>
    <row r="10" spans="1:15">
      <c r="A10" s="3" t="s">
        <v>983</v>
      </c>
    </row>
    <row r="11" spans="1:15">
      <c r="A11" s="4" t="s">
        <v>987</v>
      </c>
      <c r="O11" s="6" t="n">
        <v>1000000</v>
      </c>
    </row>
    <row r="12" spans="1:15">
      <c r="A12" s="4" t="s">
        <v>988</v>
      </c>
    </row>
    <row r="13" spans="1:15">
      <c r="A13" s="3" t="s">
        <v>983</v>
      </c>
    </row>
    <row r="14" spans="1:15">
      <c r="A14" s="4" t="s">
        <v>687</v>
      </c>
      <c r="G14" s="6" t="n">
        <v>600000</v>
      </c>
      <c r="J14" s="5" t="n">
        <v>600000</v>
      </c>
    </row>
    <row r="15" spans="1:15">
      <c r="A15" s="4" t="s">
        <v>989</v>
      </c>
    </row>
    <row r="16" spans="1:15">
      <c r="A16" s="3" t="s">
        <v>983</v>
      </c>
    </row>
    <row r="17" spans="1:15">
      <c r="A17" s="4" t="s">
        <v>990</v>
      </c>
      <c r="L17" s="6" t="n">
        <v>3000000</v>
      </c>
    </row>
    <row r="18" spans="1:15">
      <c r="A18" s="4" t="s">
        <v>991</v>
      </c>
    </row>
    <row r="19" spans="1:15">
      <c r="A19" s="3" t="s">
        <v>983</v>
      </c>
    </row>
    <row r="20" spans="1:15">
      <c r="A20" s="4" t="s">
        <v>818</v>
      </c>
      <c r="B20" s="4" t="s">
        <v>403</v>
      </c>
    </row>
    <row r="21" spans="1:15">
      <c r="A21" s="4" t="s">
        <v>819</v>
      </c>
      <c r="B21" s="4" t="s">
        <v>393</v>
      </c>
    </row>
    <row r="22" spans="1:15">
      <c r="A22" s="4" t="s">
        <v>392</v>
      </c>
      <c r="B22" s="4" t="s">
        <v>393</v>
      </c>
    </row>
    <row r="23" spans="1:15">
      <c r="A23" s="4" t="s">
        <v>992</v>
      </c>
    </row>
    <row r="24" spans="1:15">
      <c r="A24" s="3" t="s">
        <v>983</v>
      </c>
    </row>
    <row r="25" spans="1:15">
      <c r="A25" s="4" t="s">
        <v>993</v>
      </c>
      <c r="G25" s="5" t="n">
        <v>13</v>
      </c>
    </row>
    <row r="26" spans="1:15">
      <c r="A26" s="4" t="s">
        <v>994</v>
      </c>
    </row>
    <row r="27" spans="1:15">
      <c r="A27" s="3" t="s">
        <v>983</v>
      </c>
    </row>
    <row r="28" spans="1:15">
      <c r="A28" s="4" t="s">
        <v>984</v>
      </c>
      <c r="E28" s="6" t="n">
        <v>2800000</v>
      </c>
    </row>
    <row r="29" spans="1:15">
      <c r="A29" s="4" t="s">
        <v>995</v>
      </c>
    </row>
    <row r="30" spans="1:15">
      <c r="A30" s="3" t="s">
        <v>983</v>
      </c>
    </row>
    <row r="31" spans="1:15">
      <c r="A31" s="4" t="s">
        <v>996</v>
      </c>
      <c r="I31" s="5" t="n">
        <v>4</v>
      </c>
    </row>
    <row r="32" spans="1:15">
      <c r="A32" s="4" t="s">
        <v>984</v>
      </c>
      <c r="G32" s="6" t="n">
        <v>106667</v>
      </c>
      <c r="I32" s="6" t="n">
        <v>670000</v>
      </c>
    </row>
    <row r="33" spans="1:15">
      <c r="A33" s="4" t="s">
        <v>997</v>
      </c>
    </row>
    <row r="34" spans="1:15">
      <c r="A34" s="3" t="s">
        <v>983</v>
      </c>
    </row>
    <row r="35" spans="1:15">
      <c r="A35" s="4" t="s">
        <v>984</v>
      </c>
      <c r="C35" s="6" t="n">
        <v>100000</v>
      </c>
    </row>
    <row r="36" spans="1:15">
      <c r="A36" s="4" t="s">
        <v>998</v>
      </c>
      <c r="G36" s="6" t="n">
        <v>1000000</v>
      </c>
    </row>
    <row r="37" spans="1:15">
      <c r="A37" s="4" t="s">
        <v>999</v>
      </c>
    </row>
    <row r="38" spans="1:15">
      <c r="A38" s="3" t="s">
        <v>983</v>
      </c>
    </row>
    <row r="39" spans="1:15">
      <c r="A39" s="4" t="s">
        <v>1000</v>
      </c>
      <c r="D39" s="6" t="n">
        <v>4700000</v>
      </c>
    </row>
    <row r="40" spans="1:15">
      <c r="A40" s="4" t="s">
        <v>985</v>
      </c>
      <c r="J40" s="6" t="n">
        <v>300000</v>
      </c>
      <c r="K40" s="6" t="n">
        <v>600000</v>
      </c>
    </row>
    <row r="41" spans="1:15">
      <c r="A41" s="4" t="s">
        <v>1001</v>
      </c>
    </row>
    <row r="42" spans="1:15">
      <c r="A42" s="3" t="s">
        <v>983</v>
      </c>
    </row>
    <row r="43" spans="1:15">
      <c r="A43" s="4" t="s">
        <v>1002</v>
      </c>
      <c r="N43" s="6" t="n">
        <v>800000</v>
      </c>
    </row>
    <row r="44" spans="1:15">
      <c r="A44" s="4" t="s">
        <v>1003</v>
      </c>
    </row>
    <row r="45" spans="1:15">
      <c r="A45" s="3" t="s">
        <v>983</v>
      </c>
    </row>
    <row r="46" spans="1:15">
      <c r="A46" s="4" t="s">
        <v>1004</v>
      </c>
      <c r="M46" s="6" t="n">
        <v>500000</v>
      </c>
    </row>
    <row r="47" spans="1:15">
      <c r="A47" s="4" t="s">
        <v>1005</v>
      </c>
    </row>
    <row r="48" spans="1:15">
      <c r="A48" s="3" t="s">
        <v>983</v>
      </c>
    </row>
    <row r="49" spans="1:15">
      <c r="A49" s="4" t="s">
        <v>1006</v>
      </c>
      <c r="E49" s="5" t="n">
        <v>25</v>
      </c>
    </row>
    <row r="50" spans="1:15">
      <c r="A50" s="4" t="s">
        <v>984</v>
      </c>
      <c r="I50" s="6" t="n">
        <v>2400000</v>
      </c>
    </row>
    <row r="51" spans="1:15">
      <c r="A51" s="4" t="s">
        <v>1007</v>
      </c>
    </row>
    <row r="52" spans="1:15">
      <c r="A52" s="3" t="s">
        <v>983</v>
      </c>
    </row>
    <row r="53" spans="1:15">
      <c r="A53" s="4" t="s">
        <v>993</v>
      </c>
      <c r="G53" s="5" t="n">
        <v>1</v>
      </c>
    </row>
    <row r="54" spans="1:15">
      <c r="A54" s="4" t="s">
        <v>1008</v>
      </c>
      <c r="G54" s="5" t="n">
        <v>1</v>
      </c>
    </row>
    <row r="55" spans="1:15">
      <c r="A55" s="4" t="s">
        <v>1009</v>
      </c>
      <c r="G55" s="5" t="n">
        <v>1</v>
      </c>
    </row>
    <row r="56" spans="1:15">
      <c r="A56" s="4" t="s">
        <v>1010</v>
      </c>
      <c r="G56" s="5" t="n">
        <v>3</v>
      </c>
    </row>
    <row r="57" spans="1:15">
      <c r="A57" s="4" t="s">
        <v>1011</v>
      </c>
    </row>
    <row r="58" spans="1:15">
      <c r="A58" s="3" t="s">
        <v>983</v>
      </c>
    </row>
    <row r="59" spans="1:15">
      <c r="A59" s="4" t="s">
        <v>984</v>
      </c>
      <c r="H59" s="6" t="n">
        <v>500000</v>
      </c>
    </row>
    <row r="60" spans="1:15">
      <c r="A60" s="4" t="s">
        <v>1012</v>
      </c>
    </row>
    <row r="61" spans="1:15">
      <c r="A61" s="3" t="s">
        <v>983</v>
      </c>
    </row>
    <row r="62" spans="1:15">
      <c r="A62" s="4" t="s">
        <v>1009</v>
      </c>
      <c r="G62" s="5" t="n">
        <v>1</v>
      </c>
    </row>
    <row r="63" spans="1:15">
      <c r="A63" s="4" t="s">
        <v>1013</v>
      </c>
    </row>
    <row r="64" spans="1:15">
      <c r="A64" s="3" t="s">
        <v>983</v>
      </c>
    </row>
    <row r="65" spans="1:15">
      <c r="A65" s="4" t="s">
        <v>993</v>
      </c>
      <c r="G65" s="5" t="n">
        <v>2</v>
      </c>
    </row>
    <row r="66" spans="1:15">
      <c r="A66" s="4" t="s">
        <v>1009</v>
      </c>
      <c r="G66" s="5" t="n">
        <v>2</v>
      </c>
    </row>
    <row r="67" spans="1:15">
      <c r="A67" s="4" t="s">
        <v>1014</v>
      </c>
    </row>
    <row r="68" spans="1:15">
      <c r="A68" s="3" t="s">
        <v>983</v>
      </c>
    </row>
    <row r="69" spans="1:15">
      <c r="A69" s="4" t="s">
        <v>984</v>
      </c>
      <c r="G69" s="6" t="n">
        <v>800000</v>
      </c>
    </row>
    <row r="70" spans="1:15">
      <c r="A70" s="4" t="s">
        <v>1015</v>
      </c>
    </row>
    <row r="71" spans="1:15">
      <c r="A71" s="3" t="s">
        <v>983</v>
      </c>
    </row>
    <row r="72" spans="1:15">
      <c r="A72" s="4" t="s">
        <v>1000</v>
      </c>
      <c r="F72" s="6" t="n">
        <v>1000000</v>
      </c>
    </row>
    <row r="73" spans="1:15">
      <c r="A73" s="4" t="s">
        <v>1016</v>
      </c>
    </row>
    <row r="74" spans="1:15">
      <c r="A74" s="3" t="s">
        <v>983</v>
      </c>
    </row>
    <row r="75" spans="1:15">
      <c r="A75" s="4" t="s">
        <v>1017</v>
      </c>
      <c r="F75" s="5" t="n">
        <v>5000</v>
      </c>
    </row>
    <row r="76" spans="1:15">
      <c r="A76" s="4" t="s">
        <v>1018</v>
      </c>
    </row>
    <row r="77" spans="1:15">
      <c r="A77" s="3" t="s">
        <v>983</v>
      </c>
    </row>
    <row r="78" spans="1:15">
      <c r="A78" s="4" t="s">
        <v>1017</v>
      </c>
      <c r="F78" s="6" t="n">
        <v>1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019</v>
      </c>
      <c r="B1" s="2" t="s">
        <v>1</v>
      </c>
    </row>
    <row r="2" spans="1:2">
      <c r="B2" s="2" t="s">
        <v>579</v>
      </c>
    </row>
    <row r="3" spans="1:2">
      <c r="A3" s="4" t="s">
        <v>1020</v>
      </c>
    </row>
    <row r="4" spans="1:2">
      <c r="A4" s="3" t="s">
        <v>1021</v>
      </c>
    </row>
    <row r="5" spans="1:2">
      <c r="A5" s="4" t="s">
        <v>1022</v>
      </c>
      <c r="B5" s="6" t="n">
        <v>390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66"/>
    <col customWidth="1" max="2" min="2" width="21"/>
    <col customWidth="1" max="3" min="3" width="29"/>
    <col customWidth="1" max="4" min="4" width="29"/>
    <col customWidth="1" max="5" min="5" width="21"/>
    <col customWidth="1" max="6" min="6" width="21"/>
    <col customWidth="1" max="7" min="7" width="21"/>
    <col customWidth="1" max="8" min="8" width="20"/>
    <col customWidth="1" max="9" min="9" width="20"/>
    <col customWidth="1" max="10" min="10" width="21"/>
  </cols>
  <sheetData>
    <row r="1" spans="1:10">
      <c r="A1" s="1" t="s">
        <v>1023</v>
      </c>
      <c r="B1" s="2" t="s">
        <v>382</v>
      </c>
      <c r="C1" s="2" t="s">
        <v>1024</v>
      </c>
      <c r="D1" s="2" t="s">
        <v>309</v>
      </c>
      <c r="E1" s="2" t="s">
        <v>1025</v>
      </c>
      <c r="F1" s="2" t="s">
        <v>1026</v>
      </c>
      <c r="G1" s="2" t="s">
        <v>1027</v>
      </c>
      <c r="H1" s="2" t="s">
        <v>979</v>
      </c>
      <c r="I1" s="2" t="s">
        <v>1028</v>
      </c>
      <c r="J1" s="2" t="s">
        <v>310</v>
      </c>
    </row>
    <row r="2" spans="1:10">
      <c r="A2" s="3" t="s">
        <v>1029</v>
      </c>
    </row>
    <row r="3" spans="1:10">
      <c r="A3" s="4" t="s">
        <v>319</v>
      </c>
      <c r="D3" s="5" t="n">
        <v>2</v>
      </c>
    </row>
    <row r="4" spans="1:10">
      <c r="A4" s="4" t="s">
        <v>47</v>
      </c>
      <c r="D4" s="6" t="n">
        <v>518000</v>
      </c>
      <c r="J4" s="6" t="n">
        <v>402000</v>
      </c>
    </row>
    <row r="5" spans="1:10">
      <c r="A5" s="4" t="s">
        <v>347</v>
      </c>
    </row>
    <row r="6" spans="1:10">
      <c r="A6" s="3" t="s">
        <v>1029</v>
      </c>
    </row>
    <row r="7" spans="1:10">
      <c r="A7" s="4" t="s">
        <v>1030</v>
      </c>
      <c r="D7" s="6" t="n">
        <v>4000000</v>
      </c>
    </row>
    <row r="8" spans="1:10">
      <c r="A8" s="4" t="s">
        <v>1031</v>
      </c>
    </row>
    <row r="9" spans="1:10">
      <c r="A9" s="3" t="s">
        <v>1029</v>
      </c>
    </row>
    <row r="10" spans="1:10">
      <c r="A10" s="4" t="s">
        <v>1032</v>
      </c>
      <c r="D10" s="4" t="s">
        <v>1033</v>
      </c>
    </row>
    <row r="11" spans="1:10">
      <c r="A11" s="4" t="s">
        <v>1034</v>
      </c>
    </row>
    <row r="12" spans="1:10">
      <c r="A12" s="3" t="s">
        <v>1029</v>
      </c>
    </row>
    <row r="13" spans="1:10">
      <c r="A13" s="4" t="s">
        <v>1032</v>
      </c>
      <c r="D13" s="4" t="s">
        <v>1035</v>
      </c>
    </row>
    <row r="14" spans="1:10">
      <c r="A14" s="4" t="s">
        <v>989</v>
      </c>
    </row>
    <row r="15" spans="1:10">
      <c r="A15" s="3" t="s">
        <v>1029</v>
      </c>
    </row>
    <row r="16" spans="1:10">
      <c r="A16" s="4" t="s">
        <v>990</v>
      </c>
      <c r="H16" s="6" t="n">
        <v>3000000</v>
      </c>
    </row>
    <row r="17" spans="1:10">
      <c r="A17" s="4" t="s">
        <v>1036</v>
      </c>
    </row>
    <row r="18" spans="1:10">
      <c r="A18" s="3" t="s">
        <v>1029</v>
      </c>
    </row>
    <row r="19" spans="1:10">
      <c r="A19" s="4" t="s">
        <v>1037</v>
      </c>
      <c r="E19" s="6" t="n">
        <v>500000</v>
      </c>
    </row>
    <row r="20" spans="1:10">
      <c r="A20" s="4" t="s">
        <v>1038</v>
      </c>
    </row>
    <row r="21" spans="1:10">
      <c r="A21" s="3" t="s">
        <v>1029</v>
      </c>
    </row>
    <row r="22" spans="1:10">
      <c r="A22" s="4" t="s">
        <v>1037</v>
      </c>
      <c r="F22" s="6" t="n">
        <v>200000</v>
      </c>
    </row>
    <row r="23" spans="1:10">
      <c r="A23" s="4" t="s">
        <v>1039</v>
      </c>
    </row>
    <row r="24" spans="1:10">
      <c r="A24" s="3" t="s">
        <v>1029</v>
      </c>
    </row>
    <row r="25" spans="1:10">
      <c r="A25" s="4" t="s">
        <v>1030</v>
      </c>
      <c r="B25" s="6" t="n">
        <v>5000000</v>
      </c>
    </row>
    <row r="26" spans="1:10">
      <c r="A26" s="4" t="s">
        <v>1040</v>
      </c>
      <c r="B26" s="4" t="s">
        <v>1041</v>
      </c>
    </row>
    <row r="27" spans="1:10">
      <c r="A27" s="4" t="s">
        <v>1042</v>
      </c>
      <c r="B27" s="4" t="s">
        <v>761</v>
      </c>
    </row>
    <row r="28" spans="1:10">
      <c r="A28" s="4" t="s">
        <v>1043</v>
      </c>
    </row>
    <row r="29" spans="1:10">
      <c r="A29" s="3" t="s">
        <v>1029</v>
      </c>
    </row>
    <row r="30" spans="1:10">
      <c r="A30" s="4" t="s">
        <v>319</v>
      </c>
      <c r="C30" s="5" t="n">
        <v>4</v>
      </c>
    </row>
    <row r="31" spans="1:10">
      <c r="A31" s="4" t="s">
        <v>47</v>
      </c>
      <c r="C31" s="6" t="n">
        <v>150000</v>
      </c>
      <c r="G31" s="6" t="n">
        <v>150000</v>
      </c>
    </row>
    <row r="32" spans="1:10">
      <c r="A32" s="4" t="s">
        <v>1044</v>
      </c>
      <c r="C32" s="6" t="n">
        <v>28500000</v>
      </c>
    </row>
    <row r="33" spans="1:10">
      <c r="A33" s="4" t="s">
        <v>1045</v>
      </c>
    </row>
    <row r="34" spans="1:10">
      <c r="A34" s="3" t="s">
        <v>1029</v>
      </c>
    </row>
    <row r="35" spans="1:10">
      <c r="A35" s="4" t="s">
        <v>990</v>
      </c>
      <c r="H35" s="6" t="n">
        <v>3000000</v>
      </c>
    </row>
    <row r="36" spans="1:10">
      <c r="A36" s="4" t="s">
        <v>1046</v>
      </c>
    </row>
    <row r="37" spans="1:10">
      <c r="A37" s="3" t="s">
        <v>1029</v>
      </c>
    </row>
    <row r="38" spans="1:10">
      <c r="A38" s="4" t="s">
        <v>1047</v>
      </c>
      <c r="I38" s="6" t="n">
        <v>85000</v>
      </c>
    </row>
    <row r="39" spans="1:10">
      <c r="A39" s="4" t="s">
        <v>1048</v>
      </c>
    </row>
    <row r="40" spans="1:10">
      <c r="A40" s="3" t="s">
        <v>1029</v>
      </c>
    </row>
    <row r="41" spans="1:10">
      <c r="A41" s="4" t="s">
        <v>1049</v>
      </c>
      <c r="I41" s="5" t="n">
        <v>25000</v>
      </c>
    </row>
    <row r="42" spans="1:10">
      <c r="A42" s="4" t="s">
        <v>1050</v>
      </c>
    </row>
    <row r="43" spans="1:10">
      <c r="A43" s="3" t="s">
        <v>1029</v>
      </c>
    </row>
    <row r="44" spans="1:10">
      <c r="A44" s="4" t="s">
        <v>1049</v>
      </c>
      <c r="I44" s="5" t="n">
        <v>25000</v>
      </c>
    </row>
    <row r="45" spans="1:10">
      <c r="A45" s="4" t="s">
        <v>1051</v>
      </c>
    </row>
    <row r="46" spans="1:10">
      <c r="A46" s="3" t="s">
        <v>1029</v>
      </c>
    </row>
    <row r="47" spans="1:10">
      <c r="A47" s="4" t="s">
        <v>1049</v>
      </c>
      <c r="I47" s="5" t="n">
        <v>11667</v>
      </c>
    </row>
    <row r="48" spans="1:10">
      <c r="A48" s="4" t="s">
        <v>1052</v>
      </c>
    </row>
    <row r="49" spans="1:10">
      <c r="A49" s="3" t="s">
        <v>1029</v>
      </c>
    </row>
    <row r="50" spans="1:10">
      <c r="A50" s="4" t="s">
        <v>1049</v>
      </c>
      <c r="I50" s="5" t="n">
        <v>11667</v>
      </c>
    </row>
    <row r="51" spans="1:10">
      <c r="A51" s="4" t="s">
        <v>1053</v>
      </c>
    </row>
    <row r="52" spans="1:10">
      <c r="A52" s="3" t="s">
        <v>1029</v>
      </c>
    </row>
    <row r="53" spans="1:10">
      <c r="A53" s="4" t="s">
        <v>1049</v>
      </c>
      <c r="I53" s="6" t="n">
        <v>11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8T16:10:55Z</dcterms:created>
  <dcterms:modified xmlns:dcterms="http://purl.org/dc/terms/" xmlns:xsi="http://www.w3.org/2001/XMLSchema-instance" xsi:type="dcterms:W3CDTF">2019-06-18T16:10:55Z</dcterms:modified>
</cp:coreProperties>
</file>